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of " sheetId="7" state="visible" r:id="rId7"/>
    <sheet xmlns:r="http://schemas.openxmlformats.org/officeDocument/2006/relationships" name="Summary of Significant Accounti" sheetId="8" state="visible" r:id="rId8"/>
    <sheet xmlns:r="http://schemas.openxmlformats.org/officeDocument/2006/relationships" name="Oasis Midstream Partners LP" sheetId="9" state="visible" r:id="rId9"/>
    <sheet xmlns:r="http://schemas.openxmlformats.org/officeDocument/2006/relationships" name="Inventory" sheetId="10" state="visible" r:id="rId10"/>
    <sheet xmlns:r="http://schemas.openxmlformats.org/officeDocument/2006/relationships" name="Accounts Receivable, Net" sheetId="11" state="visible" r:id="rId11"/>
    <sheet xmlns:r="http://schemas.openxmlformats.org/officeDocument/2006/relationships" name="Fair Value Measurements" sheetId="12" state="visible" r:id="rId12"/>
    <sheet xmlns:r="http://schemas.openxmlformats.org/officeDocument/2006/relationships" name="Derivative Instruments" sheetId="13" state="visible" r:id="rId13"/>
    <sheet xmlns:r="http://schemas.openxmlformats.org/officeDocument/2006/relationships" name="Property, Plant and Equipment" sheetId="14" state="visible" r:id="rId14"/>
    <sheet xmlns:r="http://schemas.openxmlformats.org/officeDocument/2006/relationships" name="Long-Term Debt" sheetId="15" state="visible" r:id="rId15"/>
    <sheet xmlns:r="http://schemas.openxmlformats.org/officeDocument/2006/relationships" name="Asset Retirement Obligations" sheetId="16" state="visible" r:id="rId16"/>
    <sheet xmlns:r="http://schemas.openxmlformats.org/officeDocument/2006/relationships" name="Income Taxes" sheetId="17" state="visible" r:id="rId17"/>
    <sheet xmlns:r="http://schemas.openxmlformats.org/officeDocument/2006/relationships" name="Equity-Based Compensation" sheetId="18" state="visible" r:id="rId18"/>
    <sheet xmlns:r="http://schemas.openxmlformats.org/officeDocument/2006/relationships" name="Earnings (Loss) Per Share" sheetId="19" state="visible" r:id="rId19"/>
    <sheet xmlns:r="http://schemas.openxmlformats.org/officeDocument/2006/relationships" name="Business Segment Information" sheetId="20" state="visible" r:id="rId20"/>
    <sheet xmlns:r="http://schemas.openxmlformats.org/officeDocument/2006/relationships" name="Commitments and Contingencies" sheetId="21" state="visible" r:id="rId21"/>
    <sheet xmlns:r="http://schemas.openxmlformats.org/officeDocument/2006/relationships" name="Condensed Consolidating Financi"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Inventory (Tables)" sheetId="25" state="visible" r:id="rId25"/>
    <sheet xmlns:r="http://schemas.openxmlformats.org/officeDocument/2006/relationships" name="Accounts Receivable, Net (Table" sheetId="26" state="visible" r:id="rId26"/>
    <sheet xmlns:r="http://schemas.openxmlformats.org/officeDocument/2006/relationships" name="Fair Value Measurements (Tables" sheetId="27" state="visible" r:id="rId27"/>
    <sheet xmlns:r="http://schemas.openxmlformats.org/officeDocument/2006/relationships" name="Derivative Instruments (Tables)" sheetId="28" state="visible" r:id="rId28"/>
    <sheet xmlns:r="http://schemas.openxmlformats.org/officeDocument/2006/relationships" name="Property, Plant and Equipment (" sheetId="29" state="visible" r:id="rId29"/>
    <sheet xmlns:r="http://schemas.openxmlformats.org/officeDocument/2006/relationships" name="Long-Term Debt (Tables)" sheetId="30" state="visible" r:id="rId30"/>
    <sheet xmlns:r="http://schemas.openxmlformats.org/officeDocument/2006/relationships" name="Asset Retirement Obligations (T" sheetId="31" state="visible" r:id="rId31"/>
    <sheet xmlns:r="http://schemas.openxmlformats.org/officeDocument/2006/relationships" name="Equity-Based Compensation (Tabl" sheetId="32" state="visible" r:id="rId32"/>
    <sheet xmlns:r="http://schemas.openxmlformats.org/officeDocument/2006/relationships" name="Earnings (Loss) Per Share (Tabl" sheetId="33" state="visible" r:id="rId33"/>
    <sheet xmlns:r="http://schemas.openxmlformats.org/officeDocument/2006/relationships" name="Business Segment Information (T" sheetId="34" state="visible" r:id="rId34"/>
    <sheet xmlns:r="http://schemas.openxmlformats.org/officeDocument/2006/relationships" name="Condensed Consolidating Finan35" sheetId="35" state="visible" r:id="rId35"/>
    <sheet xmlns:r="http://schemas.openxmlformats.org/officeDocument/2006/relationships" name="Summary of Significant Accoun36" sheetId="36" state="visible" r:id="rId36"/>
    <sheet xmlns:r="http://schemas.openxmlformats.org/officeDocument/2006/relationships" name="Oasis Midstream Partners LP (De" sheetId="37" state="visible" r:id="rId37"/>
    <sheet xmlns:r="http://schemas.openxmlformats.org/officeDocument/2006/relationships" name="Inventory- Schedule of Inventor" sheetId="38" state="visible" r:id="rId38"/>
    <sheet xmlns:r="http://schemas.openxmlformats.org/officeDocument/2006/relationships" name="Accounts Receivable, Net (Detai" sheetId="39" state="visible" r:id="rId39"/>
    <sheet xmlns:r="http://schemas.openxmlformats.org/officeDocument/2006/relationships" name="Fair Value Measurements - Hiera" sheetId="40" state="visible" r:id="rId40"/>
    <sheet xmlns:r="http://schemas.openxmlformats.org/officeDocument/2006/relationships" name="Fair Value Measurements - Addit" sheetId="41" state="visible" r:id="rId41"/>
    <sheet xmlns:r="http://schemas.openxmlformats.org/officeDocument/2006/relationships" name="Derivative Instruments - Schedu" sheetId="42" state="visible" r:id="rId42"/>
    <sheet xmlns:r="http://schemas.openxmlformats.org/officeDocument/2006/relationships" name="Derivative Instruments - Realiz" sheetId="43" state="visible" r:id="rId43"/>
    <sheet xmlns:r="http://schemas.openxmlformats.org/officeDocument/2006/relationships" name="Derivative Instruments - Sche44" sheetId="44" state="visible" r:id="rId44"/>
    <sheet xmlns:r="http://schemas.openxmlformats.org/officeDocument/2006/relationships" name="Property, Plant and Equipment -" sheetId="45" state="visible" r:id="rId45"/>
    <sheet xmlns:r="http://schemas.openxmlformats.org/officeDocument/2006/relationships" name="Property, Plant and Equipment P" sheetId="46" state="visible" r:id="rId46"/>
    <sheet xmlns:r="http://schemas.openxmlformats.org/officeDocument/2006/relationships" name="Long-Term Debt - Schedule of Lo" sheetId="47" state="visible" r:id="rId47"/>
    <sheet xmlns:r="http://schemas.openxmlformats.org/officeDocument/2006/relationships" name="Long-Term Debt - Additional Inf" sheetId="48" state="visible" r:id="rId48"/>
    <sheet xmlns:r="http://schemas.openxmlformats.org/officeDocument/2006/relationships" name="Asset Retirement Obligations - " sheetId="49" state="visible" r:id="rId49"/>
    <sheet xmlns:r="http://schemas.openxmlformats.org/officeDocument/2006/relationships" name="Asset Retirement Obligations 50" sheetId="50" state="visible" r:id="rId50"/>
    <sheet xmlns:r="http://schemas.openxmlformats.org/officeDocument/2006/relationships" name="Income Taxes - Additional Infor" sheetId="51" state="visible" r:id="rId51"/>
    <sheet xmlns:r="http://schemas.openxmlformats.org/officeDocument/2006/relationships" name="Equity-Based Compensation - Add" sheetId="52" state="visible" r:id="rId52"/>
    <sheet xmlns:r="http://schemas.openxmlformats.org/officeDocument/2006/relationships" name="Equity-Based Compensation - Sum" sheetId="53" state="visible" r:id="rId53"/>
    <sheet xmlns:r="http://schemas.openxmlformats.org/officeDocument/2006/relationships" name="Earnings (Loss) Per Share - Sch" sheetId="54" state="visible" r:id="rId54"/>
    <sheet xmlns:r="http://schemas.openxmlformats.org/officeDocument/2006/relationships" name="Earnings (Loss) Per Share - S55" sheetId="55" state="visible" r:id="rId55"/>
    <sheet xmlns:r="http://schemas.openxmlformats.org/officeDocument/2006/relationships" name="Business Segment Information - " sheetId="56" state="visible" r:id="rId56"/>
    <sheet xmlns:r="http://schemas.openxmlformats.org/officeDocument/2006/relationships" name="Business Segment Information 57" sheetId="57" state="visible" r:id="rId57"/>
    <sheet xmlns:r="http://schemas.openxmlformats.org/officeDocument/2006/relationships" name="Commitments and Contingencies -" sheetId="58" state="visible" r:id="rId58"/>
    <sheet xmlns:r="http://schemas.openxmlformats.org/officeDocument/2006/relationships" name="Condensed Consolidating Finan59" sheetId="59" state="visible" r:id="rId59"/>
    <sheet xmlns:r="http://schemas.openxmlformats.org/officeDocument/2006/relationships" name="Condensed Consolidating Finan60" sheetId="60" state="visible" r:id="rId60"/>
    <sheet xmlns:r="http://schemas.openxmlformats.org/officeDocument/2006/relationships" name="Condensed Consolidating Finan61"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Subsequent Events (Details)" sheetId="64" state="visible" r:id="rId64"/>
  </sheets>
  <definedNames/>
  <calcPr calcId="124519" fullCalcOnLoad="1"/>
</workbook>
</file>

<file path=xl/sharedStrings.xml><?xml version="1.0" encoding="utf-8"?>
<sst xmlns="http://schemas.openxmlformats.org/spreadsheetml/2006/main" uniqueCount="600">
  <si>
    <t>Document and Entity Information - shares</t>
  </si>
  <si>
    <t>9 Months Ended</t>
  </si>
  <si>
    <t>Sep. 30, 2017</t>
  </si>
  <si>
    <t>Nov. 03, 2017</t>
  </si>
  <si>
    <t>Document And Entity Information [Abstract]</t>
  </si>
  <si>
    <t>Document Type</t>
  </si>
  <si>
    <t>10-Q</t>
  </si>
  <si>
    <t>Amendment Flag</t>
  </si>
  <si>
    <t>false</t>
  </si>
  <si>
    <t>Document Period End Date</t>
  </si>
  <si>
    <t>Sep. 30,
		2017</t>
  </si>
  <si>
    <t>Document Fiscal Year Focus</t>
  </si>
  <si>
    <t>Document Fiscal Period Focus</t>
  </si>
  <si>
    <t>Q3</t>
  </si>
  <si>
    <t>Trading Symbol</t>
  </si>
  <si>
    <t>OAS</t>
  </si>
  <si>
    <t>Entity Registrant Name</t>
  </si>
  <si>
    <t>Oasis Petroleum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6</t>
  </si>
  <si>
    <t>Current assets</t>
  </si>
  <si>
    <t>Cash and cash equivalents</t>
  </si>
  <si>
    <t>Accounts receivable, net</t>
  </si>
  <si>
    <t>Inventory</t>
  </si>
  <si>
    <t>Prepaid expenses</t>
  </si>
  <si>
    <t>Derivative instruments</t>
  </si>
  <si>
    <t>Other current assets</t>
  </si>
  <si>
    <t>Total current assets</t>
  </si>
  <si>
    <t>Property, plant and equipment</t>
  </si>
  <si>
    <t>Oil and gas properties (successful efforts method)</t>
  </si>
  <si>
    <t>Other property and equipment</t>
  </si>
  <si>
    <t>Less: accumulated depreciation, depletion, amortization and impairment</t>
  </si>
  <si>
    <t>Total property, plant and equipment, net</t>
  </si>
  <si>
    <t>Long-term inventory</t>
  </si>
  <si>
    <t>Other assets</t>
  </si>
  <si>
    <t>Total assets</t>
  </si>
  <si>
    <t>Current liabilities</t>
  </si>
  <si>
    <t>Accounts payable</t>
  </si>
  <si>
    <t>Revenues and production taxes payable</t>
  </si>
  <si>
    <t>Accrued liabilities</t>
  </si>
  <si>
    <t>Accrued interest payable</t>
  </si>
  <si>
    <t>Advances from joint interest partners</t>
  </si>
  <si>
    <t>Other current liabilities</t>
  </si>
  <si>
    <t>Total current liabilities</t>
  </si>
  <si>
    <t>Long-term debt</t>
  </si>
  <si>
    <t>Deferred income taxes</t>
  </si>
  <si>
    <t>Asset retirement obligations</t>
  </si>
  <si>
    <t>Other liabilities</t>
  </si>
  <si>
    <t>Total liabilities</t>
  </si>
  <si>
    <t>Commitments and contingencies</t>
  </si>
  <si>
    <t xml:space="preserve"> </t>
  </si>
  <si>
    <t>Stockholders’ equity</t>
  </si>
  <si>
    <t>Common stock, $0.01 par value: 450,000,000 shares authorized; 238,639,488 shares issued and 237,312,881 shares outstanding at September 30, 2017 and 237,201,064 shares issued and 236,344,172 shares outstanding at December 31, 2016</t>
  </si>
  <si>
    <t>Treasury stock, at cost: 1,326,607 and 856,892 shares at September 30, 2017 and December 31, 2016, respectively</t>
  </si>
  <si>
    <t>Additional paid-in capital</t>
  </si>
  <si>
    <t>Retained earnings</t>
  </si>
  <si>
    <t>Oasis share of stockholders’ equity</t>
  </si>
  <si>
    <t>Non-controlling interests</t>
  </si>
  <si>
    <t>Total stockholders’ equity</t>
  </si>
  <si>
    <t>Total liabilities and stockholders’ equity</t>
  </si>
  <si>
    <t>Condensed Consolidated Balance Sheets (Unaudited) (Parenthetical) - $ / shares</t>
  </si>
  <si>
    <t>Statement of Financial Position [Abstract]</t>
  </si>
  <si>
    <t>Common stock, par value (in dollars per share)</t>
  </si>
  <si>
    <t>Common stock, shares authorized (in shares)</t>
  </si>
  <si>
    <t>Common stock, shares issued (in shares)</t>
  </si>
  <si>
    <t>Common stock, shares outstanding (in shares)</t>
  </si>
  <si>
    <t>Treasury stock, shares (in shares)</t>
  </si>
  <si>
    <t>Condensed Consolidated Statement of Operations (Unaudited) - USD ($) shares in Thousands, $ in Thousands</t>
  </si>
  <si>
    <t>3 Months Ended</t>
  </si>
  <si>
    <t>Sep. 30, 2016</t>
  </si>
  <si>
    <t>Revenues</t>
  </si>
  <si>
    <t>Oil and gas revenues</t>
  </si>
  <si>
    <t>Bulk oil sales</t>
  </si>
  <si>
    <t>Midstream revenues</t>
  </si>
  <si>
    <t>Well services revenues</t>
  </si>
  <si>
    <t>Total revenues</t>
  </si>
  <si>
    <t>Operating expenses</t>
  </si>
  <si>
    <t>Lease operating expenses</t>
  </si>
  <si>
    <t>Midstream operating expenses</t>
  </si>
  <si>
    <t>Well services operating expenses</t>
  </si>
  <si>
    <t>Marketing, transportation and gathering expenses</t>
  </si>
  <si>
    <t>Bulk oil purchases</t>
  </si>
  <si>
    <t>Production taxes</t>
  </si>
  <si>
    <t>Depreciation, depletion and amortization</t>
  </si>
  <si>
    <t>Exploration expenses</t>
  </si>
  <si>
    <t>Impairment</t>
  </si>
  <si>
    <t>General and administrative expenses</t>
  </si>
  <si>
    <t>Total operating expenses</t>
  </si>
  <si>
    <t>Gain (loss) on sale of properties</t>
  </si>
  <si>
    <t>Operating income (loss)</t>
  </si>
  <si>
    <t>Other income (expense)</t>
  </si>
  <si>
    <t>Net gain (loss) on derivative instruments</t>
  </si>
  <si>
    <t>Interest expense, net of capitalized interest</t>
  </si>
  <si>
    <t>Gain (loss) on extinguishment of debt</t>
  </si>
  <si>
    <t>Total other expense</t>
  </si>
  <si>
    <t>Loss before income taxes</t>
  </si>
  <si>
    <t>Income tax benefit</t>
  </si>
  <si>
    <t>Net loss including non-controlling interests</t>
  </si>
  <si>
    <t>Less: Net income attributable to non-controlling interests</t>
  </si>
  <si>
    <t>Net loss attributable to Oasis</t>
  </si>
  <si>
    <t>Earnings (loss) attributable to Oasis per share:</t>
  </si>
  <si>
    <t>Basic (in dollars per share)</t>
  </si>
  <si>
    <t>Diluted (in dollars per share)</t>
  </si>
  <si>
    <t>Weighted average shares outstanding:</t>
  </si>
  <si>
    <t>Basic (in shares)</t>
  </si>
  <si>
    <t>Diluted (in shares)</t>
  </si>
  <si>
    <t>Condensed Consolidated Statement of Changes in Stockholders' Equity (Unaudited) - USD ($) shares in Thousands, $ in Thousands</t>
  </si>
  <si>
    <t>Total</t>
  </si>
  <si>
    <t>Common Stock [Member]</t>
  </si>
  <si>
    <t>Treasury Stock [Member]</t>
  </si>
  <si>
    <t>Additional Paid-in-Capital [Member]</t>
  </si>
  <si>
    <t>Retained Earnings [Member]</t>
  </si>
  <si>
    <t>Noncontrolling Interest [Member]</t>
  </si>
  <si>
    <t>Increase (Decrease) in Stockholders' Equity [Roll Forward]</t>
  </si>
  <si>
    <t>Cumulative-effect adjustment for adoption of ASU 2016-09</t>
  </si>
  <si>
    <t>Balance (shares) at Dec. 31, 2016</t>
  </si>
  <si>
    <t>Balance at Dec. 31, 2016</t>
  </si>
  <si>
    <t>Fees (2016 issuance of common stock) (shares)</t>
  </si>
  <si>
    <t>Fees (2016 issuance of common stock)</t>
  </si>
  <si>
    <t>Stock-based compensation (shares)</t>
  </si>
  <si>
    <t>Equity-based compensation</t>
  </si>
  <si>
    <t>Issuance of Oasis Midstream common units, net of offering costs</t>
  </si>
  <si>
    <t>Treasury stock - tax withholdings (shares)</t>
  </si>
  <si>
    <t>Treasury stock - tax withholdings</t>
  </si>
  <si>
    <t>Net income (loss)</t>
  </si>
  <si>
    <t>Balance (shares) at Sep. 30, 2017</t>
  </si>
  <si>
    <t>Balance at Sep. 30, 2017</t>
  </si>
  <si>
    <t>Condensed Consolidated Statements of Cash Flows (Unaudited) - USD ($) $ in Thousands</t>
  </si>
  <si>
    <t>Cash flows from operating activities:</t>
  </si>
  <si>
    <t>Adjustments to reconcile net loss to net cash provided by operating activities:</t>
  </si>
  <si>
    <t>Gain on extinguishment of debt</t>
  </si>
  <si>
    <t>Loss on sale of properties</t>
  </si>
  <si>
    <t>Equity-based compensation expenses</t>
  </si>
  <si>
    <t>Deferred financing costs amortization and other</t>
  </si>
  <si>
    <t>Working capital and other changes:</t>
  </si>
  <si>
    <t>Change in accounts receivable</t>
  </si>
  <si>
    <t>Change in inventory</t>
  </si>
  <si>
    <t>Change in prepaid expenses</t>
  </si>
  <si>
    <t>Change in other current assets</t>
  </si>
  <si>
    <t>Change in long-term inventory and other assets</t>
  </si>
  <si>
    <t>Change in accounts payable, interest payable and accrued liabilities</t>
  </si>
  <si>
    <t>Change in other current liabilities</t>
  </si>
  <si>
    <t>Change in other liabilities</t>
  </si>
  <si>
    <t>Net cash provided by operating activities</t>
  </si>
  <si>
    <t>Cash flows from investing activities:</t>
  </si>
  <si>
    <t>Capital expenditures</t>
  </si>
  <si>
    <t>Proceeds from sale of properties</t>
  </si>
  <si>
    <t>Costs related to sale of properties</t>
  </si>
  <si>
    <t>Derivative settlements</t>
  </si>
  <si>
    <t>Net cash used in investing activities</t>
  </si>
  <si>
    <t>Cash flows from financing activities:</t>
  </si>
  <si>
    <t>Proceeds from revolving credit facility</t>
  </si>
  <si>
    <t>Principal payments on revolving credit facility</t>
  </si>
  <si>
    <t>Repurchase of senior unsecured notes</t>
  </si>
  <si>
    <t>Proceeds from issuance of senior unsecured convertible notes</t>
  </si>
  <si>
    <t>Deferred financing costs</t>
  </si>
  <si>
    <t>Proceeds from sale of common stock</t>
  </si>
  <si>
    <t>Proceeds from sale of Oasis Midstream common units, net of offering costs</t>
  </si>
  <si>
    <t>Purchases of treasury stock</t>
  </si>
  <si>
    <t>Other</t>
  </si>
  <si>
    <t>Net cash provided by financing activities</t>
  </si>
  <si>
    <t>Increase (decrease) in cash and cash equivalents</t>
  </si>
  <si>
    <t>Cash and cash equivalents:</t>
  </si>
  <si>
    <t>Beginning of period</t>
  </si>
  <si>
    <t>End of period</t>
  </si>
  <si>
    <t>Supplemental non-cash transactions:</t>
  </si>
  <si>
    <t>Change in accrued capital expenditures</t>
  </si>
  <si>
    <t>Change in asset retirement obligations</t>
  </si>
  <si>
    <t>Notes payable from acquisition</t>
  </si>
  <si>
    <t>Organization and Operations of the Company</t>
  </si>
  <si>
    <t>Accounting Policies [Abstract]</t>
  </si>
  <si>
    <t>Organization and Operations of the Company Oasis Petroleum Inc. (together with its consolidated subsidiaries, “Oasis” or the “Company”) was originally formed in 2007 and was incorporated pursuant to the laws of the State of Delaware in 2010. The Company is an independent exploration and production company focused on the acquisition and development of unconventional oil and natural gas resources in the North Dakota and Montana regions of the Williston Basin. Oasis Petroleum North America LLC (“OPNA”) conducts the Company’s exploration and production activities and owns its proved and unproved oil and natural gas properties. The Company also operates a midstream services business through OMS Holdings LLC (“ OMS ”) and a well services business through Oasis Well Services LLC (“OWS”), both of which are separate reportable business segments that are complementary to its primary development and production activities.</t>
  </si>
  <si>
    <t>Summary of Significant Accounting Policies</t>
  </si>
  <si>
    <t>Summary of Significant Accounting Policies Basis of Presentation The accompanying condensed consolidated financial statements of the Company have not been audited by the Company’s independent registered public accounting firm, except that the Condensed Consolidated Balance Sheet at December 31, 2016 is derived from audited financial statements. Certain reclassifications of prior year balances have been made to conform such amounts to current year classifications. These reclassifications have no impact on net income. In the opinion of management, all adjustments, consisting of normal recurring adjustments necessary for the fair statement of the Company’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6 (“ 2016 Annual Report”). In the third quarter of 2017 , Oasis Midstream Partners LP (“ OMP ” or “ Oasis Midstream ”), a subsidiary of OMS , completed its initial public offering (“IPO”) of common units representing limited partner interests. As a result, the Company’s consolidated financial statements present a non-controlling interest section, which represents the public’s ownership in OMP . See Note 3 – Oasis Midstream Partners LP for further discussion of the OMP IPO. Consolidation. The accompanying condensed consolidated financial statements of the Company include the accounts of Oasis, the accounts of wholly-owned subsidiaries, and the accounts of OMP, which is considered a variable interest entity (“ VIE ”) for which the Company is the primary beneficiary. All significant intercompany balances and transactions have been eliminated upon consolidation. Consolidated VIE . The Company has determined that the partners with equity at risk in OMP lack the authority, through voting rights or similar rights, to direct the activities that most significantly impact OMP ’s economic performance. Therefore, as the limited partners of OMP do not have substantive kick-out or substantive participating rights over OMP GP LLC (“ OMP GP ”), the general partner to OMP , OMP is a VIE . Through the Company’s ownership interest in OMP GP , the Company has the authority to direct the activities that most significantly affect economic performance and the right to receive benefits that could be potentially significant to OMP . Therefore, the Company is considered the primary beneficiary and consolidates OMP and records a non-controlling interest for the interest owned by the public as of September 30, 2017 . 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n extended period of low prices for oil and, to a lesser extent, natural gas could have a material adverse effect on the Company’s financial position, results of operations, cash flows and quantities of oil and natural gas reserves that may be economically produced. Significant Accounting Policies There have been no material changes to the Company’s critical accounting policies and estimates from those disclosed in the 2016 Annual Report, other than as noted below. Equity-based compensation. In the first quarter of 2017, the Company adopted Accounting Standards Update No. 2016-09, Improvements to Employee Share-Based Payment Accounting (“ASU 2016-09”), which updates several aspects of the accounting for share-based payment transactions, including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In accordance with the new guidance, the Company recorded a $2.7 million cumulative-effect adjustment to retained earnings on the Company’s Condensed Consolidated Balance Sheet as of September 30, 2017 , which included recognition of excess tax benefits and deficiencies and the removal of the estimated forfeiture rate. ASU 2016-09 was applied on a modified retrospective basis and prior periods were not retrospectively adjusted. Inventory. In the first quarter of 2017, the Company adopted Accounting Standards Update No. 2015-11, Simplifying the Measurement of Inventory (“ASU 2015-11”), which changes the inventory measurement principle from lower of cost or market to lower of cost and net realizable value for entities using the first-in, first-out or average cost methods. ASU 2015-11 was applied on a prospective basis and prior periods were not retrospectively adjusted. There was no material impact as a result of adoption as of September 30, 2017 . Recent Accounting Pronouncements Revenue recognition. In May 2014, the Financial Accounting Standards Board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2016 and 2017, the FASB issued additional accounting standards updates to clarify the implementation guidance of ASU 2014-09. In order to evaluate the impact that the adoption of ASU 2014-09 will have on the Company’s financial position, cash flows and results of operations, the Company has initiated a comprehensive review of the significant revenue streams across all reportable segments. The Company has formed an implementation team, completed training on the new standard and is assessing the impact of the five-step model of the new standard on its contracts with customers. Currently, the Company cannot reasonably estimate the impact the application of ASU 2014-09 will have upon its consolidated financial statements, but the Company expects to adopt ASU 2014-09 using the modified retrospective approach as permitted by the FASB. The Company continues to assess the impact of ASU 2014-09, along with industry trends and additional interpretive guidance, on its core revenue streams, and as a result of the continued assessment, the Company may modify its plan of adoption accordingly. Financial instruments. In January 2016, the FASB issu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The Company is currently evaluating the effect that adopting this guidance will have on its financial position, cash flows and results of operations. Statement of cash flows. In August 2016, the FASB issued Accounting Standards Update No. 2016-15, Statement of Cash Flows (“ASU 2016-15”), which is intended to reduce diversity in practice in how certain transactions are classified in the statement of cash flows. ASU 2016-15 is effective for fiscal years beginning after December 15, 2017, including interim periods within those years. The adoption of this guidance will not impact the Company’s financial position or results of operations, but could result in presentation changes on the Company’s statement of cash flows. Income taxes. In October 2016, the FASB issued Accounting Standards Update No. 2016-16, Intra-Entity Transfers of Assets Other Than Inventory (“ASU 2016-16”), to improve the accounting for the income tax consequences of intra-entity transfers of assets other than inventory. ASU 2016-16 is effective for fiscal years beginning after December 15, 2017, including interim periods within those years. The Company is currently evaluating the effect that adopting this guidance will have on its financial position, cash flows and results of operations. Business combinations. In January 2017, the FASB issu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is currently evaluating the effect that adopting this guidance will have on its financial position, cash flows and results of operations. Equity-based compensation. In May 2017, the FASB issued Accounting Standards Update No. 2017-09, Scope of Modification Accounting (“ASU 2017-09”), which provides guidance about which changes to the terms or conditions of a share-based payment award require an entity to apply modification accounting. The adoption of ASU 2017-09 will become effective for annual periods beginning after December 15, 2017, and the Company is currently evaluating the impact that it will have on its financial position, cash flows and results of operations.</t>
  </si>
  <si>
    <t>Oasis Midstream Partners LP</t>
  </si>
  <si>
    <t>Related Party Transactions [Abstract]</t>
  </si>
  <si>
    <t>Oasis Midstream Partners LP Oasis Midstream Partners LP OMP is a growth-oriented, fee-based master limited partnership formed by the Company to own, develop, operate and acquire a diversified portfolio of midstream assets in North America that are inte gral to the oil and natural gas operations of Oasis and are strategically positioned to capture volumes from other producers. Initial Public Offering of Oasis Midstream Partners LP On September 25, 2017 , O MP completed its IPO of 7,500,000 common units representing limited partner interests in OMP at a price to the public of $17.00 per common unit ( $15.98 pe r common unit, net of underwriting discounts and commisions). OMP received net proceeds from the IPO of approximately $115.8 million after deducting underwriting discounts, structuring fees and estimated offering expenses and distributed $113.7 million of the net proceeds to Oasis during the third quarter of 2017 . Pursuant to the underwriting agreement, OMP granted the underwriters a 30 -day option to purchase up to an aggregate of 1,125,000 additi onal common units (the “Underwriters’ Option”) on the same terms, which was exercised in full on October 10, 2017 and resulted in additional net proceeds of approxi mately $17.9 million after deducting underwriting discounts and structuring fees. OMP distributed the additional net proceeds of approximately $17.9 million from the Underwriters’ Option to Oasis on October 10, 2017 . The common units are traded on the New York Stock Exchange under the symbol OMP. In exchange for contributed assets, Oasis received 5,125,000 common units and 13,750,000 subordinated units, representing a limited partner interest in OMP and the right to receive cash distributions from OMP. In addition to and concurrent with the closing of the IPO, OMP GP retained a non-economic general partnership interest and was issued incentive distribution rights in OMP. Class B Units in OMP General Partner LLC On May 22, 2017, OMP GP granted restricted Class B Units to certain employees, including OMP’s executive officers, as consideration for services to Oasis, OMP GP, and OMP, which vest over a ten -year period. The restricted Class B Units represent 10% of the outstanding units of OMP GP. Compensation expense is recognized ratably over the requisite service period. Contractual Arrangements In connection with the OMP IPO, the Company entered into several 15 -year, fee-based contractual arrangements with OMP for midstream services, including (i) gas gathering, compression, processing and gas lift services; (ii) crude gathering, stabilization, blending, storage and transportation services; (iii) produced and flowback water gathering and disposal services; and (iv) freshwater supply and distribution services. In addition, the Company provides substantial labor and overhead support for OMP. Upon completion of the OMP IPO, the Company entered into a 15 -year services and secondment agreement with OMP pursuant to which the Company provides all personnel, equipment, electricity, chemicals and services (including third-party services) required for OMP to operate such assets, and OMP reimburses the Company for its share of the actual costs of operating such assets. In addition, pursuant to the services and secondment agreement, the Company performs centralized corporate, general and administrative services for OMP, such as legal, corporate recordkeeping, planning, budgeting, regulatory, accounting, billing, business development, treasury, insurance administration and claims processing, risk management, health, safety and environmental, information technology, human resources, investor relations, cash management and banking, payroll, internal audit, taxes and engineering. The Company has also seconded to OMP certain of its employees to operate, construct, manage and maintain its assets, and OMP reimburses the Company for direct general and administrative expenses incurred by the Company for the provision of the above services. The expenses of executive officers and non-executive employees are allocated to OMP based on the amount of time spent managing its business and operations.</t>
  </si>
  <si>
    <t>Inventory Disclosure [Abstract]</t>
  </si>
  <si>
    <t>Inventory Crude oil inventory includes oil in tank. Equipment and materials consist primarily of proppant, chemicals, tubular goods, well equipment to be used in future drilling or repair operations and well fracturing equipment. Crude oil inventory and equipment and materials are included in Inventory on the Company’s Condensed Consolidated Balance Sheets. The minimum volume of product in a pipeline system that enables the system to operate is known as linefill and is generally not available to be withdrawn from the pipeline system until the expiration of the transportation contract. The Company owns oil linefill in third-party pipelines, which is included in Long-term inventory on the Company’s Condensed Consolidated Balance Sheets. Inventory , including long-term inventory, is stated at the lower of cost and net realizable value with cost determined on an average cost method. T 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 Total inventory consists of the following: September 30, 2017 December 31, 2016 (In thousands) Inventory Crude oil inventory $ 6,934 $ 7,086 Equipment and materials 10,235 3,562 Total inventory $ 17,169 $ 10,648 Long-term inventory Linefill in third-party pipelines $ 10,885 $ — Long-term inventory $ 10,885 $ — Total $ 28,054 $ 10,648</t>
  </si>
  <si>
    <t>Accounts Receivable, Net</t>
  </si>
  <si>
    <t>Receivables [Abstract]</t>
  </si>
  <si>
    <t>Accounts Receivable, Net The following table sets forth the Company’s accounts receivable, net: September 30, 2017 December 31, 2016 (In thousands) Accounts receivable, net Trade accounts $ 166,516 $ 137,065 Joint interest accounts 75,175 40,322 Other accounts 44,638 28,257 Total 286,329 205,644 Allowance for doubtful accounts (946 ) (1,309 ) Total accounts receivable, net $ 285,383 $ 204,335</t>
  </si>
  <si>
    <t>Fair Value Measurements</t>
  </si>
  <si>
    <t>Fair Value Disclosures [Abstract]</t>
  </si>
  <si>
    <t>Fair Value Measurements In accordance with the FASB’s authoritative guidance on fair value measurements, the Company’s financial assets and liabilities are measured at fair value on a recurring basis. The Company’s financial instruments, including certain cash and cash equivalents, accounts receivable, accounts payable and other payables, are carried at cost, which approximates their respective fair market values due to their short-term maturities. The Company recognizes its non-financial assets and liabilities, such as asset retirement obligations (“ARO”) and proved oil and natural gas properties upon impairment, at fair value on a non-recurring basis. As defined in the authoritative guidance, fair value is the price that would be received to sell an asset or paid to transfer a liability in an orderly transaction between market participants at the measurement date (exit price). To estimate fair valu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authoritative guidance establishes a fair value hierarchy that prioritizes the input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as follows: Level 1 — Unadjusted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2 — Pricing inputs, other than unadjusted quoted prices in active markets included in Level 1,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and can be derived from observable data or are supported by observable levels at which transactions are executed in the marketplace. Level 3 — Pricing inputs are generally less observable from objective sources, requiring internally developed valuation methodologies that result in management’s best estimate of fair value. Financial Assets and Liabilities Financial assets and liabilities are classified in their entirety based on the lowest level of input that is significant to the fair value measurement. The Company’s assessment of the significance of a particular input requires judgment and may affect the valuation of fair value assets and liabilities and their placement within the fair value hierarchy levels. The following tables set forth by level, within the fair value hierarchy, the Company’s financial assets and liabilities that were accounted for at fair value on a recurring basis: Fair value at September 30, 2017 Level 1 Level 2 Level 3 Total (In thousands) Assets: Money market funds $ 142 $ — $ — $ 142 Commodity derivative instruments (see Note 7) — 1,395 — 1,395 Total assets $ 142 $ 1,395 $ — $ 1,537 Liabilities: Commodity derivative instruments (see Note 7) $ — $ 20,115 $ — $ 20,115 Total liabilities $ — $ 20,115 $ — $ 20,115 Fair value at December 31, 2016 Level 1 Level 2 Level 3 Total (In thousands) Assets: Money market funds $ 141 $ — $ — $ 141 Commodity derivative instruments (see Note 7) — 362 — 362 Total assets $ 141 $ 362 $ — $ 503 Liabilities: Commodity derivative instruments (see Note 7) $ — $ 72,183 $ — $ 72,183 Total liabilities $ — $ 72,183 $ — $ 72,183 The Level 1 instruments presented in the tables above consist of money market funds included in cash and cash equivalents on the Company’s Condensed Consolidated Balance Sheets at September 30, 2017 and December 31, 2016 . The Company’s money market funds represent cash equivalents backed by the assets of high-quality major banks and financial institutions. The Company identifies the money market funds as Level 1 instruments because the money market funds have daily liquidity, quoted prices for the underlying investments can be obtained, and there are active markets for the underlying investments. The Level 2 instruments presented in the tables above consist of commodity derivative instruments, which include oil and natural gas swaps and collars. The fair values of the Company’s commodity derivative instruments are based upon a third-party preparer’s calculation using mark-to-market valuation reports provided by the Company’s counterparties for monthly settlement purposes to determine the valuation of its derivative instruments. The Company has the third-party preparer evaluate other readily available market prices for its derivative contracts, as there is an active market for these contracts. The third-party preparer performs its independent valuation using a moment matching method similar to Turnbull-Wakeman for Asian options. The significant inputs used are crude oil prices, volatility, skew, discount rate and the contract terms of the derivative instruments. The Company compares the third-party preparer’s valuation to counterparty valuation statements, investigating any significant differences, and analyzes monthly valuation changes in relation to movements in crude oil and natural gas forward price curves. The determination of the fair value for derivative instruments also incorporates a credit adjustment for non-performance risk, as required by GAAP. The Company calculates the credit adjustment for derivatives in a net asset position using current credit default swap values for each counterparty. The credit adjustment for derivatives in a net liability position is based on the Company’s market credit spread. Based on these calculations, the Company recorded an adjustment to reduce the fair value of its net derivative liability by $0.5 million at September 30, 2017 and an adjustment to reduce the fair value of its net derivative liability by $2.0 million at December 31, 2016 . There were no transfers between fair value levels during the nine months ended September 30, 2017 and 2016 .</t>
  </si>
  <si>
    <t>Derivative Instruments</t>
  </si>
  <si>
    <t>Derivative Instruments and Hedging Activities Disclosure [Abstract]</t>
  </si>
  <si>
    <t>Derivative Instruments The Company utilizes derivative financial instruments to manage risks related to changes in oil and natural gas prices. The Company’s crude oil and natural gas contracts will settle monthly based on the average NYMEX West Texas Intermediate crude oil index price (“WTI”) and the average NYMEX Henry Hub natural gas index price (“Henry Hub”), respectively. At September 30, 2017 , the Company utilized swaps and two-way and three-way costless collar options to reduce the volatility of oil and natural gas prices on a significant portion of its future expected oil and natural gas production. A swap is a sold call and a purchased put established at the same price (both ceiling and floor), which the Company will receive for the volumes under contract. A two-way collar is a combination of options: a sold call and a purchased put. The purchased put establishes a minimum price (floor) and the sold call establishes a maximum price (ceiling) the Company will receive for the volumes under contract. A three-way collar is a combination of options: a sold call, a purchased put and a sold put. The purchased put establishes a minimum price (floor), unless the market price falls below the sold put (sub-floor), at which point the minimum price would be the NYMEX index price plus the difference between the purchased put and the sold put strike price. The sold call establishes a maximum price (ceiling) the Company will receive for the volumes under contract. All derivative instruments are recorded on the Company’s Condensed Consolidated Balance Sheets as either assets or liabilities measured at fair value (see Note 6 – Fair Value Measurements). The Company has not designated any derivative instruments as hedges for accounting purposes and does not enter into such instruments for speculative trading purposes. If a derivative does not qualify as a hedge or is not designated as a hedge, the changes in fair value are recognized in the other income (expense) section of the Company’s Condensed Consolidated Statements of Operations as a net gain or loss on derivative instruments. The Company’s cash flow is only impacted when the actual settlements under the derivative contracts result in making a payment to or receiving a payment from the counterparty. These cash settlements represent the cumulative gains and losses on the Company’s derivative instruments and do not include a recovery of costs that were paid to acquire or modify the derivative instruments that were settled. Cash settlements are reflected as investing activities in the Company’s Condensed Consolidated Statements of Cash Flows. At September 30, 2017 , the Company had the following outstanding commodity derivative instruments: Commodity Settlement Derivative Volumes Weighted Average Prices Fair Value Swap Sub-Floor Floor Ceiling (In thousands) Crude oil 2017 Swaps 2,428,000 Bbl $ 49.98 $ (3,220 ) Crude oil 2017 Two-way collar 728,000 Bbl $ 46.25 $ 54.37 (576 ) Crude oil 2017 Three-way collar 546,000 Bbl $ 31.67 $ 45.83 $ 59.94 42 Crude oil 2018 Swaps 12,951,000 Bbl $ 50.81 (13,746 ) Crude oil 2018 Two-way collar 1,250,000 Bbl $ 48.19 $ 53.33 (927 ) Crude oil 2018 Three-way collar 186,000 Bbl $ 31.67 $ 45.83 $ 59.94 51 Crude oil 2019 Swaps 3,423,000 Bbl $ 50.83 (846 ) Crude oil 2019 Two-way collar 93,000 Bbl $ 48.67 $ 53.07 (25 ) Crude oil 2020 Swaps 217,000 Bbl $ 50.82 28 Natural gas 2017 Swaps 2,024,000 Mmbtu $ 3.30 502 Natural gas 2018 Swaps 6,205,000 Mmbtu $ 3.05 (3 ) $ (18,720 ) The following table summarizes the location and amounts of gains and losses from the Company’s commodity derivative instruments recorded in the Company’s Condensed Consolidated Statements of Operations for the periods presented: Three Months Ended September 30, Nine Months Ended September 30, Statement of Operations Location 2017 2016 2017 2016 (In thousands) Net gain (loss) on derivative instruments $ (54,310 ) $ 20,847 $ 52,297 $ (55,624 ) In accordance with the FASB’s authoritative guidance on disclosures about offsetting assets and liabilities, the Company is required to disclose both gross and net information about instruments and transactions eligible for offset in the statement of financial position as well as instruments and transactions subject to an agreement similar to a master netting agreement. The Company’s derivative instruments are presented as assets and liabilities on a net basis by counterparty, as all counterparty contracts provide for net settlement. No margin or collateral balances are deposited with counterparties, and as such, gross amounts are offset to determine the net amounts presented in the Company’s Condensed Consolidated Balance Sheets. The following table summarizes the location and fair value of all outstanding commodity derivative instruments recorded in the Company’s Condensed Consolidated Balance Sheets: September 30, 2017 Commodity Balance Sheet Location Gross Recognized Assets/Liabilities Gross Amount Offset Net Recognized Fair Value Assets/Liabilities (In thousands) Derivatives assets: Commodity contracts Derivative instruments — current assets $ 971 $ (279 ) $ 692 Commodity contracts Derivative instruments — non-current assets 2,197 (1,494 ) 703 Total derivatives assets $ 3,168 $ (1,773 ) $ 1,395 Derivatives liabilities: Commodity contracts Derivative instruments — current liabilities $ 24,590 $ (8,178 ) $ 16,412 Commodity contracts Derivative instruments — non-current liabilities 5,284 (1,581 ) 3,703 Total derivatives liabilities $ 29,874 $ (9,759 ) $ 20,115 December 31, 2016 Commodity Balance Sheet Location Gross Recognized Asset/Liabilities Gross Amount Offset Net Recognized Fair Value Asset/Liabilities (In thousands) Derivatives assets: Commodity contracts Derivative instruments — current assets $ 482 $ (120 ) $ 362 Total derivatives assets $ 482 $ (120 ) $ 362 Derivatives liabilities: Commodity contracts Derivative instruments — current liabilities $ 66,838 $ (6,369 ) $ 60,469 Commodity contracts Derivative instruments — non-current liabilities 14,164 (2,450 ) 11,714 Total derivatives liabilities $ 81,002 $ (8,819 ) $ 72,183</t>
  </si>
  <si>
    <t>Property, Plant and Equipment</t>
  </si>
  <si>
    <t>Property, Plant and Equipment [Abstract]</t>
  </si>
  <si>
    <t>Property, Plant and Equipment The following table sets forth the Company’s property, plant and equipment: September 30, 2017 December 31, 2016 (In thousands) Proved oil and gas properties (1) $ 6,828,758 $ 6,476,833 Less: accumulated depreciation, depletion, amortization and impairment (2,258,203 ) (1,886,732 ) Proved oil and gas properties, net 4,570,555 4,590,101 Unproved oil and gas properties 812,027 819,735 Other property and equipment 783,542 618,790 Less: accumulated depreciation (130,506 ) (109,059 ) Other property and equipment, net 653,036 509,731 Total property, plant and equipment, net $ 6,035,618 $ 5,919,567 __________________ (1) Included in the Company’s proved oil and gas properties are estimates of future asset retirement costs of $44.0 million and $42.9 million at September 30, 2017 and December 31, 2016 , respectively. Midstream assets acquisition. On April 25, 2017, the Company completed purchase and sale agreements with two undisclosed private sellers to acquire certain midstream assets in McKenzie County, North Dakota for total consideration of $12.7 million , which includes $4.9 million of installment notes payable. Based on the FASB’s authoritative guidance, the acquisition qualified as a business combination, and as such, the Company estimated the fair value of the assets acquired as of the acquisition date. The Company recorded the assets acquired at their estimated fair value of $12.7 million , which the Company considers to be representative of the price paid by a typical market participant. This measurement resulted in no goodwill or bargain purchase being recognized. The results of operations for the acquisition have been included in the Company’s condensed consolidated financial statements since the closing date. Pro forma information is not presented as the pro forma results would not be materially different from the information presented in the Company’s Condensed Consolidated Statement of Operations.</t>
  </si>
  <si>
    <t>Long-Term Debt</t>
  </si>
  <si>
    <t>Debt Disclosure [Abstract]</t>
  </si>
  <si>
    <t>Long-Term Debt The Company’s long-term debt consists of the following: September 30, 2017 December 31, 2016 (In thousands) Senior secured revolving line of credit $ 395,000 $ 363,000 OMP revolving line of credit — — Senior unsecured notes 7.25% senior unsecured notes due February 1, 2019 54,275 54,275 6.5% senior unsecured notes due November 1, 2021 395,501 395,501 6.875% senior unsecured notes due March 15, 2022 937,080 937,080 6.875% senior unsecured notes due January 15, 2023 366,094 366,094 2.625% senior unsecured convertible notes due September 15, 2023 300,000 300,000 Total principal of senior unsecured notes 2,052,950 2,052,950 Less: unamortized deferred financing costs on senior unsecured notes (24,295 ) (28,268 ) Less: unamortized debt discount on senior unsecured convertible notes (83,042 ) (90,468 ) Total long-term debt $ 2,340,613 $ 2,297,214 The carrying amount of the Company’s long-term debt reported in the Condensed Consolidated Balance Sheet at September 30, 2017 was $2,340.6 million , which included $2,053.0 million of senior unsecured notes, a reduction for the unamortized debt discount related to the equity component of the senior unsecured convertible notes and a reduction for the unamortized deferred financing costs on the senior unsecured notes of $83.0 million and $24.3 million , respectively, and $395.0 million of borrowings under the senior secured revolving line of credit (the “ Oasis Credit Facility ”). The Company’s revolving credit facility is recorded at a value that approximates its fair value since its variable interest rate is tied to current market rates. The fair value of the Company’s senior unsecured notes, which are publicly traded and therefore categorized as Level 1 liabilities, was $2,109.1 million at September 30, 2017 . Senior secured revolving line of credit. The Company has the Oasis Credit Facility of $2,500.0 million as of September 30, 2017 , which has a maturity date of April 13, 2020, provided that the 7.25% senior unsecured notes due February 1, 2019 (the “2019 Notes”), of which $54.3 million is outstanding, are retired or refinanced 90 days prior to their maturity. The Oasis Credit Facility is restricted to a borrowing base, which is reserve-based and subject to semi-annual redeterminations on April 1 and October 1 of each year. On April 10, 2017 , the lenders under the Oasis Credit Facility (the “Lenders”) completed their regular semi-annual redetermination of the borrowing base scheduled for April 1, 2017, resulting in an increase in the borrowing base from $1,150.0 million to $1,600.0 million ; however, the Company elected to limit the Lenders’ aggregate commitment to $1,150.0 million . On September 25, 2017, the Company entered into the ninth amendment to the Oasis Credit Facility to permit the transactions and agreements entered into in connection with the OMP IPO. At September 30, 2017 , the Company had $395.0 million of LIBOR loans at a weighted average interest rate of 3.0% and $10.0 million of outstanding letters of credit issued under the Oasis Credit Facility , resulting in an unused borrowing base committed capacity of $745.0 million . On a quarterly basis, the Company also pays a 0.375% (as of September 30, 2017 ) annualized commitment fee on the average amount of borrowing base capacity not utilized during the quarter and fees calculated on the average amount of letter of credit balances outstanding during the quarter. The Company was in compliance with the financial covenants of the Oasis Credit Facility as of September 30, 2017 . OMP Operating LLC revolving line of credit. On September 25, 2017, OMP entered into a credit agreement (the “ OMP Credit Agreement ”) for a $200.0 million revolving credit facility with OMP Operating LLC, a subsidiary of OMP (see Note 3 – Oasis Midstream Partners LP ), as borrower (the “ OMP Credit Facility ”), which has a maturity date of September 25, 2022. The OMP Credit Facility is available to fund working capital and to finance acquisitions and other capital expenditures of OMP. The OMP Credit Facility includes a letter of credit sublimit of $10.0 million and a swingline loans sublimit of $10.0 million . The borrowing capacity on the OMP Credit Facility may be increased up to $400.0 million , subject to certain conditions. No amounts were outstanding under the OMP Credit Facility at September 30, 2017 . Borrowings under the OMP Credit Facility bear interest at a rate per annum equal to the applicable margin (as described below) plus (i) with respect to Eurodollar Loans, the Adjusted LIBO Rate (as defined in the OMP Credit Agreement ) or (ii) with respect to ABR Loans, the greatest of (A) the Prime Rate in effect on such day, (B) the Federal Funds Effective Rate in effect on such day plus 1/2 of 1.00% or (C) the Adjusted LIBO Rate for a one-month interest period on such day plus 1.00% (each as defined in the OMP Credit Agreement ). The applicable margin for borrowings under the OMP Credit Facility varies from (a) in the case of Eurodollar Loans, 1.75% to 2.75% , and (b) in the case of ABR Loans or swingline loans, 0.75% to 1.75% . The unused portion of the OMP Credit Facility is subject to a commitment fee ranging from 0.375% to 0.500% . The OMP Credit Facility includes certain financial covenants as of the end of each fiscal quarter, including a (1) consolidated leverage ratio, (2) consolidated secured leverage ratio and (3) consolidated interest coverage ratio (each covenant as described in the OMP Credit Facility ). All obligations of OMP Operating LLC, as the borrower under the OMP Credit Facility , are guaranteed by OMP and all wholly-owned material subsidiaries of OMP. OMP Operating LLC was in compliance with the financial covenants of the OMP Credit Facility at September 30, 2017 . Senior unsecured notes. At September 30, 2017 , the Company had $1,753.0 million principal amount of senior unsecured notes outstanding with maturities ranging from February 2019 to January 2023 and coupons ranging from 6.50% to 7.25% (the “Senior Notes”). Prior to certain dates, the Company has the option to redeem some or all of the Senior Notes for cash at certain redemption prices equal to a certain percentage of their principal amount plus an applicable make-whole premium and accrued and unpaid interest to the redemption date. The 2019 Notes are currently redeemable for cash at a redemption price equal to par plus accrued and unpaid interest to the redemption date. Senior unsecured convertible notes. In September 2016, the Company issued $300.0 million of 2.625% senior unsecured convertible notes due September 2023 (the “Senior Convertible Notes”). The Company has the option to settle conversions of these notes with cash, shares of common stock or a combination of cash and common stock at its election. The Company’s intent is to settle the principal amount of the Senior Convertible Notes in cash upon conversion. Prior to March 15, 2023, the Senior Convertible Notes will be convertible only under the following circumstances: (i) during any calendar quarter (and only during such calendar quarter), if the last reported sale price of the Company’s common stock for at least 20 trading days (whether or not consecutive) during the period of 30 consecutive trading days ending on the last trading day of the immediately preceding calendar quarter is greater than or equal to 130% of the conversion price on each applicable trading day; (ii) during the five business day period after any five consecutive trading day period (the “measurement period”) in which the trading price per $1,000 principal amount of the Senior Convertible Notes for each trading day of the measurement period is less than 98% of the product of the last reported sale price of the Company’s common stock and the conversion rate on each such trading day; or (iii) upon the occurrence of specified corporate events, including certain distributions or a fundamental change. On or after March 15, 2023, the Senior Convertible Notes will be convertible at any time until the second scheduled trading day immediately preceding their September 15, 2023 maturity date. The Senior Convertible Notes will be convertible at an initial conversion rate of 76.3650 shares of the Company’s common stock per $1,000 principal amount of the Senior Convertible Notes, which is equivalent to an initial conversion price of approximately $13.10 . The conversion rate will be subject to adjustment in some events but will not be adjusted for any accrued and unpaid interest. In addition, following certain corporate events that occur prior to the maturity date or a notice of redemption, the Company will increase the conversion rate for a holder who elects to convert its Senior Convertible Notes in connection with such corporate event or redemption in certain circumstances. As of September 30, 2017 , none of the contingent conditions allowing holders of the Senior Convertible Notes to convert these notes had been met. Upon issuance, the Company separately accounted for the liability and equity components of the Senior Convertible Notes in accordance with Accounting Standards Codification 470-20. The liability component was recorded at the estimated fair value of a similar debt instrument without the conversion feature. The difference between the principal amount of the Senior Convertible Notes and the estimated fair value of the liability component was recorded as a debt discount and will be amortized to interest expense over the term of the notes using the effective interest method, with an effective interest rate of 8.97% per annum. The fair value of the Senior Convertible Notes as of the issuance date was estimated at $206.8 million , resulting in a debt discount at inception of $93.2 million . The equity component, representing the value of the conversion option, was computed by deducting the fair value of the liability component from the initial proceeds of the Senior Convertible Notes issuance. This equity component was recorded, net of deferred taxes and issuance costs, in additional paid-in capital and will not be remeasured as long as it continues to meet the conditions for equity classification. Interest on the Senior Notes and the Senior Convertible Notes (collectively, the “Notes”) is payable semi-annually in arrears. The Notes are guaranteed on a senior unsecured basis by the Company, along with its material subsidiaries (the “Guarantors”), which are 100% owned by the Company. These guarantees are full and unconditional and joint and several among the Guarantors, subject to certain customary release provisions. The indentures governing the Notes contain customary events of default as well as covenants that place restrictions on the Company and certain of its subsidiaries.</t>
  </si>
  <si>
    <t>Asset Retirement Obligations</t>
  </si>
  <si>
    <t>Asset Retirement Obligation Disclosure [Abstract]</t>
  </si>
  <si>
    <t>Asset Retirement Obligations The following table reflects the changes in the Company’s ARO during the nine months ended September 30, 2017 : (In thousands) Balance at December 31, 2016 $ 49,687 Liabilities incurred during period 1,333 Liabilities settled during period (103 ) Accretion expense during period (1) 1,998 Revisions to estimates (215 ) Balance at September 30, 2017 $ 52,700 ___________________ (1) Included in depreciation, depletion and amortization on the Company’s Condensed Consolidated Statements of Operations. At September 30, 2017 , the current portion of the total ARO balance was approximately $0.3 million and was included in accrued liabilities on the Company’s Condensed Consolidated Balance Sheet.</t>
  </si>
  <si>
    <t>Income Taxes</t>
  </si>
  <si>
    <t>Income Tax Disclosure [Abstract]</t>
  </si>
  <si>
    <t>Income Taxes The Company’s effective tax rate for the three and nine months ended September 30, 2017 was 31.5% and 41.2% , respectively. For the three months ended September 30, 2017 , the effective tax rate was lower than the combined federal statutory rate and the statutory rates for the states in which the Company conducts business due to the portion of OMP’s earnings allocated to the non-controlling public limited partners, which are not subject to tax for the Company, and the permanent differences related to amounts expensed for book purposes versus the amounts deductible for income tax purposes related to equity-based compensation vesting at prices lower than the grant date values. For the nine months ended September 30, 2017 , the effective tax rate was higher than the combined federal statutory rate and the statutory rates for the states in which the Company conducts business due to the permanent differences related to amounts expensed for book purposes versus the amounts deductible for income tax purposes related to equity-based compensation vesting at prices higher than the grant date values and non-deductible compensation, offset by the portion of OMP’s earnings allocated to the non-controlling public limited partners, which are not subject to tax for the Company. The Company’s effective tax rate for the three and nine months ended September 30, 2016 was 33.0% and 34.0% , respectively. For the three and nine months ended September 30, 2016 , the effective tax rates were lower than the combined federal statutory rate and the statutory rates for the states in which the Company conducts business due to the impact of permanent differences on pre-tax loss for these periods. The permanent differences for these periods were primarily between amounts expensed for book purposes versus the amounts deductible for income tax purposes related to equity-based compensation vesting at prices lower than the grant date values during the three and nine months ended September 30, 2016 .</t>
  </si>
  <si>
    <t>Equity-Based Compensation</t>
  </si>
  <si>
    <t>Disclosure of Compensation Related Costs, Share-based Payments [Abstract]</t>
  </si>
  <si>
    <t>Equity-Based Compensation Restricted stock awards. The Company has granted restricted stock awards to employees and directors under its Amended and Restated 2010 Long Term Incentive Plan, the majority of which vest over a three -year period. The fair value of restricted stock awards is based on the closing sales price of the Company’s common stock on the date of grant. Compensation expense is recognized ratably over the requisite service period. During the nine months ended September 30, 2017 , employees and non-employee directors of the Company were granted restricted stock awards equal to 1,624,810 shares of common stock with a $15.08 weighted average grant date per share value. Equity-based compensation expense recorded for restricted stock awards for the three and nine months ended September 30, 2017 was $4.9 million and $15.2 million , respectively, and $4.8 million and $15.5 million for the three and nine months ended September 30, 2016 , respectively. Equity-based compensation expense is included in general and administrative expenses on the Company’s Condensed Consolidated Statements of Operations. Performance share units. The Company has granted performance share units (“PSUs”) to officers of the Company under its Amended and Restated 2010 Long Term Incentive Plan. The PSUs are awards of restricted stock units, and each PSU that is earned represents the right to receive one share of the Company’s common stock. During the nine months ended September 30, 2017 , officers of the Company were granted 509,800 PSUs with a $16.89 weighted average grant date per share value. Equity-based compensation expense recorded for PSUs for the three and nine months ended September 30, 2017 was $1.6 million and $5.1 million , respectively, and $1.0 million and $3.2 million for the three and nine months ended September 30, 2016 , respectively. Equity-based compensation expense is included in general and administrative expenses on the Company’s Condensed Consolidated Statements of Operations. The Company accounted for these PSUs as equity awards pursuant to the FASB’s authoritative guidance for share-based payments. The number of PSUs to be earned is subject to a market condition, which is based on a comparison of the total shareholder return (“TSR”) achieved with respect to shares of the Company’s common stock against the TSR achieved by a defined peer group at the end of the performance periods. Depending on the Company’s TSR performance relative to the defined peer group, award recipients will earn between 0% and 200% of the initial PSUs granted. All compensation expense related to the PSUs will be recognized if the requisite performance period is fulfilled, even if the market condition is not achieved. The aggregate grant date fair value of the market-based awards was determined using a Monte Carlo simulation model. The Monte Carlo simulation model uses assumptions regarding random projections and must be repeated numerous times to achieve a probabilistic assessment. The key valuation assumptions for the Monte Carlo model are the forecast period, initial value, risk-free interest rate, volatility and correlation coefficients. The risk-free interest rates are the U.S. Treasury bond rates on the date of grant that correspond to each performance period. The initial value is the average of the volume weighted average prices for the 30 trading days prior to the start of the performance cycle for the Company and each of its peers. Volatility was calculated from the daily historical returns of 30 -day volume weighted average stock prices over a historical period for the Company and each of its peers. The correlation coefficients are measures of the strength of the linear relationship between and amongst the Company and its peers estimated based on historical stock price data. The following assumptions were used for the Monte Carlo model to determine the grant date fair value and associated equity-based compensation expense of the PSUs granted during the nine months ended September 30, 2017 : Risk-free interest rate 1.18% - 1.66% Oasis volatility 17.16 % OMP unit-based compensation. In September 2017, OMP GP adopted the Oasis Midstream Partners LP 2017 Long Term Incentive Plan (“ OMP LTIP ”). The OMP LTIP provides for the grant, from time to time at the discretion of the board of directors of OMP GP , of options, unit appreciation rights, restricted units, phantom units, unit awards, substitute awards, other unit-based awards or cash awards and includes any tandem distribution equivalent rights with respect to certain awards. The purpose of awards under the OMP LTIP is to provide additional incentive compensation to individuals providing services to OMP , and to align the economic interests of such individuals with the interests of OMP ’s unitholders. The aggregate number of common units that may be issued pursuant to any and all awards under the OMP LTIP shall initially be equal to 1,842,500 common units, subject to proportionate adjustment in the event of unit splits and similar events. Additionally, each year, the total number of common units that may be issued pursuant to the OMP LTIP shall increase by 1% of the number of common units outstanding on a fully diluted basis (calculated by adding to the number of common units outstanding, all outstanding securities convertible into common units on such date on an as-converted basis). Common units subject to awards that are canceled, forfeited, withheld to satisfy exercise prices or tax withholding obligations or otherwise terminated without delivery of common units will be available for delivery pursuant to other awards. In connection with the OMP IPO, certain directors of OMP were granted 11,766 restricted unit awards which vest over a one -year period with a weighted average grant date fair value of $17.00 per common unit. OMP accounted for these restricted unit awards as equity awards, pursuant to the FASB’s authoritative guidance for share-based payments. Equity-based compensation expense is recognized ratably over the requisite service period. Equity-based compensation expense recorded for restricted unit awards for the three and nine months ended September 30, 2017 is included in general and administrative expenses on the the Company’s Condensed Consolidated Statements of Operations.</t>
  </si>
  <si>
    <t>Earnings (Loss) Per Share</t>
  </si>
  <si>
    <t>Earnings Per Share [Abstract]</t>
  </si>
  <si>
    <t>Earnings (Loss) Per Share Basic earnings (loss) per share is computed by dividing the earnings (loss) attributable to Oasis common stockholders by the weighted average number of shares outstanding for the periods presented. The calculation of diluted earnings (loss) per share includes the potential dilutive impact of unvested restricted stock awards and contingently issuable shares related to PSUs and senior convertible notes during the periods presented, unless their effect is anti-dilutive. There are no adjustments made to the income (loss) attributable to Oasis available to common stockholders in the calculation of diluted earnings (loss) per share. The following is a calculation of the basic and diluted weighted average shares outstanding for the three and nine months ended September 30, 2017 and 2016 : Three Months Ended September 30, Nine Months Ended September 30, 2017 2016 2017 2016 (In thousands) Basic weighted average common shares outstanding 233,389 177,120 233,248 172,360 Dilutive effect of restricted stock awards and PSUs — — — — Diluted weighted average common shares outstanding 233,389 177,120 233,248 172,360 During the three and nine months ended September 30, 2017 and 2016 , the Company incurred a net loss and therefore the diluted loss per share calculation for those periods excludes the anti-dilutive effect of unvested stock awards. The following is a calculation of weighted average common shares excluded from diluted earnings (loss) per share due to the anti-dilutive effect: Three Months Ended September 30, Nine Months Ended September 30, 2017 2016 2017 2016 (In thousands) Restricted stock awards and PSUs 5,841 5,140 5,988 4,935 The Company issued its Senior Convertible Notes in September 2016 (see Note 9 – Long-Term Debt). The Company has the option to settle conversions of its Senior Convertible Notes with cash, shares of common stock or a combination of cash and common stock at its election. The Company’s intent is to settle the principal amount of the Senior Convertible Notes in cash upon conversion. As a result, only the amount by which the conversion value exceeds the aggregate principal amount of the notes (conversion spread) is considered in the diluted earnings per share computation under the treasury stock method. As of the three and nine months ended September 30, 2017 , the conversion value did not exceed the principal amount of the notes, and accordingly, there was no impact to diluted earnings per share for the three and nine months ended September 30, 2017 .</t>
  </si>
  <si>
    <t>Business Segment Information</t>
  </si>
  <si>
    <t>Segment Reporting [Abstract]</t>
  </si>
  <si>
    <t>Business Segment Information The Company’s exploration and production segment is engaged in the acquisition and development of oil and natural gas properties. Revenues for the exploration and production segment are derived from the sale of oil and natural gas production. The Company’s midstream services business segment ( OMS ) performs produced and flowback water gathering and disposal services, fresh water services, natural gas gathering and processing and crude oil gathering and transportation and other midstream services for the Company’s oil and natural gas wells operated by OPNA. Revenues for the midstream segment are primarily derived from produced and flowback water pipeline transport, produced and flowback water disposal, fresh water sales, natural gas gathering and processing and crude oil gathering, blending, stabilization and transportation. The Company’s well services business segment (OWS) performs completion services for the Company’s oil and natural gas wells operated by OPNA. Revenues for the well services segment are derived from providing well services, product sales and equipment rentals. The revenues and expenses related to work performed by OMS and OWS for OPNA’s working interests are eliminated in consolidation, and only the revenues and expenses related to non-affiliated working interest owners are included in the Company’s Condensed Consolidated Statements of Operations. These segments represent the Company’s three operating units, each offering different products and services. The Company’s corporate activities have been allocated to the supported business segments accordingly. Management evaluates the performance of the Company’s business segments based on operating income. The following table summarizes financial information for the Company’s three business segments for the periods presented: Exploration and Production Midstream Services Well Services Eliminations Consolidated (In thousands) Three months ended September 30, 2017: Revenues from non-affiliates $ 269,843 $ 18,767 $ 16,138 $ — $ 304,748 Inter-segment revenues — 28,893 31,025 (59,918 ) — Total revenues 269,843 47,660 47,163 (59,918 ) 304,748 Operating income 3,484 25,194 10,802 (7,086 ) 32,394 Other income (expense) (92,319 ) (15 ) 30 — (92,304 ) Income (loss) before income taxes including non-controlling interests $ (88,835 ) $ 25,179 $ 10,832 $ (7,086 ) $ (59,910 ) Three months ended September 30, 2016: Revenues from non-affiliates $ 158,183 $ 8,487 $ 10,641 $ — $ 177,311 Inter-segment revenues — 20,790 11,818 (32,608 ) — Total revenues 158,183 29,277 22,459 (32,608 ) 177,311 Operating income (loss) (41,857 ) 16,525 1,572 (1,942 ) (25,702 ) Other income (expense) (24,476 ) (460 ) 5 — (24,931 ) Income (loss) before income taxes $ (66,333 ) $ 16,065 $ 1,577 $ (1,942 ) $ (50,633 ) Nine months ended September 30, 2017: Revenues from non-affiliates $ 761,450 $ 48,939 $ 33,566 $ — $ 843,955 Inter-segment revenues — 76,674 68,028 (144,702 ) — Total revenues 761,450 125,613 101,594 (144,702 ) 843,955 Operating income (loss) (12,972 ) 69,059 9,161 (7,383 ) 57,865 Other income (expense) (59,027 ) (13 ) 34 — (59,006 ) Income (loss) before income taxes including non-controlling interests $ (71,999 ) $ 69,046 $ 9,195 $ (7,383 ) $ (1,141 ) Nine months ended September 30, 2016: Revenues from non-affiliates $ 434,835 $ 22,380 $ 29,459 $ — $ 486,674 Inter-segment revenues — 65,650 45,023 (110,673 ) — Total revenues 434,835 88,030 74,482 (110,673 ) 486,674 Operating income (loss) (175,480 ) 49,724 3,420 (6,795 ) (129,131 ) Other income (expense) (155,595 ) (462 ) 42 — (156,015 ) Income (loss) before income taxes $ (331,075 ) $ 49,262 $ 3,462 $ (6,795 ) $ (285,146 ) At September 30, 2017: Property, plant and equipment, net $ 5,595,611 $ 577,883 $ 43,175 $ (181,051 ) $ 6,035,618 Total assets (1) 5,930,040 589,506 52,717 (181,051 ) 6,391,212 At December 31, 2016: Property, plant and equipment, net $ 5,620,558 $ 424,197 $ 47,189 $ (172,377 ) $ 5,919,567 Total assets (1) 5,868,747 431,095 51,167 (172,377 ) 6,178,632 ___________________ (1) Intercompany receivables (payables) for all segments were reclassified to capital contributions from (distributions to) parent and not included in total assets.</t>
  </si>
  <si>
    <t>Commitments and Contingencies</t>
  </si>
  <si>
    <t>Commitments and Contingencies Disclosure [Abstract]</t>
  </si>
  <si>
    <t>Commitments and Contingencies The Company has various contractual obligations in the normal course of its operations. As of September 30, 2017 , there have been no material changes to the Company’s future commitments as disclosed in Note 16 in the Company’s 2016 Annual Report. Litigation. The Company is party to various legal and/or regulatory proceedings from time to time arising in the ordinary course of business. When the Company determines that a loss is probable of occurring and is reasonably estimable, the Company accrues an undiscounted liability for such contingencies based on its best estimate using information available at the time. The Company discloses contingencies where an adverse outcome may be material, or in the judgment of management, the matter should otherwise be disclosed. Mirada litigation. On March 23, 2017, Mirada Energy, LLC, Mirada Wild Basin Holding Company, LLC and Mirada Energy Fund I, LLC (collectively, “Mirada”) filed a lawsuit against Oasis, OPNA and Oasis Midstream Services LLC, seeking monetary damages in excess of $100 million , declaratory relief, attorneys’ fees and costs (Mirada Energy, LLC, et al. v. Oasis Petroleum North America LLC, et al.; in the 334th Judicial District Court of Harris County, Texas; Case Number 2017-19911). Mirada asserts that it is a working interest owner in certain acreage owned and operated by the Company in Wild Basin. Specifically, Mirada asserts that the Company has breached certain agreements by: (1) failing to allow Mirada to participate in the Company’s midstream operations in Wild Basin; (2) refusing to provide Mirada with information that Mirada contends is required under certain agreements and failing to provide information in a timely fashion; (3) failing to consult with Mirada and failing to obtain Mirada’s consent prior to drilling more than one well at a time in Wild Basin; and (4) by overstating the estimated costs of proposed well operations in Wild Basin. Mirada seeks a declaratory judgment that the Company be removed as operator in Wild Basin at Mirada’s election and that Mirada be allowed to elect a new operator; certain agreements apply to the Company and Mirada and Wild Basin with respect to this dispute; the Company be required to provide all information within its possession regarding proposed or ongoing operations in Wild Basin; and the Company not be permitted to drill, or propose to drill, more than one well at a time in Wild Basin without obtaining Mirada’s consent. Mirada also seeks a declaratory judgment with respect to the Company’s current midstream operations in Wild Basin. Specifically, Mirada seeks a declaratory judgment that Mirada has a right to participate in the Company’s Wild Basin midstream operations, consisting of produced water disposal, crude oil gathering and gas gathering and processing; that, upon Mirada’s election to participate, Mirada is obligated to pay its proportionate costs of the Company’s midstream operations in Wild Basin; and that Mirada would then be entitled to receive a share of revenues from the midstream operations and would not be charged any amount for its use of these facilities for production from the “Contract Area.” On June 30, 2017, Mirada amended its original petition to add a claim that the Company has breached certain agreements by charging Mirada for midstream services provided by its affiliates and to seek a declaratory judgment that Mirada is entitled to be paid its share of total proceeds from the sale of hydrocarbons received by OPNA or any affiliate of OPNA without deductions for midstream services provided by OPNA or its affiliates. The Company believes that Mirada’s claims are without merit, that the Company has complied with its obligations under the applicable agreements and that some of Mirada’s claims are grounded in agreements which do not apply to the Company. The Company filed an answer denying Mirada’s claims on April 21, 2017, and intends to vigorously defend against Mirada’s claims. Discovery is ongoing, and trial is currently scheduled for July 2018. However, the Company cannot predict or guarantee the ultimate outcome or resolution of such matter. If such matter were to be determined adversely to the Company’s interests, or if the Company were forced to settle such matter for a significant amount, such resolution or settlement could have a material adverse effect on the Company’s business, results of operations and financial condition. Such an adverse determination could materially impact the Company’s ability to operate its properties in Wild Basin or develop its identified drilling locations in Wild Basin on its current development schedule. A determination that Mirada has a right to participate in the Company’s midstream operations could materially reduce the interests of the Company in their current assets and future midstream opportunities and related revenues in Wild Basin.</t>
  </si>
  <si>
    <t>Condensed Consolidating Financial Information</t>
  </si>
  <si>
    <t>Organization, Consolidation and Presentation of Financial Statements [Abstract]</t>
  </si>
  <si>
    <t>Condensed Consolidating Financial Information The Notes (see Note 9 – Long-Term Debt) are guaranteed on a senior unsecured basis by the Guarantors, which are 100% owned by the Company. These guarantees are full and unconditional and joint and several among the Guarantors. Certain of the Company’s operating units , including OMP (see Note 3 – Oasis Midstream Partners LP ), wh ich is accounted for on a consolidated basis, do not guarantee the Notes (“Non-Guarantor Subsidiaries”). The following financial information reflects consolidating financial information of the parent company, Oasis Petroleum Inc. (“Issuer”), its Guarantors on a combined basis and the Non-Guarantor Subsidiaries on a combined basis, prepared on the equity basis of accoun ting. The information is presented in accordance with the requirements of Rule 3-10 under the SEC’s Regulation S-X. The financial inform 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Condensed Consolidating Balance Sheet September 30, 2017 Parent/ Issuer Combined Guarantor Subsidiaries Non-Guarantor Subsidiaries Intercompany Eliminations Consolidated (In thousands) ASSETS Current assets Cash and cash equivalents $ 178 $ 8,310 $ — $ — $ 8,488 Accounts receivable, net — 285,325 58 — 285,383 Accounts receivable - affiliates 136,004 34,226 5,611 (175,841 ) — Inventory — 17,169 — — 17,169 Prepaid expenses 465 10,153 29 — 10,647 Derivative instruments — 692 — — 692 Other current assets — 65 — — 65 Total current assets 136,647 355,940 5,698 (175,841 ) 322,444 Property, plant and equipment Oil and gas properties (successful efforts method) — 7,640,785 — — 7,640,785 Other property and equipment — 261,444 522,098 — 783,542 Less: accumulated depreciation, depletion, amortization and impairment — (2,358,848 ) (29,861 ) — (2,388,709 ) Total property, plant and equipment, net — 5,543,381 492,237 — 6,035,618 Investments in and advances to subsidiaries 4,535,693 376,528 — (4,912,221 ) — Derivative instruments — 703 — — 703 Deferred income taxes 269,704 — — (269,704 ) — Long-term inventory — 10,885 — — 10,885 Other assets — 19,614 1,948 — 21,562 Total assets $ 4,942,044 $ 6,307,051 $ 499,883 $ (5,357,766 ) $ 6,391,212 LIABILITIES AND STOCKHOLDERS’ EQUITY Current liabilities Accounts payable $ — $ 16,348 $ — $ — $ 16,348 Accounts payable - affiliates 33,885 141,615 341 (175,841 ) — Revenues and production taxes payable — 169,361 — — 169,361 Accrued liabilities (8 ) 188,375 5,790 — 194,157 Accrued interest payable 19,872 449 4 — 20,325 Derivative instruments — 16,412 — — 16,412 Advances from joint interest partners — 5,095 — — 5,095 Total current liabilities 53,749 537,655 6,135 (175,841 ) 421,698 Long-term debt 1,945,613 395,000 — — 2,340,613 Deferred income taxes — 778,039 — (269,704 ) 508,335 Asset retirement obligations — 51,156 1,257 — 52,413 Derivative instruments — 3,703 — — 3,703 Other liabilities — 5,805 — — 5,805 Total liabilities 1,999,362 1,771,358 7,392 (445,545 ) 3,332,567 Stockholders’ equity Capital contributions from affiliates — 3,282,946 261,312 (3,544,258 ) — Common stock, $0.01 par value: 450,000,000 shares authorized; 238,639,488 shares issued and 237,312,881 shares outstanding 2,348 — — — 2,348 Treasury stock, at cost: 1,326,607 shares (22,132 ) — — — (22,132 ) Additional paid-in-capital 2,369,098 8,849 — (8,849 ) 2,369,098 Retained earnings 593,368 1,127,935 — (1,127,935 ) 593,368 Oasis share of stockholders’ equity 2,942,682 4,419,730 261,312 (4,681,042 ) 2,942,682 Non-controlling interests — 115,963 231,179 (231,179 ) 115,963 Total stockholders’ equity 2,942,682 4,535,693 492,491 (4,912,221 ) 3,058,645 Total liabilities and stockholders’ equity $ 4,942,044 $ 6,307,051 $ 499,883 $ (5,357,766 ) $ 6,391,212 Condensed Consolidating Balance Sheet December 31, 2016 Parent/ Issuer Combined Guarantor Subsidiaries Intercompany Eliminations Consolidated (In thousands) ASSETS Current assets Cash and cash equivalents $ 166 $ 11,060 $ — $ 11,226 Accounts receivable, net — 204,335 — 204,335 Accounts receivable - affiliates 252,000 27,619 (279,619 ) — Inventory — 10,648 — 10,648 Prepaid expenses 275 7,348 — 7,623 Derivative instruments — 362 — 362 Other current assets — 4,355 — 4,355 Total current assets 252,441 265,727 (279,619 ) 238,549 Property, plant and equipment Oil and gas properties (successful efforts method) — 7,296,568 — 7,296,568 Other property and equipment — 618,790 — 618,790 Less: accumulated depreciation, depletion, amortization and impairment — (1,995,791 ) — (1,995,791 ) Total property, plant and equipment, net — 5,919,567 — 5,919,567 Investments in and advances to subsidiaries 4,451,192 — (4,451,192 ) — Deferred income taxes 220,058 — (220,058 ) — Other assets — 20,516 — 20,516 Total assets $ 4,923,691 $ 6,205,810 $ (4,950,869 ) $ 6,178,632 LIABILITIES AND STOCKHOLDERS’ EQUITY Current liabilities Accounts payable $ — $ 4,645 $ — $ 4,645 Accounts payable - affiliates 27,619 252,000 (279,619 ) — Revenues and production taxes payable — 139,737 — 139,737 Accrued liabilities 12 119,161 — 119,173 Accrued interest payable 38,689 315 — 39,004 Derivative instruments — 60,469 — 60,469 Advances from joint interest partners — 7,597 — 7,597 Other current liabilities — 10,490 — 10,490 Total current liabilities 66,320 594,414 (279,619 ) 381,115 Long-term debt 1,934,214 363,000 — 2,297,214 Deferred income taxes — 733,587 (220,058 ) 513,529 Asset retirement obligations — 48,985 — 48,985 Derivative instruments — 11,714 — 11,714 Other liabilities — 2,918 — 2,918 Total liabilities 2,000,534 1,754,618 (499,677 ) 3,255,475 Stockholders’ equity Capital contributions from affiliates — 3,388,893 (3,388,893 ) — Common stock, $0.01 par value: 450,000,000 shares authorized; 237,201,064 shares issued and 236,344,172 shares outstanding 2,331 — — 2,331 Treasury stock, at cost: 856,892 shares (15,950 ) — — (15,950 ) Additional paid-in-capital 2,345,271 8,743 (8,743 ) 2,345,271 Retained earnings 591,505 1,053,556 (1,053,556 ) 591,505 Total stockholders’ equity 2,923,157 4,451,192 (4,451,192 ) 2,923,157 Total liabilities and stockholders’ equity $ 4,923,691 $ 6,205,810 $ (4,950,869 ) $ 6,178,632 Condensed Consolidating Statement of Operations Three Months Ended September 30, 2017 Parent/ Issuer Combined Guarantor Subsidiaries Combined Non-Guarantor Subsidiaries Intercompany Eliminations Consolidated (In thousands) Revenues Oil and gas revenues $ — $ 248,648 $ — $ — $ 248,648 Bulk oil sales — 21,195 — — 21,195 Midstream revenues — 15,828 2,939 — 18,767 Well services revenues — 16,138 — — 16,138 Total revenues — 301,809 2,939 — 304,748 Operating expenses Lease operating expenses — 45,334 — — 45,334 Midstream operating expenses — 3,621 680 — 4,301 Well services operating expenses — 9,125 — — 9,125 Marketing, transportation and gathering expenses — 15,028 — — 15,028 Bulk oil purchases — 21,701 — — 21,701 Production taxes — 21,052 — — 21,052 Depreciation, depletion and amortization — 132,035 254 — 132,289 Exploration expenses — 854 — — 854 Impairment — 139 — — 139 General and administrative expenses 6,775 15,375 381 — 22,531 Total operating expenses 6,775 264,264 1,315 — 272,354 Operating income (loss) (6,775 ) 37,545 1,624 — 32,394 Other income (expense) Equity in earnings (loss) of subsidiaries (13,599 ) 1,605 — 11,994 — Net loss on derivative instruments — (54,310 ) — — (54,310 ) Interest expense, net of capitalized interest (32,894 ) (4,476 ) (19 ) — (37,389 ) Other income (expense) 2 (607 ) — — (605 ) Total other expense (46,491 ) (57,788 ) (19 ) 11,994 (92,304 ) Income (loss) before income taxes (53,266 ) (20,243 ) 1,605 11,994 (59,910 ) Income tax benefit 12,052 6,794 — — 18,846 Net income (loss) including non-controlling interests (41,214 ) (13,449 ) 1,605 11,994 (41,064 ) Less: Net income attributable to non-controlling interests — 150 1,112 (1,112 ) 150 Net income (loss) attributable to Oasis $ (41,214 ) $ (13,599 ) $ 493 $ 13,106 $ (41,214 ) Condensed Consolidating Statement of Operations Three Months Ended September 30, 2016 Parent/ Issuer Combined Guarantor Subsidiaries Intercompany Eliminations Consolidated (In thousands) Revenues Oil and gas revenues $ — $ 156,316 $ — $ 156,316 Bulk oil sales — 1,867 — 1,867 Midstream revenues — 8,487 — 8,487 Well services revenues — 10,641 — 10,641 Total revenues — 177,311 — 177,311 Operating expenses Lease operating expenses — 35,696 — 35,696 Midstream operating expenses — 2,617 — 2,617 Well services operating expenses — 5,548 — 5,548 Marketing, transportation and gathering expenses — 7,003 — 7,003 Bulk oil purchases — 1,853 — 1,853 Production taxes — 14,638 — 14,638 Depreciation, depletion and amortization — 111,948 — 111,948 Exploration expenses — 489 — 489 Impairment — 382 — 382 General and administrative expenses 5,930 16,915 — 22,845 Total operating expenses 5,930 197,089 — 203,019 Gain on sale of properties — 6 — 6 Operating loss (5,930 ) (19,772 ) — (25,702 ) Other income (expense) Equity in loss of subsidiaries (1,140 ) — 1,140 — Net gain on derivative instruments — 20,847 — 20,847 Interest expense, net of capitalized interest (29,876 ) (1,850 ) — (31,726 ) Loss on extinguishment of debt (13,793 ) — — (13,793 ) Other income (expense) 1 (260 ) — (259 ) Total other income (expense) (44,808 ) 18,737 1,140 (24,931 ) Loss before income taxes (50,738 ) (1,035 ) 1,140 (50,633 ) Income tax benefit (expense) 16,796 (105 ) — 16,691 Net loss $ (33,942 ) $ (1,140 ) $ 1,140 $ (33,942 ) Condensed Consolidating Statement of Operations Nine Months Ended September 30, 2017 Parent/ Combined Combined Non-Guarantor Subsidiaries Intercompany Consolidated (In thousands) Revenues Oil and gas revenues $ — $ 704,533 $ — $ — $ 704,533 Bulk oil sales — 56,917 — — 56,917 Midstream revenues — 46,000 2,939 — 48,939 Well services revenues — 33,566 — — 33,566 Total revenues — 841,016 2,939 — 843,955 Operating expenses Lease operating expenses — 133,871 — — 133,871 Midstream operating expenses — 10,211 680 — 10,891 Well services operating expenses — 21,115 — — 21,115 Marketing, transportation and gathering expenses — 38,018 — — 38,018 Bulk oil purchases — 57,683 — — 57,683 Production taxes — 60,322 — — 60,322 Depreciation, depletion and amortization — 383,992 254 — 384,246 Exploration expenses — 4,010 — — 4,010 Impairment — 6,021 — — 6,021 General and administrative expenses 21,374 48,158 381 — 69,913 Total operating expenses 21,374 763,401 1,315 — 786,090 Operating income (loss) (21,374 ) 77,615 1,624 — 57,865 Other income (expense) Equity in earnings of subsidiaries 74,379 1,605 — (75,984 ) — Net gain on derivative instruments — 52,297 — — 52,297 Interest expense, net of capitalized interest (98,751 ) (11,778 ) (19 ) — (110,548 ) Other income (expense) 2 (757 ) — — (755 ) Total other income (expense) (24,370 ) 41,367 (19 ) (75,984 ) (59,006 ) Income (loss) before income taxes (45,744 ) 118,982 1,605 (75,984 ) (1,141 ) Income tax benefit (expense) 44,923 (44,453 ) — — 470 Net income (loss) including non-controlling interests (821 ) 74,529 1,605 (75,984 ) (671 ) Less: Net income attributable to non-controlling interests — 150 1,112 (1,112 ) 150 Net income (loss) attributable to Oasis $ (821 ) $ 74,379 $ 493 $ (74,872 ) $ (821 ) Condensed Consolidating Statement of Operations Nine Months Ended September 30, 2016 Parent/ Combined Intercompany Consolidated (In thousands) Revenues Oil and gas revenues $ — $ 432,968 $ — $ 432,968 Bulk oil sales — 1,867 — 1,867 Midstream revenues — 22,380 — 22,380 Well services revenues — 29,459 — 29,459 Total revenues — 486,674 — 486,674 Operating expenses Lease operating expenses — 98,283 — 98,283 Midstream operating expenses — 6,095 — 6,095 Well services operating expenses — 15,334 — 15,334 Marketing, transportation and gathering expenses — 22,046 — 22,046 Bulk oil purchases — 1,853 — 1,853 Production taxes — 39,758 — 39,758 Depreciation, depletion and amortization — 356,885 — 356,885 Exploration expenses — 1,192 — 1,192 Impairment — 3,967 — 3,967 General and administrative expenses 19,776 49,311 — 69,087 Total operating expenses 19,776 594,724 — 614,500 Loss on sale of properties — (1,305 ) — (1,305 ) Operating loss (19,776 ) (109,355 ) — (129,131 ) Other income (expense) Equity in loss of subsidiaries (110,454 ) — 110,454 — Net loss on derivative instruments — (55,624 ) — (55,624 ) Interest expense, net of capitalized interest (97,898 ) (7,546 ) — (105,444 ) Gain on extinguishment of debt 4,865 — — 4,865 Other income 44 144 — 188 Total other expense (203,443 ) (63,026 ) 110,454 (156,015 ) Loss before income taxes (223,219 ) (172,381 ) 110,454 (285,146 ) Income tax benefit 34,891 61,927 — 96,818 Net loss $ (188,328 ) $ (110,454 ) $ 110,454 $ (188,328 ) Condensed Consolidating Statement of Cash Flows Nine Months Ended September 30, 2017 Parent/ Issuer Combined Guarantor Subsidiaries Combined Non-Guarantor Subsidiaries Intercompany Eliminations Consolidated (In thousands) Cash flows from operating activities: Net income (loss) including non-controlling interests $ (821 ) $ 74,529 $ 1,605 $ (75,984 ) $ (671 ) Adjustments to reconcile net income (loss) including non-controlling interests to net cash provided by (used in) operating activities: Equity in earnings of subsidiaries (74,379 ) (1,605 ) — 75,984 — Depreciation, depletion and amortization — 383,992 254 — 384,246 Impairment — 6,021 — — 6,021 Deferred income taxes (44,923 ) 44,453 — — (470 ) Derivative instruments — (52,297 ) — — (52,297 ) Equity-based compensation expenses 19,740 711 — — 20,451 Deferred financing costs amortization and other 11,399 1,260 7 — 12,666 Working capital and other changes: Change in accounts receivable 115,996 (87,610 ) (5,630 ) (103,778 ) (81,022 ) Change in inventory — (235 ) — — (235 ) Change in prepaid expenses (190 ) 1,013 — — 823 Change in other current assets — 276 — — 276 Change in long-term inventory and other assets — (12,843 ) — — (12,843 ) Change in accounts payable, interest payable and accrued liabilities (12,571 ) (62,542 ) 3,617 103,778 32,282 Change in other current liabilities — (10,490 ) — — (10,490 ) Net cash provided by (used in) operating activities 14,251 284,633 (147 ) — 298,737 Cash flows from investing activities: Capital expenditures — (443,649 ) — — (443,649 ) Proceeds from sale of properties — 4,000 — — 4,000 Derivative settlements — (804 ) — — (804 ) Advances from joint interest partners — (2,502 ) — — (2,502 ) Net cash used in investing activities — (442,955 ) — — (442,955 ) Cash flows from financing activities: Proceeds from revolving credit facility — 764,000 — — 764,000 Principal payments on revolving credit facility — (732,000 ) — — (732,000 ) Deferred financing costs — 1,858 (1,954 ) — (96 ) Proceeds from issuance of Oasis Midstream common units, net of offering costs — — 115,813 — 115,813 Purchases of treasury stock (6,182 ) — — — (6,182 ) Investment in subsidiaries / capital contributions from parent (8,002 ) 121,714 (113,712 ) — — Other (55 ) — — — (55 ) Net cash provided by (used in) financing activities (14,239 ) 155,572 147 — 141,480 Increase (decrease) in cash and cash equivalents 12 (2,750 ) — — (2,738 ) Cash and cash equivalents at beginning of period 166 11,060 — — 11,226 Cash and cash equivalents at end of period $ 178 $ 8,310 $ — $ — $ 8,488 Condensed Consolidating Statement of Cash Flows Nine Months Ended September 30, 2016 Parent/ Issuer Combined Guarantor Subsidiaries Intercompany Eliminations Consolidated (In thousands) Cash flows from operating activities: Net loss $ (188,328 ) $ (110,454 ) $ 110,454 $ (188,328 ) Adjustments to reconcile net loss to net cash provided by (used in) operating activities: Equity in loss of subsidiaries 110,454 — (110,454 ) — Depreciation, depletion and amortization — 356,885 — 356,885 Gain on extinguishment of debt (4,865 ) — — (4,865 ) Loss on sale of properties — 1,305 — 1,305 Impairment — 3,967 — 3,967 Deferred income taxes (34,891 ) (61,927 ) — (96,818 ) Derivative instruments — 55,624 — 55,624 Equity-based compensation expenses 18,195 566 — 18,761 Deferred financing costs amortization and other 5,371 4,803 — 10,174 Working capital and other changes: Change in accounts receivable (85 ) (88,509 ) 99,943 11,349 Change in inventory — 2,559 — 2,559 Change in prepaid expenses (135 ) 1,303 — 1,168 Change in other current assets — (240 ) — (240 ) Change in long-term inventory and other assets 100 (248 ) — (148 ) Change in accounts payable, interest payable and accrued liabilities 70,285 (12,333 ) (99,943 ) (41,991 ) Change in other current liabilities — (6,000 ) — (6,000 ) Change in other liabilities — 17 — 17 Net cash provided by (used in) operating activities (23,899 ) 147,318 — 123,419 Cash flows from investing activities: Capital expenditures — (340,314 ) — (340,314 ) Proceeds from sale of properties — 12,333 — 12,333 Costs related to sale of properties — (310 ) — (310 ) Derivative settlements — 115,576 — 115,576 Advances from joint interest partners — 544 — 544 Net cash used in investing activities — (212,171 ) — (212,171 ) Cash flows from financing activities: Proceeds from revolving credit facility — 835,000 — 835,000 Principal payments on revolving credit facility — (778,000 ) — (778,000 ) Repurchase of senior unsecured notes (435,907 ) — — (435,907 ) Proceeds from issuance of senior unsecured convertible notes 300,000 — — 300,000 Deferred financing costs (7,880 ) (931 ) — (8,811 ) Proceeds from sale of common stock 182,791 — — 182,791 Purchases of treasury stock (2,275 ) — — (2,275 ) Investment in subsidiaries / capital contributions from parent (13,517 ) 13,517 — — Net cash provided by financing activities 23,212 69,586 — 92,798 Increase (decrease) in cash and cash equivalents (687 ) 4,733 — 4,046 Cash and cash equivalents at beginning of period 777 8,953 — 9,730 Cash and cash equivalents at end of period $ 90 $ 13,686 $ — $ 13,776</t>
  </si>
  <si>
    <t>Subsequent Events</t>
  </si>
  <si>
    <t>Subsequent Events [Abstract]</t>
  </si>
  <si>
    <t>Subsequent Events The Company has evaluated the period after the balance sheet date, noting no subsequent events or transactions that required recognition or disclosure in the financial statements, other than as previously disclosed or noted below. Derivative instruments. In October 2017, the Company entered into a new swap for natural gas which settles based on Henry Hub. The commodity contract included a total notional amount of 730,000 MMBtu with a weighted average floor price of $3.07 per MMBtu which settles in 2018 . This derivative instrument does not qualify for and was not designated as hedging instruments for accounting purposes . Lease obligations. On October 1, 2017 , the Company executed an amendment to its office space lease agreement to extend its term to March 31, 2029 and to lease an additional 8,915 square feet of space within its current office building. This amendment increased the Company’s total future minimum rental commitments under non-cancelable leases for office space to $33.3 million . Under the terms of the amendment, the Company’s rental obligation for the new premises will begin upon occupancy of such premises for the purpose of conducting business therefrom, which is projected to be in April 2018 or earlier. Credit facility borrowing base. On October 17, 2017 , the Lenders completed their regular semi-annual redetermination of the borrowing base of the Second Amended Credit Facility, resulting in the borrowing base and the aggregate elected commitment reaffirmed at $1,600.0 million and $1,150.0 million , respectively. The next redetermination of the Company’s borrowing base is scheduled for April 1, 2018. OMP LTIP phantom unit grant. On October 19, 2017 (the “ Grant Date ”), OMP granted awards under the OMP LTIP of 101,500 phantom units (collectively, the “ Phantom Units ,” and each a “ Phantom Unit ”) to certain employees of Oasis. Each Phantom Unit represents the right to receive, upon vesting of the award, a cash payment equal to the fair market value of one OMP common unit on the day prior to the date it vests (the “Vesting Date”). Award recipients are also entitled to Distribution Equivalent Rights (a “ DER ”) with respect to each Phantom Unit received. Each DER represents the right to receive, upon vesting of the award, a cash payment equal to the value of the distributions paid on one OMP common unit between the Grant Date and the applicable Vesting Date. Each award of Phantom Units vests in equal amounts each year over a three -year period, and compensation expense will be recognized over the requisite service period. Consent and Tenth Amendment to Second Amended and Restated Credit Agreement. On November 6, 2017, the Company entered into the Tenth Amendment (the “Amendment”) to the Oasis Credit Facility , pursuant to which the Lenders consented to (i) the termination of the limited recourse guaranty agreements by and between each of Beartooth DevCo LLC and Bobcat DevCo LLC (collectively, the “DevCos,” and each a “DevCo”) and Wells Fargo Bank, N.A., as administrative agent (the “Administrative Agent”), under the Oasis Credit Facility and (ii) the termination and release of each DevCo’s DevCo Mortgage (as defined in the Amendment). Further, OMS, in its capacity as the majority owner of each of the DevCos, entered into the Undertaking Agreements with the Administrative Agent pursuant to which OMS agreed to limitations on the activities of each DevCo, including, but not limited to, the incurrence of indebtedness, asset acquisitions or dispositions, investments, mergers, issuance of additional equity interests, creation of liens on any DevCo assets or entry into any agreement that would restrict or prohibit the granting of liens on any DevCo assets, loans or advances to other persons, entry into any transaction with an affiliate, formation of a subsidiary and entry into any swap or similar derivative transaction (the “DevCo Covenants”). OMS further agreed to cause corresponding amendments to the Limited Liability Company Agreement of each DevCo to implement the DevCo Covenants and to require unanimous member approval for any amendment to the DevCo Covenants. Assignment of contract for construction of natural gas processing plant. On November 6, 2017, OMS agreed to assign to Bighorn DevCo LLC an indirect, wholly-owned subsidiary of OMP , the construction of a second gas processing plant to support Oasis’s production. Pursuant to this assignment, Bighorn DevCo LLC has agreed to assume (i) a fixed price agreement for engineering, procurement and construction of a 200 million standard cubic feet per day natural gas processing plant (the “EPC Agreement” and “ Gas Plant II ,” respectively), (ii) title to Gas Plant II and the ancillary equipment being constructed under the EPC Agreement, and (iii) a master service agreement and work orders pursuant to which the contractor has agreed to provide mechanical refrigeration units to support Gas Plant II ’s operation. In addition, OMP has agreed to reimburse OMS for all capital expenditures previously made under the EPC Agreement or otherwise in respect of Gas Plant II . Finally, the Gas Gathering, Compression, Processing, and Gas Lift Agreement by and among OPNA, OPM, OMS, and OMP, dated as of September 25, 2017, was amended to reflect the Gas Plant II ’s additional processing capacity. OMP currently estimates that it will reimburse OMS approximately $66.7 million in connection with Gas Plant II .</t>
  </si>
  <si>
    <t>Summary of Significant Accounting Policies (Policies)</t>
  </si>
  <si>
    <t>Basis of Presentation</t>
  </si>
  <si>
    <t>Basis of Presentation The accompanying condensed consolidated financial statements of the Company have not been audited by the Company’s independent registered public accounting firm, except that the Condensed Consolidated Balance Sheet at December 31, 2016 is derived from audited financial statements. Certain reclassifications of prior year balances have been made to conform such amounts to current year classifications. These reclassifications have no impact on net income. In the opinion of management, all adjustments, consisting of normal recurring adjustments necessary for the fair statement of the Company’s financial position, have been included.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These interim financial statements have been prepared pursuant to the rules and regulations of the Securities and Exchange Commission (“SEC”) regarding interim financial reporting. Certain disclosures have been condensed or omitted from these financial statements. Accordingly, they do not include all of the information and notes required by accounting principles generally accepted in the United States of America (“GAAP”) for complete consolidated financial statements and should be read in conjunction with the Company’s audited consolidated financial statements and notes thereto included in the Company’s Annual Report on Form 10-K for the year ended December 31, 2016 (“ 2016 Annual Report”).</t>
  </si>
  <si>
    <t>Consolidation</t>
  </si>
  <si>
    <t>Consolidation. The accompanying condensed consolidated financial statements of the Company include the accounts of Oasis, the accounts of wholly-owned subsidiaries, and the accounts of OMP, which is considered a variable interest entity (“ VIE ”) for which the Company is the primary beneficiary. All significant intercompany balances and transactions have been eliminated upon consolidation.</t>
  </si>
  <si>
    <t>Consolidated VIE</t>
  </si>
  <si>
    <t>Consolidated VIE . The Company has determined that the partners with equity at risk in OMP lack the authority, through voting rights or similar rights, to direct the activities that most significantly impact OMP ’s economic performance. Therefore, as the limited partners of OMP do not have substantive kick-out or substantive participating rights over OMP GP LLC (“ OMP GP ”), the general partner to OMP , OMP is a VIE . Through the Company’s ownership interest in OMP GP , the Company has the authority to direct the activities that most significantly affect economic performance and the right to receive benefits that could be potentially significant to OMP . Therefore, the Company is considered the primary beneficiary and consolidates OMP and records a non-controlling interest for the interest owned by the public as of September 30, 2017 .</t>
  </si>
  <si>
    <t>Risks and Uncertainties</t>
  </si>
  <si>
    <t>Risks and Uncertainties As an oil and natural gas producer, the Company’s revenue, profitability and future growth are substantially dependent upon the prevailing and future prices for oil and natural gas, which are dependent upon numerous factors beyond its control such as economic, political and regulatory developments and competition from other energy sources. The energy markets have historically been very volatile, and there can be no assurance that oil and natural gas prices will not be subject to wide fluctuations in the future. An extended period of low prices for oil and, to a lesser extent, natural gas could have a material adverse effect on the Company’s financial position, results of operations, cash flows and quantities of oil and natural gas reserves that may be economically produced.</t>
  </si>
  <si>
    <t>Stock-based Compensation</t>
  </si>
  <si>
    <t xml:space="preserve">-based compensation. In the first quarter of 2017, the Company adopted Accounting Standards Update No. 2016-09, Improvements to Employee Share-Based Payment Accounting (“ASU 2016-09”), which updates several aspects of the accounting for share-based payment transactions, including recognition of excess tax benefits and deficiencies, the classification of those excess tax benefits on the statement of cash flows, an accounting policy election for forfeitures, the amount an employer can withhold to cover income taxes and still qualify for equity classification and the classification of those taxes paid on the statement of cash flows. In accordance with the new guidance, the Company recorded a $2.7 million cumulative-effect adjustment to retained earnings on the Company’s Condensed Consolidated Balance Sheet as of September 30, 2017 , which included recognition of excess tax benefits and deficiencies and the removal of the estimated forfeiture rate. ASU 2016-09 was applied on a modified retrospective basis and prior periods were not retrospectively adjusted. </t>
  </si>
  <si>
    <t xml:space="preserve">Inventory. In the first quarter of 2017, the Company adopted Accounting Standards Update No. 2015-11, Simplifying the Measurement of Inventory (“ASU 2015-11”), which changes the inventory measurement principle from lower of cost or market to lower of cost and net realizable value for entities using the first-in, first-out or average cost methods. ASU 2015-11 was applied on a prospective basis and prior periods were not retrospectively adjusted. There was no material impact as a result of adoption as of September 30, 2017 . Inventory , including long-term inventory, is stated at the lower of cost and net realizable value with cost determined on an average cost method. T he Company assesses the carrying value of inventory and uses estimates and judgment when making any adjustments necessary to reduce the carrying value to net realizable value. Among the uncertainties that impact the Company’s estimates are the applicable quality and location differentials to include in the Company’s net realizable value analysis. Additionally, the Company estimates the upcoming liquidation timing of the inventory. Changes in assumptions made as to the timing of a sale can materially impact net realizable value. </t>
  </si>
  <si>
    <t>Recent Accounting Pronouncements</t>
  </si>
  <si>
    <t>Recent Accounting Pronouncements Revenue recognition. In May 2014, the Financial Accounting Standards Board (“FASB”) issued Accounting Standards Update No. 2014-09, Revenue from Contracts with Customers (“ASU 2014-09”). The objective of ASU 2014-09 is greater consistency and comparability across industries by using a five-step model to recognize revenue from customer contracts. ASU 2014-09 also contains some new disclosure requirements under GAAP. In August 2015, the FASB issued Accounting Standards Update No. 2015-14, Deferral of the Effective Date (“ASU 2015-14”). ASU 2015-14 defers the effective date of the new revenue standard by one year, making it effective for annual reporting periods beginning after December 15, 2017, including interim periods within that reporting period. In 2016 and 2017, the FASB issued additional accounting standards updates to clarify the implementation guidance of ASU 2014-09. In order to evaluate the impact that the adoption of ASU 2014-09 will have on the Company’s financial position, cash flows and results of operations, the Company has initiated a comprehensive review of the significant revenue streams across all reportable segments. The Company has formed an implementation team, completed training on the new standard and is assessing the impact of the five-step model of the new standard on its contracts with customers. Currently, the Company cannot reasonably estimate the impact the application of ASU 2014-09 will have upon its consolidated financial statements, but the Company expects to adopt ASU 2014-09 using the modified retrospective approach as permitted by the FASB. The Company continues to assess the impact of ASU 2014-09, along with industry trends and additional interpretive guidance, on its core revenue streams, and as a result of the continued assessment, the Company may modify its plan of adoption accordingly. Financial instruments. In January 2016, the FASB issued Accounting Standards Update No. 2016-01, Recognition and Measurement of Financial Assets and Financial Liabilities (“ASU 2016-01”), which requires that most equity instruments be measured at fair value with subsequent changes in fair value recognized in net income. ASU 2016-01 also impacts financial liabilities under the fair value option and the presentation and disclosure requirements for financial instruments. ASU 2016-01 does not apply to equity method investments or investments in consolidated subsidiaries. ASU 2016-01 is effective for fiscal years beginning after December 15, 2017, including interim periods within those years. The Company is currently evaluating the effect that adopting this guidance will have on its financial position, cash flows and results of operations. Leases. In February 2016, the FASB issued Accounting Standards Update No. 2016-02, Leases (“ASU 2016-02”), which requires a lessee to recognize lease payment obligations and a corresponding right-of-use asset to be measured at fair value on the balance sheet. ASU 2016-02 also requires certain qualitative and quantitative disclosures about the amount, timing and uncertainty of cash flows arising from leases. ASU 2016-02 is effective for fiscal years beginning after December 15, 2018, including interim periods within those years. The Company is currently evaluating the effect that adopting this guidance will have on its financial position, cash flows and results of operations. Statement of cash flows. In August 2016, the FASB issued Accounting Standards Update No. 2016-15, Statement of Cash Flows (“ASU 2016-15”), which is intended to reduce diversity in practice in how certain transactions are classified in the statement of cash flows. ASU 2016-15 is effective for fiscal years beginning after December 15, 2017, including interim periods within those years. The adoption of this guidance will not impact the Company’s financial position or results of operations, but could result in presentation changes on the Company’s statement of cash flows. Income taxes. In October 2016, the FASB issued Accounting Standards Update No. 2016-16, Intra-Entity Transfers of Assets Other Than Inventory (“ASU 2016-16”), to improve the accounting for the income tax consequences of intra-entity transfers of assets other than inventory. ASU 2016-16 is effective for fiscal years beginning after December 15, 2017, including interim periods within those years. The Company is currently evaluating the effect that adopting this guidance will have on its financial position, cash flows and results of operations. Business combinations. In January 2017, the FASB issued Accounting Standards Update No. 2017-01, Clarifying the Definition of a Business (“ASU 2017-01”), which provides guidance to assist entities with evaluating whether transactions should be accounted for as acquisitions (or disposals) of assets or businesses. ASU 2017-01 requires entities to use a screen test to determine when an integrated set of assets and activities is not a business or if the integrated set of assets and activities needs to be further evaluated against the framework. ASU 2017-01 is effective for fiscal years beginning after December 15, 2017, including interim periods within those years. The Company is currently evaluating the effect that adopting this guidance will have on its financial position, cash flows and results of operations. Equity-based compensation. In May 2017, the FASB issued Accounting Standards Update No. 2017-09, Scope of Modification Accounting (“ASU 2017-09”), which provides guidance about which changes to the terms or conditions of a share-based payment award require an entity to apply modification accounting. The adoption of ASU 2017-09 will become effective for annual periods beginning after December 15, 2017, and the Company is currently evaluating the impact that it will have on its financial position, cash flows and results of operations.</t>
  </si>
  <si>
    <t>Inventory (Tables)</t>
  </si>
  <si>
    <t>Components of Inventory</t>
  </si>
  <si>
    <t>Total inventory consists of the following: September 30, 2017 December 31, 2016 (In thousands) Inventory Crude oil inventory $ 6,934 $ 7,086 Equipment and materials 10,235 3,562 Total inventory $ 17,169 $ 10,648 Long-term inventory Linefill in third-party pipelines $ 10,885 $ — Long-term inventory $ 10,885 $ — Total $ 28,054 $ 10,648</t>
  </si>
  <si>
    <t>Accounts Receivable, Net (Tables)</t>
  </si>
  <si>
    <t>Schedule of Accounts Receivable, Net</t>
  </si>
  <si>
    <t>The following table sets forth the Company’s accounts receivable, net: September 30, 2017 December 31, 2016 (In thousands) Accounts receivable, net Trade accounts $ 166,516 $ 137,065 Joint interest accounts 75,175 40,322 Other accounts 44,638 28,257 Total 286,329 205,644 Allowance for doubtful accounts (946 ) (1,309 ) Total accounts receivable, net $ 285,383 $ 204,335</t>
  </si>
  <si>
    <t>Fair Value Measurements (Tables)</t>
  </si>
  <si>
    <t>Hierarchy of Fair Value, Assets and Liabilities Measured on Recurring Basis</t>
  </si>
  <si>
    <t>The following tables set forth by level, within the fair value hierarchy, the Company’s financial assets and liabilities that were accounted for at fair value on a recurring basis: Fair value at September 30, 2017 Level 1 Level 2 Level 3 Total (In thousands) Assets: Money market funds $ 142 $ — $ — $ 142 Commodity derivative instruments (see Note 7) — 1,395 — 1,395 Total assets $ 142 $ 1,395 $ — $ 1,537 Liabilities: Commodity derivative instruments (see Note 7) $ — $ 20,115 $ — $ 20,115 Total liabilities $ — $ 20,115 $ — $ 20,115 Fair value at December 31, 2016 Level 1 Level 2 Level 3 Total (In thousands) Assets: Money market funds $ 141 $ — $ — $ 141 Commodity derivative instruments (see Note 7) — 362 — 362 Total assets $ 141 $ 362 $ — $ 503 Liabilities: Commodity derivative instruments (see Note 7) $ — $ 72,183 $ — $ 72,183 Total liabilities $ — $ 72,183 $ — $ 72,183</t>
  </si>
  <si>
    <t>Derivative Instruments (Tables)</t>
  </si>
  <si>
    <t>Schedule of Outstanding Commodity Derivative Instruments</t>
  </si>
  <si>
    <t>At September 30, 2017 , the Company had the following outstanding commodity derivative instruments: Commodity Settlement Derivative Volumes Weighted Average Prices Fair Value Swap Sub-Floor Floor Ceiling (In thousands) Crude oil 2017 Swaps 2,428,000 Bbl $ 49.98 $ (3,220 ) Crude oil 2017 Two-way collar 728,000 Bbl $ 46.25 $ 54.37 (576 ) Crude oil 2017 Three-way collar 546,000 Bbl $ 31.67 $ 45.83 $ 59.94 42 Crude oil 2018 Swaps 12,951,000 Bbl $ 50.81 (13,746 ) Crude oil 2018 Two-way collar 1,250,000 Bbl $ 48.19 $ 53.33 (927 ) Crude oil 2018 Three-way collar 186,000 Bbl $ 31.67 $ 45.83 $ 59.94 51 Crude oil 2019 Swaps 3,423,000 Bbl $ 50.83 (846 ) Crude oil 2019 Two-way collar 93,000 Bbl $ 48.67 $ 53.07 (25 ) Crude oil 2020 Swaps 217,000 Bbl $ 50.82 28 Natural gas 2017 Swaps 2,024,000 Mmbtu $ 3.30 502 Natural gas 2018 Swaps 6,205,000 Mmbtu $ 3.05 (3 ) $ (18,720 )</t>
  </si>
  <si>
    <t>Gains and Losses from Commodity Derivative Instruments</t>
  </si>
  <si>
    <t>The following table summarizes the location and amounts of gains and losses from the Company’s commodity derivative instruments recorded in the Company’s Condensed Consolidated Statements of Operations for the periods presented: Three Months Ended September 30, Nine Months Ended September 30, Statement of Operations Location 2017 2016 2017 2016 (In thousands) Net gain (loss) on derivative instruments $ (54,310 ) $ 20,847 $ 52,297 $ (55,624 )</t>
  </si>
  <si>
    <t>Summary of Gross and Net Information about Commodity Derivative Assets</t>
  </si>
  <si>
    <t>The following table summarizes the location and fair value of all outstanding commodity derivative instruments recorded in the Company’s Condensed Consolidated Balance Sheets: September 30, 2017 Commodity Balance Sheet Location Gross Recognized Assets/Liabilities Gross Amount Offset Net Recognized Fair Value Assets/Liabilities (In thousands) Derivatives assets: Commodity contracts Derivative instruments — current assets $ 971 $ (279 ) $ 692 Commodity contracts Derivative instruments — non-current assets 2,197 (1,494 ) 703 Total derivatives assets $ 3,168 $ (1,773 ) $ 1,395 Derivatives liabilities: Commodity contracts Derivative instruments — current liabilities $ 24,590 $ (8,178 ) $ 16,412 Commodity contracts Derivative instruments — non-current liabilities 5,284 (1,581 ) 3,703 Total derivatives liabilities $ 29,874 $ (9,759 ) $ 20,115 December 31, 2016 Commodity Balance Sheet Location Gross Recognized Asset/Liabilities Gross Amount Offset Net Recognized Fair Value Asset/Liabilities (In thousands) Derivatives assets: Commodity contracts Derivative instruments — current assets $ 482 $ (120 ) $ 362 Total derivatives assets $ 482 $ (120 ) $ 362 Derivatives liabilities: Commodity contracts Derivative instruments — current liabilities $ 66,838 $ (6,369 ) $ 60,469 Commodity contracts Derivative instruments — non-current liabilities 14,164 (2,450 ) 11,714 Total derivatives liabilities $ 81,002 $ (8,819 ) $ 72,183</t>
  </si>
  <si>
    <t>Summary of Gross and Net Information about Commodity Derivative Liabilities</t>
  </si>
  <si>
    <t>Property, Plant and Equipment (Tables)</t>
  </si>
  <si>
    <t>Schedule of Property, Plant and Equipment</t>
  </si>
  <si>
    <t>The following table sets forth the Company’s property, plant and equipment: September 30, 2017 December 31, 2016 (In thousands) Proved oil and gas properties (1) $ 6,828,758 $ 6,476,833 Less: accumulated depreciation, depletion, amortization and impairment (2,258,203 ) (1,886,732 ) Proved oil and gas properties, net 4,570,555 4,590,101 Unproved oil and gas properties 812,027 819,735 Other property and equipment 783,542 618,790 Less: accumulated depreciation (130,506 ) (109,059 ) Other property and equipment, net 653,036 509,731 Total property, plant and equipment, net $ 6,035,618 $ 5,919,567 __________________ (1) Included in the Company’s proved oil and gas properties are estimates of future asset retirement costs of $44.0 million and $42.9 million at September 30, 2017 and December 31, 2016 , respectively.</t>
  </si>
  <si>
    <t>Long-Term Debt (Tables)</t>
  </si>
  <si>
    <t>Schedule of Long-Term Debt</t>
  </si>
  <si>
    <t>The Company’s long-term debt consists of the following: September 30, 2017 December 31, 2016 (In thousands) Senior secured revolving line of credit $ 395,000 $ 363,000 OMP revolving line of credit — — Senior unsecured notes 7.25% senior unsecured notes due February 1, 2019 54,275 54,275 6.5% senior unsecured notes due November 1, 2021 395,501 395,501 6.875% senior unsecured notes due March 15, 2022 937,080 937,080 6.875% senior unsecured notes due January 15, 2023 366,094 366,094 2.625% senior unsecured convertible notes due September 15, 2023 300,000 300,000 Total principal of senior unsecured notes 2,052,950 2,052,950 Less: unamortized deferred financing costs on senior unsecured notes (24,295 ) (28,268 ) Less: unamortized debt discount on senior unsecured convertible notes (83,042 ) (90,468 ) Total long-term debt $ 2,340,613 $ 2,297,214</t>
  </si>
  <si>
    <t>Asset Retirement Obligations (Tables)</t>
  </si>
  <si>
    <t>Schedule of Changes in Asset Retirement Obligations</t>
  </si>
  <si>
    <t>The following table reflects the changes in the Company’s ARO during the nine months ended September 30, 2017 : (In thousands) Balance at December 31, 2016 $ 49,687 Liabilities incurred during period 1,333 Liabilities settled during period (103 ) Accretion expense during period (1) 1,998 Revisions to estimates (215 ) Balance at September 30, 2017 $ 52,700 ___________________ (1) Included in depreciation, depletion and amortization on the Company’s Condensed Consolidated Statements of Operations.</t>
  </si>
  <si>
    <t>Equity-Based Compensation (Tables)</t>
  </si>
  <si>
    <t>Summary of Stock Based Compensation Assumptions</t>
  </si>
  <si>
    <t>The following assumptions were used for the Monte Carlo model to determine the grant date fair value and associated equity-based compensation expense of the PSUs granted during the nine months ended September 30, 2017 : Risk-free interest rate 1.18% - 1.66% Oasis volatility 17.16 %</t>
  </si>
  <si>
    <t>Earnings (Loss) Per Share (Tables)</t>
  </si>
  <si>
    <t>Schedule of Weighted-Average Number of Shares Outstanding</t>
  </si>
  <si>
    <t>The following is a calculation of the basic and diluted weighted average shares outstanding for the three and nine months ended September 30, 2017 and 2016 : Three Months Ended September 30, Nine Months Ended September 30, 2017 2016 2017 2016 (In thousands) Basic weighted average common shares outstanding 233,389 177,120 233,248 172,360 Dilutive effect of restricted stock awards and PSUs — — — — Diluted weighted average common shares outstanding 233,389 177,120 233,248 172,360</t>
  </si>
  <si>
    <t>Schedule of Common Shares Excluded From Diluted Earnings (Loss) per Share Calculation</t>
  </si>
  <si>
    <t>The following is a calculation of weighted average common shares excluded from diluted earnings (loss) per share due to the anti-dilutive effect: Three Months Ended September 30, Nine Months Ended September 30, 2017 2016 2017 2016 (In thousands) Restricted stock awards and PSUs 5,841 5,140 5,988 4,935</t>
  </si>
  <si>
    <t>Business Segment Information (Tables)</t>
  </si>
  <si>
    <t>Summarized Financial Information of Segments</t>
  </si>
  <si>
    <t>The following table summarizes financial information for the Company’s three business segments for the periods presented: Exploration and Production Midstream Services Well Services Eliminations Consolidated (In thousands) Three months ended September 30, 2017: Revenues from non-affiliates $ 269,843 $ 18,767 $ 16,138 $ — $ 304,748 Inter-segment revenues — 28,893 31,025 (59,918 ) — Total revenues 269,843 47,660 47,163 (59,918 ) 304,748 Operating income 3,484 25,194 10,802 (7,086 ) 32,394 Other income (expense) (92,319 ) (15 ) 30 — (92,304 ) Income (loss) before income taxes including non-controlling interests $ (88,835 ) $ 25,179 $ 10,832 $ (7,086 ) $ (59,910 ) Three months ended September 30, 2016: Revenues from non-affiliates $ 158,183 $ 8,487 $ 10,641 $ — $ 177,311 Inter-segment revenues — 20,790 11,818 (32,608 ) — Total revenues 158,183 29,277 22,459 (32,608 ) 177,311 Operating income (loss) (41,857 ) 16,525 1,572 (1,942 ) (25,702 ) Other income (expense) (24,476 ) (460 ) 5 — (24,931 ) Income (loss) before income taxes $ (66,333 ) $ 16,065 $ 1,577 $ (1,942 ) $ (50,633 ) Nine months ended September 30, 2017: Revenues from non-affiliates $ 761,450 $ 48,939 $ 33,566 $ — $ 843,955 Inter-segment revenues — 76,674 68,028 (144,702 ) — Total revenues 761,450 125,613 101,594 (144,702 ) 843,955 Operating income (loss) (12,972 ) 69,059 9,161 (7,383 ) 57,865 Other income (expense) (59,027 ) (13 ) 34 — (59,006 ) Income (loss) before income taxes including non-controlling interests $ (71,999 ) $ 69,046 $ 9,195 $ (7,383 ) $ (1,141 ) Nine months ended September 30, 2016: Revenues from non-affiliates $ 434,835 $ 22,380 $ 29,459 $ — $ 486,674 Inter-segment revenues — 65,650 45,023 (110,673 ) — Total revenues 434,835 88,030 74,482 (110,673 ) 486,674 Operating income (loss) (175,480 ) 49,724 3,420 (6,795 ) (129,131 ) Other income (expense) (155,595 ) (462 ) 42 — (156,015 ) Income (loss) before income taxes $ (331,075 ) $ 49,262 $ 3,462 $ (6,795 ) $ (285,146 ) At September 30, 2017: Property, plant and equipment, net $ 5,595,611 $ 577,883 $ 43,175 $ (181,051 ) $ 6,035,618 Total assets (1) 5,930,040 589,506 52,717 (181,051 ) 6,391,212 At December 31, 2016: Property, plant and equipment, net $ 5,620,558 $ 424,197 $ 47,189 $ (172,377 ) $ 5,919,567 Total assets (1) 5,868,747 431,095 51,167 (172,377 ) 6,178,632 ___________________ (1) Intercompany receivables (payables) for all segments were reclassified to capital contributions from (distributions to) parent and not included in total assets.</t>
  </si>
  <si>
    <t>Condensed Consolidating Financial Information (Tables)</t>
  </si>
  <si>
    <t>Condensed Consolidating Balance Sheet</t>
  </si>
  <si>
    <t>Condensed Consolidating Balance Sheet September 30, 2017 Parent/ Issuer Combined Guarantor Subsidiaries Non-Guarantor Subsidiaries Intercompany Eliminations Consolidated (In thousands) ASSETS Current assets Cash and cash equivalents $ 178 $ 8,310 $ — $ — $ 8,488 Accounts receivable, net — 285,325 58 — 285,383 Accounts receivable - affiliates 136,004 34,226 5,611 (175,841 ) — Inventory — 17,169 — — 17,169 Prepaid expenses 465 10,153 29 — 10,647 Derivative instruments — 692 — — 692 Other current assets — 65 — — 65 Total current assets 136,647 355,940 5,698 (175,841 ) 322,444 Property, plant and equipment Oil and gas properties (successful efforts method) — 7,640,785 — — 7,640,785 Other property and equipment — 261,444 522,098 — 783,542 Less: accumulated depreciation, depletion, amortization and impairment — (2,358,848 ) (29,861 ) — (2,388,709 ) Total property, plant and equipment, net — 5,543,381 492,237 — 6,035,618 Investments in and advances to subsidiaries 4,535,693 376,528 — (4,912,221 ) — Derivative instruments — 703 — — 703 Deferred income taxes 269,704 — — (269,704 ) — Long-term inventory — 10,885 — — 10,885 Other assets — 19,614 1,948 — 21,562 Total assets $ 4,942,044 $ 6,307,051 $ 499,883 $ (5,357,766 ) $ 6,391,212 LIABILITIES AND STOCKHOLDERS’ EQUITY Current liabilities Accounts payable $ — $ 16,348 $ — $ — $ 16,348 Accounts payable - affiliates 33,885 141,615 341 (175,841 ) — Revenues and production taxes payable — 169,361 — — 169,361 Accrued liabilities (8 ) 188,375 5,790 — 194,157 Accrued interest payable 19,872 449 4 — 20,325 Derivative instruments — 16,412 — — 16,412 Advances from joint interest partners — 5,095 — — 5,095 Total current liabilities 53,749 537,655 6,135 (175,841 ) 421,698 Long-term debt 1,945,613 395,000 — — 2,340,613 Deferred income taxes — 778,039 — (269,704 ) 508,335 Asset retirement obligations — 51,156 1,257 — 52,413 Derivative instruments — 3,703 — — 3,703 Other liabilities — 5,805 — — 5,805 Total liabilities 1,999,362 1,771,358 7,392 (445,545 ) 3,332,567 Stockholders’ equity Capital contributions from affiliates — 3,282,946 261,312 (3,544,258 ) — Common stock, $0.01 par value: 450,000,000 shares authorized; 238,639,488 shares issued and 237,312,881 shares outstanding 2,348 — — — 2,348 Treasury stock, at cost: 1,326,607 shares (22,132 ) — — — (22,132 ) Additional paid-in-capital 2,369,098 8,849 — (8,849 ) 2,369,098 Retained earnings 593,368 1,127,935 — (1,127,935 ) 593,368 Oasis share of stockholders’ equity 2,942,682 4,419,730 261,312 (4,681,042 ) 2,942,682 Non-controlling interests — 115,963 231,179 (231,179 ) 115,963 Total stockholders’ equity 2,942,682 4,535,693 492,491 (4,912,221 ) 3,058,645 Total liabilities and stockholders’ equity $ 4,942,044 $ 6,307,051 $ 499,883 $ (5,357,766 ) $ 6,391,212 Condensed Consolidating Balance Sheet December 31, 2016 Parent/ Issuer Combined Guarantor Subsidiaries Intercompany Eliminations Consolidated (In thousands) ASSETS Current assets Cash and cash equivalents $ 166 $ 11,060 $ — $ 11,226 Accounts receivable, net — 204,335 — 204,335 Accounts receivable - affiliates 252,000 27,619 (279,619 ) — Inventory — 10,648 — 10,648 Prepaid expenses 275 7,348 — 7,623 Derivative instruments — 362 — 362 Other current assets — 4,355 — 4,355 Total current assets 252,441 265,727 (279,619 ) 238,549 Property, plant and equipment Oil and gas properties (successful efforts method) — 7,296,568 — 7,296,568 Other property and equipment — 618,790 — 618,790 Less: accumulated depreciation, depletion, amortization and impairment — (1,995,791 ) — (1,995,791 ) Total property, plant and equipment, net — 5,919,567 — 5,919,567 Investments in and advances to subsidiaries 4,451,192 — (4,451,192 ) — Deferred income taxes 220,058 — (220,058 ) — Other assets — 20,516 — 20,516 Total assets $ 4,923,691 $ 6,205,810 $ (4,950,869 ) $ 6,178,632 LIABILITIES AND STOCKHOLDERS’ EQUITY Current liabilities Accounts payable $ — $ 4,645 $ — $ 4,645 Accounts payable - affiliates 27,619 252,000 (279,619 ) — Revenues and production taxes payable — 139,737 — 139,737 Accrued liabilities 12 119,161 — 119,173 Accrued interest payable 38,689 315 — 39,004 Derivative instruments — 60,469 — 60,469 Advances from joint interest partners — 7,597 — 7,597 Other current liabilities — 10,490 — 10,490 Total current liabilities 66,320 594,414 (279,619 ) 381,115 Long-term debt 1,934,214 363,000 — 2,297,214 Deferred income taxes — 733,587 (220,058 ) 513,529 Asset retirement obligations — 48,985 — 48,985 Derivative instruments — 11,714 — 11,714 Other liabilities — 2,918 — 2,918 Total liabilities 2,000,534 1,754,618 (499,677 ) 3,255,475 Stockholders’ equity Capital contributions from affiliates — 3,388,893 (3,388,893 ) — Common stock, $0.01 par value: 450,000,000 shares authorized; 237,201,064 shares issued and 236,344,172 shares outstanding 2,331 — — 2,331 Treasury stock, at cost: 856,892 shares (15,950 ) — — (15,950 ) Additional paid-in-capital 2,345,271 8,743 (8,743 ) 2,345,271 Retained earnings 591,505 1,053,556 (1,053,556 ) 591,505 Total stockholders’ equity 2,923,157 4,451,192 (4,451,192 ) 2,923,157 Total liabilities and stockholders’ equity $ 4,923,691 $ 6,205,810 $ (4,950,869 ) $ 6,178,632</t>
  </si>
  <si>
    <t>Condensed Consolidating Statement of Operations</t>
  </si>
  <si>
    <t>Condensed Consolidating Statement of Operations Three Months Ended September 30, 2017 Parent/ Issuer Combined Guarantor Subsidiaries Combined Non-Guarantor Subsidiaries Intercompany Eliminations Consolidated (In thousands) Revenues Oil and gas revenues $ — $ 248,648 $ — $ — $ 248,648 Bulk oil sales — 21,195 — — 21,195 Midstream revenues — 15,828 2,939 — 18,767 Well services revenues — 16,138 — — 16,138 Total revenues — 301,809 2,939 — 304,748 Operating expenses Lease operating expenses — 45,334 — — 45,334 Midstream operating expenses — 3,621 680 — 4,301 Well services operating expenses — 9,125 — — 9,125 Marketing, transportation and gathering expenses — 15,028 — — 15,028 Bulk oil purchases — 21,701 — — 21,701 Production taxes — 21,052 — — 21,052 Depreciation, depletion and amortization — 132,035 254 — 132,289 Exploration expenses — 854 — — 854 Impairment — 139 — — 139 General and administrative expenses 6,775 15,375 381 — 22,531 Total operating expenses 6,775 264,264 1,315 — 272,354 Operating income (loss) (6,775 ) 37,545 1,624 — 32,394 Other income (expense) Equity in earnings (loss) of subsidiaries (13,599 ) 1,605 — 11,994 — Net loss on derivative instruments — (54,310 ) — — (54,310 ) Interest expense, net of capitalized interest (32,894 ) (4,476 ) (19 ) — (37,389 ) Other income (expense) 2 (607 ) — — (605 ) Total other expense (46,491 ) (57,788 ) (19 ) 11,994 (92,304 ) Income (loss) before income taxes (53,266 ) (20,243 ) 1,605 11,994 (59,910 ) Income tax benefit 12,052 6,794 — — 18,846 Net income (loss) including non-controlling interests (41,214 ) (13,449 ) 1,605 11,994 (41,064 ) Less: Net income attributable to non-controlling interests — 150 1,112 (1,112 ) 150 Net income (loss) attributable to Oasis $ (41,214 ) $ (13,599 ) $ 493 $ 13,106 $ (41,214 ) Condensed Consolidating Statement of Operations Three Months Ended September 30, 2016 Parent/ Issuer Combined Guarantor Subsidiaries Intercompany Eliminations Consolidated (In thousands) Revenues Oil and gas revenues $ — $ 156,316 $ — $ 156,316 Bulk oil sales — 1,867 — 1,867 Midstream revenues — 8,487 — 8,487 Well services revenues — 10,641 — 10,641 Total revenues — 177,311 — 177,311 Operating expenses Lease operating expenses — 35,696 — 35,696 Midstream operating expenses — 2,617 — 2,617 Well services operating expenses — 5,548 — 5,548 Marketing, transportation and gathering expenses — 7,003 — 7,003 Bulk oil purchases — 1,853 — 1,853 Production taxes — 14,638 — 14,638 Depreciation, depletion and amortization — 111,948 — 111,948 Exploration expenses — 489 — 489 Impairment — 382 — 382 General and administrative expenses 5,930 16,915 — 22,845 Total operating expenses 5,930 197,089 — 203,019 Gain on sale of properties — 6 — 6 Operating loss (5,930 ) (19,772 ) — (25,702 ) Other income (expense) Equity in loss of subsidiaries (1,140 ) — 1,140 — Net gain on derivative instruments — 20,847 — 20,847 Interest expense, net of capitalized interest (29,876 ) (1,850 ) — (31,726 ) Loss on extinguishment of debt (13,793 ) — — (13,793 ) Other income (expense) 1 (260 ) — (259 ) Total other income (expense) (44,808 ) 18,737 1,140 (24,931 ) Loss before income taxes (50,738 ) (1,035 ) 1,140 (50,633 ) Income tax benefit (expense) 16,796 (105 ) — 16,691 Net loss $ (33,942 ) $ (1,140 ) $ 1,140 $ (33,942 ) Condensed Consolidating Statement of Operations Nine Months Ended September 30, 2017 Parent/ Combined Combined Non-Guarantor Subsidiaries Intercompany Consolidated (In thousands) Revenues Oil and gas revenues $ — $ 704,533 $ — $ — $ 704,533 Bulk oil sales — 56,917 — — 56,917 Midstream revenues — 46,000 2,939 — 48,939 Well services revenues — 33,566 — — 33,566 Total revenues — 841,016 2,939 — 843,955 Operating expenses Lease operating expenses — 133,871 — — 133,871 Midstream operating expenses — 10,211 680 — 10,891 Well services operating expenses — 21,115 — — 21,115 Marketing, transportation and gathering expenses — 38,018 — — 38,018 Bulk oil purchases — 57,683 — — 57,683 Production taxes — 60,322 — — 60,322 Depreciation, depletion and amortization — 383,992 254 — 384,246 Exploration expenses — 4,010 — — 4,010 Impairment — 6,021 — — 6,021 General and administrative expenses 21,374 48,158 381 — 69,913 Total operating expenses 21,374 763,401 1,315 — 786,090 Operating income (loss) (21,374 ) 77,615 1,624 — 57,865 Other income (expense) Equity in earnings of subsidiaries 74,379 1,605 — (75,984 ) — Net gain on derivative instruments — 52,297 — — 52,297 Interest expense, net of capitalized interest (98,751 ) (11,778 ) (19 ) — (110,548 ) Other income (expense) 2 (757 ) — — (755 ) Total other income (expense) (24,370 ) 41,367 (19 ) (75,984 ) (59,006 ) Income (loss) before income taxes (45,744 ) 118,982 1,605 (75,984 ) (1,141 ) Income tax benefit (expense) 44,923 (44,453 ) — — 470 Net income (loss) including non-controlling interests (821 ) 74,529 1,605 (75,984 ) (671 ) Less: Net income attributable to non-controlling interests — 150 1,112 (1,112 ) 150 Net income (loss) attributable to Oasis $ (821 ) $ 74,379 $ 493 $ (74,872 ) $ (821 ) Condensed Consolidating Statement of Operations Nine Months Ended September 30, 2016 Parent/ Combined Intercompany Consolidated (In thousands) Revenues Oil and gas revenues $ — $ 432,968 $ — $ 432,968 Bulk oil sales — 1,867 — 1,867 Midstream revenues — 22,380 — 22,380 Well services revenues — 29,459 — 29,459 Total revenues — 486,674 — 486,674 Operating expenses Lease operating expenses — 98,283 — 98,283 Midstream operating expenses — 6,095 — 6,095 Well services operating expenses — 15,334 — 15,334 Marketing, transportation and gathering expenses — 22,046 — 22,046 Bulk oil purchases — 1,853 — 1,853 Production taxes — 39,758 — 39,758 Depreciation, depletion and amortization — 356,885 — 356,885 Exploration expenses — 1,192 — 1,192 Impairment — 3,967 — 3,967 General and administrative expenses 19,776 49,311 — 69,087 Total operating expenses 19,776 594,724 — 614,500 Loss on sale of properties — (1,305 ) — (1,305 ) Operating loss (19,776 ) (109,355 ) — (129,131 ) Other income (expense) Equity in loss of subsidiaries (110,454 ) — 110,454 — Net loss on derivative instruments — (55,624 ) — (55,624 ) Interest expense, net of capitalized interest (97,898 ) (7,546 ) — (105,444 ) Gain on extinguishment of debt 4,865 — — 4,865 Other income 44 144 — 188 Total other expense (203,443 ) (63,026 ) 110,454 (156,015 ) Loss before income taxes (223,219 ) (172,381 ) 110,454 (285,146 ) Income tax benefit 34,891 61,927 — 96,818 Net loss $ (188,328 ) $ (110,454 ) $ 110,454 $ (188,328 )</t>
  </si>
  <si>
    <t>Condensed Consolidating Statement of Cash Flows</t>
  </si>
  <si>
    <t>Condensed Consolidating Statement of Cash Flows Nine Months Ended September 30, 2017 Parent/ Issuer Combined Guarantor Subsidiaries Combined Non-Guarantor Subsidiaries Intercompany Eliminations Consolidated (In thousands) Cash flows from operating activities: Net income (loss) including non-controlling interests $ (821 ) $ 74,529 $ 1,605 $ (75,984 ) $ (671 ) Adjustments to reconcile net income (loss) including non-controlling interests to net cash provided by (used in) operating activities: Equity in earnings of subsidiaries (74,379 ) (1,605 ) — 75,984 — Depreciation, depletion and amortization — 383,992 254 — 384,246 Impairment — 6,021 — — 6,021 Deferred income taxes (44,923 ) 44,453 — — (470 ) Derivative instruments — (52,297 ) — — (52,297 ) Equity-based compensation expenses 19,740 711 — — 20,451 Deferred financing costs amortization and other 11,399 1,260 7 — 12,666 Working capital and other changes: Change in accounts receivable 115,996 (87,610 ) (5,630 ) (103,778 ) (81,022 ) Change in inventory — (235 ) — — (235 ) Change in prepaid expenses (190 ) 1,013 — — 823 Change in other current assets — 276 — — 276 Change in long-term inventory and other assets — (12,843 ) — — (12,843 ) Change in accounts payable, interest payable and accrued liabilities (12,571 ) (62,542 ) 3,617 103,778 32,282 Change in other current liabilities — (10,490 ) — — (10,490 ) Net cash provided by (used in) operating activities 14,251 284,633 (147 ) — 298,737 Cash flows from investing activities: Capital expenditures — (443,649 ) — — (443,649 ) Proceeds from sale of properties — 4,000 — — 4,000 Derivative settlements — (804 ) — — (804 ) Advances from joint interest partners — (2,502 ) — — (2,502 ) Net cash used in investing activities — (442,955 ) — — (442,955 ) Cash flows from financing activities: Proceeds from revolving credit facility — 764,000 — — 764,000 Principal payments on revolving credit facility — (732,000 ) — — (732,000 ) Deferred financing costs — 1,858 (1,954 ) — (96 ) Proceeds from issuance of Oasis Midstream common units, net of offering costs — — 115,813 — 115,813 Purchases of treasury stock (6,182 ) — — — (6,182 ) Investment in subsidiaries / capital contributions from parent (8,002 ) 121,714 (113,712 ) — — Other (55 ) — — — (55 ) Net cash provided by (used in) financing activities (14,239 ) 155,572 147 — 141,480 Increase (decrease) in cash and cash equivalents 12 (2,750 ) — — (2,738 ) Cash and cash equivalents at beginning of period 166 11,060 — — 11,226 Cash and cash equivalents at end of period $ 178 $ 8,310 $ — $ — $ 8,488 Condensed Consolidating Statement of Cash Flows Nine Months Ended September 30, 2016 Parent/ Issuer Combined Guarantor Subsidiaries Intercompany Eliminations Consolidated (In thousands) Cash flows from operating activities: Net loss $ (188,328 ) $ (110,454 ) $ 110,454 $ (188,328 ) Adjustments to reconcile net loss to net cash provided by (used in) operating activities: Equity in loss of subsidiaries 110,454 — (110,454 ) — Depreciation, depletion and amortization — 356,885 — 356,885 Gain on extinguishment of debt (4,865 ) — — (4,865 ) Loss on sale of properties — 1,305 — 1,305 Impairment — 3,967 — 3,967 Deferred income taxes (34,891 ) (61,927 ) — (96,818 ) Derivative instruments — 55,624 — 55,624 Equity-based compensation expenses 18,195 566 — 18,761 Deferred financing costs amortization and other 5,371 4,803 — 10,174 Working capital and other changes: Change in accounts receivable (85 ) (88,509 ) 99,943 11,349 Change in inventory — 2,559 — 2,559 Change in prepaid expenses (135 ) 1,303 — 1,168 Change in other current assets — (240 ) — (240 ) Change in long-term inventory and other assets 100 (248 ) — (148 ) Change in accounts payable, interest payable and accrued liabilities 70,285 (12,333 ) (99,943 ) (41,991 ) Change in other current liabilities — (6,000 ) — (6,000 ) Change in other liabilities — 17 — 17 Net cash provided by (used in) operating activities (23,899 ) 147,318 — 123,419 Cash flows from investing activities: Capital expenditures — (340,314 ) — (340,314 ) Proceeds from sale of properties — 12,333 — 12,333 Costs related to sale of properties — (310 ) — (310 ) Derivative settlements — 115,576 — 115,576 Advances from joint interest partners — 544 — 544 Net cash used in investing activities — (212,171 ) — (212,171 ) Cash flows from financing activities: Proceeds from revolving credit facility — 835,000 — 835,000 Principal payments on revolving credit facility — (778,000 ) — (778,000 ) Repurchase of senior unsecured notes (435,907 ) — — (435,907 ) Proceeds from issuance of senior unsecured convertible notes 300,000 — — 300,000 Deferred financing costs (7,880 ) (931 ) — (8,811 ) Proceeds from sale of common stock 182,791 — — 182,791 Purchases of treasury stock (2,275 ) — — (2,275 ) Investment in subsidiaries / capital contributions from parent (13,517 ) 13,517 — — Net cash provided by financing activities 23,212 69,586 — 92,798 Increase (decrease) in cash and cash equivalents (687 ) 4,733 — 4,046 Cash and cash equivalents at beginning of period 777 8,953 — 9,730 Cash and cash equivalents at end of period $ 90 $ 13,686 $ — $ 13,776</t>
  </si>
  <si>
    <t>Summary of Significant Accounting Policies (Details) - USD ($) $ in Thousands</t>
  </si>
  <si>
    <t>New Accounting Pronouncements or Change in Accounting Principle [Line Items]</t>
  </si>
  <si>
    <t>Retained Earnings [Member] | Accounting Standards Update 2016-09 [Member]</t>
  </si>
  <si>
    <t>Oasis Midstream Partners LP (Details) - USD ($) $ / shares in Units, $ in Millions</t>
  </si>
  <si>
    <t>Oct. 10, 2017</t>
  </si>
  <si>
    <t>Sep. 25, 2017</t>
  </si>
  <si>
    <t>May 22, 2017</t>
  </si>
  <si>
    <t>Common Units [Member]</t>
  </si>
  <si>
    <t>Related Party Transaction [Line Items]</t>
  </si>
  <si>
    <t>Sale price of common units to public (in dollars per share)</t>
  </si>
  <si>
    <t>Subsequent Event [Member] | Over-Allotment Option [Member] | Common Units [Member]</t>
  </si>
  <si>
    <t>Duration of underwriters' purchase option</t>
  </si>
  <si>
    <t>30 days</t>
  </si>
  <si>
    <t>Oasis Midstream Partners, LP [Member] | Common Units [Member] | Oasis MIdstream Partners LP [Member]</t>
  </si>
  <si>
    <t>Units issued in public offering (shares)</t>
  </si>
  <si>
    <t>Proceeds from issuance in IPO</t>
  </si>
  <si>
    <t>Sale price of common units to public, net of underwriting costs (in dollars per share)</t>
  </si>
  <si>
    <t>Oasis Midstream Partners, LP [Member] | Over-Allotment Option [Member] | Common Units [Member] | Oasis MIdstream Partners LP [Member]</t>
  </si>
  <si>
    <t>Oasis Midstream Partners, LP [Member] | Subsequent Event [Member] | Common Units [Member] | Oasis MIdstream Partners LP [Member]</t>
  </si>
  <si>
    <t>Commercial Agreements with OPNA, Oasis Petroleum Marketing LLC (“OPM”) and OMS [Member] | Affiliated Entity [Member]</t>
  </si>
  <si>
    <t>Term of contractual arrangement</t>
  </si>
  <si>
    <t>15 years</t>
  </si>
  <si>
    <t>Restricted Stock Units (RSUs) [Member] | OMP General Partner LLC [Member]</t>
  </si>
  <si>
    <t>Percentage of outstanding units (percent)</t>
  </si>
  <si>
    <t>10.00%</t>
  </si>
  <si>
    <t>Vesting period</t>
  </si>
  <si>
    <t>1 year</t>
  </si>
  <si>
    <t>10 years</t>
  </si>
  <si>
    <t>Services and Secondment Agreement [Member] | Commercial Agreements with OPNA, Oasis Petroleum Marketing LLC (“OPM”) and OMS [Member] | Affiliated Entity [Member]</t>
  </si>
  <si>
    <t>Oasis Midstream Partners, LP [Member]</t>
  </si>
  <si>
    <t>Net proceeds received</t>
  </si>
  <si>
    <t>Oasis Midstream Partners, LP [Member] | Common Units [Member]</t>
  </si>
  <si>
    <t>Oasis Midstream Partners, LP [Member] | Subordinated Units [Member]</t>
  </si>
  <si>
    <t>Inventory- Schedule of Inventory (Details) - USD ($) $ in Thousands</t>
  </si>
  <si>
    <t>Crude oil inventory</t>
  </si>
  <si>
    <t>Equipment and materials</t>
  </si>
  <si>
    <t>Total inventory</t>
  </si>
  <si>
    <t>Linefill in third-party pipelines</t>
  </si>
  <si>
    <t>Accounts Receivable, Net (Details) - USD ($) $ in Thousands</t>
  </si>
  <si>
    <t>Accounts, Notes, Loans and Financing Receivable [Line Items]</t>
  </si>
  <si>
    <t>Accounts receivable, gross</t>
  </si>
  <si>
    <t>Allowance for Doubtful Accounts Receivable, Current</t>
  </si>
  <si>
    <t>Accounts Receivable, Net, Current</t>
  </si>
  <si>
    <t>Trade Accounts Receivable [Member]</t>
  </si>
  <si>
    <t>Joint Interest Accounts Receivable [Member]</t>
  </si>
  <si>
    <t>Other Accounts Receivable [Member]</t>
  </si>
  <si>
    <t>Fair Value Measurements - Hierarchy of Fair Value, Assets and Liabilities Measured on Recurring Basis (Details) - Fair Value, Measurements, Recurring [Member] - USD ($) $ in Thousands</t>
  </si>
  <si>
    <t>Assets:</t>
  </si>
  <si>
    <t>Liabilities:</t>
  </si>
  <si>
    <t>Money market funds [Member]</t>
  </si>
  <si>
    <t>Commodity derivative instruments [Member]</t>
  </si>
  <si>
    <t>Level 1 [Member]</t>
  </si>
  <si>
    <t>Level 1 [Member] | Money market funds [Member]</t>
  </si>
  <si>
    <t>Level 1 [Member] | Commodity derivative instruments [Member]</t>
  </si>
  <si>
    <t>Level 2 [Member]</t>
  </si>
  <si>
    <t>Level 2 [Member] | Money market funds [Member]</t>
  </si>
  <si>
    <t>Level 2 [Member] | Commodity derivative instruments [Member]</t>
  </si>
  <si>
    <t>Level 3 [Member]</t>
  </si>
  <si>
    <t>Level 3 [Member] | Money market funds [Member]</t>
  </si>
  <si>
    <t>Level 3 [Member] | Commodity derivative instruments [Member]</t>
  </si>
  <si>
    <t>Fair Value Measurements - Additional Information (Details) - USD ($) $ in Millions</t>
  </si>
  <si>
    <t>Derivative credit risk valuation adjustment, derivative liabilities</t>
  </si>
  <si>
    <t>Derivative Instruments - Schedule of Outstanding Commodity Derivative Instruments (Details) bbl in Thousands, MMBTU in Thousands, $ in Thousands</t>
  </si>
  <si>
    <t>Sep. 30, 2017USD ($)MMBTU$ / bbl$ / MMBTUbbl</t>
  </si>
  <si>
    <t>Derivative [Line Items]</t>
  </si>
  <si>
    <t>Fair value asset | $</t>
  </si>
  <si>
    <t>Oil [Member] | 2017 Swaps [Member]</t>
  </si>
  <si>
    <t>Total notional amount of oil (in Bbls) | bbl</t>
  </si>
  <si>
    <t>Average swap price (in dollars per barrel)</t>
  </si>
  <si>
    <t>Oil [Member] | 2017 Two Way Collars [Member]</t>
  </si>
  <si>
    <t>Average floor price (in dollars per barrel)</t>
  </si>
  <si>
    <t>Average ceiling price (in dollars per barrel)</t>
  </si>
  <si>
    <t>Oil [Member] | 2017 Three Way Collars [Member]</t>
  </si>
  <si>
    <t>Average sub-floor price (in dollars per barrel)</t>
  </si>
  <si>
    <t>Oil [Member] | 2018 Swaps [Member]</t>
  </si>
  <si>
    <t>Oil [Member] | 2018 Two Way Collars [Member]</t>
  </si>
  <si>
    <t>Oil [Member] | 2018 Three Way Collars [Member]</t>
  </si>
  <si>
    <t>Oil [Member] | 2019 Swaps [Member]</t>
  </si>
  <si>
    <t>Oil [Member] | 2019 Two-way Collars [Member]</t>
  </si>
  <si>
    <t>Oil [Member] | 2020 Swaps [Member]</t>
  </si>
  <si>
    <t>Average swap price (in dollars per barrel) | $ / MMBTU</t>
  </si>
  <si>
    <t>Natural Gas [Member] | 2018 Swaps [Member]</t>
  </si>
  <si>
    <t>Total notional amount of natural gas (in MMBtu) | MMBTU</t>
  </si>
  <si>
    <t>Natural Gas [Member] | 2019 Swaps [Member]</t>
  </si>
  <si>
    <t>Derivative Instruments - Realized and Unrealized Gains and Losses from Commodity Derivative Instruments (Details) - USD ($) $ in Thousands</t>
  </si>
  <si>
    <t>Derivative Instruments - Schedule of Location and Fair Value of Outstanding Commodity Derivative Instruments (Details) - USD ($) $ in Thousands</t>
  </si>
  <si>
    <t>Derivatives, Fair Value [Line Items]</t>
  </si>
  <si>
    <t>Derivative asset, gross amounts recognized</t>
  </si>
  <si>
    <t>Derivative liability, gross amount recognized</t>
  </si>
  <si>
    <t>Derivative asset, gross amounts offset</t>
  </si>
  <si>
    <t>Derivative liability, gross amounts offset</t>
  </si>
  <si>
    <t>Derivative asset, net asset</t>
  </si>
  <si>
    <t>Derivative liability, net liability</t>
  </si>
  <si>
    <t>Commodity derivative instruments [Member] | Current Assets [Member]</t>
  </si>
  <si>
    <t>Commodity derivative instruments [Member] | Noncurrent Assets [Member]</t>
  </si>
  <si>
    <t>Commodity derivative instruments [Member] | Current Liabilities [Member]</t>
  </si>
  <si>
    <t>Commodity derivative instruments [Member] | Noncurrent Liabilities [Member]</t>
  </si>
  <si>
    <t>Property, Plant and Equipment - Schedule of Property, Plant and Equipment (Details) - USD ($) $ in Thousands</t>
  </si>
  <si>
    <t>Proved oil and gas properties</t>
  </si>
  <si>
    <t>Proved oil and gas properties, net</t>
  </si>
  <si>
    <t>Unproved oil and gas properties</t>
  </si>
  <si>
    <t>Less: accumulated depreciation</t>
  </si>
  <si>
    <t>Other property and equipment, net</t>
  </si>
  <si>
    <t>Property, Plant and Equipment Property, Plant and Equipment - Additional Information (Details) - USD ($) $ in Thousands</t>
  </si>
  <si>
    <t>Apr. 25, 2017</t>
  </si>
  <si>
    <t>Business Acquisition [Line Items]</t>
  </si>
  <si>
    <t>Estimate of future asset retirement costs</t>
  </si>
  <si>
    <t>the Purchase Agreement [Member]</t>
  </si>
  <si>
    <t>Total consideration in the purchase and sale agreement</t>
  </si>
  <si>
    <t>Installment notes payable</t>
  </si>
  <si>
    <t>Estimated fair value of assets purchased</t>
  </si>
  <si>
    <t>Long-Term Debt - Schedule of Long-Term Debt (Details) - USD ($) $ in Thousands</t>
  </si>
  <si>
    <t>Debt Instrument [Line Items]</t>
  </si>
  <si>
    <t>Total long-term debt</t>
  </si>
  <si>
    <t>Line of Credit [Member] | Revolving Credit Facility [Member] | Senior Secured Revolving Line of Credit [Member]</t>
  </si>
  <si>
    <t>Total principal of senior unsecured notes and revolving line of credit</t>
  </si>
  <si>
    <t>Line of Credit [Member] | Revolving Credit Facility [Member] | OMP Revolving Line of Credit [Member]</t>
  </si>
  <si>
    <t>Senior Unsecured Debt [Member]</t>
  </si>
  <si>
    <t>Less: unamortized deferred financing costs on senior unsecured notes</t>
  </si>
  <si>
    <t>Senior Unsecured Debt [Member] | 7.25% senior unsecured notes due February 1, 2019 [Member]</t>
  </si>
  <si>
    <t>Stated interest rate (as percent)</t>
  </si>
  <si>
    <t>7.25%</t>
  </si>
  <si>
    <t>Senior Unsecured Debt [Member] | 6.5% senior unsecured notes due November 1, 2021 [Member]</t>
  </si>
  <si>
    <t>6.50%</t>
  </si>
  <si>
    <t>Senior Unsecured Debt [Member] | 6.875% senior unsecured notes due March 15, 2022 [Member]</t>
  </si>
  <si>
    <t>6.875%</t>
  </si>
  <si>
    <t>Senior Unsecured Debt [Member] | 6.875% senior unsecured notes due January 15, 2023 [Member]</t>
  </si>
  <si>
    <t>Senior Unsecured Debt [Member] | 2.625% senior convertible notes due September 15, 2023 [Member]</t>
  </si>
  <si>
    <t>2.625%</t>
  </si>
  <si>
    <t>Less: unamortized debt discount on senior unsecured convertible notes</t>
  </si>
  <si>
    <t>Long-Term Debt - Additional Information (Details)</t>
  </si>
  <si>
    <t>1 Months Ended</t>
  </si>
  <si>
    <t>Sep. 30, 2016USD ($)day$ / shares</t>
  </si>
  <si>
    <t>Sep. 30, 2017USD ($)</t>
  </si>
  <si>
    <t>Oct. 14, 2017USD ($)</t>
  </si>
  <si>
    <t>Sep. 25, 2017USD ($)</t>
  </si>
  <si>
    <t>Apr. 10, 2017USD ($)</t>
  </si>
  <si>
    <t>Mar. 31, 2017USD ($)</t>
  </si>
  <si>
    <t>Dec. 31, 2016USD ($)</t>
  </si>
  <si>
    <t>Ownership percentage, guarantors (as percent)</t>
  </si>
  <si>
    <t>100.00%</t>
  </si>
  <si>
    <t>Unsecured Senior Notes [Member]</t>
  </si>
  <si>
    <t>Long-term debt, fair value</t>
  </si>
  <si>
    <t>Swingline Loan [Member] | The Credit Agreement [Member]</t>
  </si>
  <si>
    <t>Credit facility borrowing base</t>
  </si>
  <si>
    <t>Line of Credit [Member] | Letter of Credit [Member]</t>
  </si>
  <si>
    <t>Line of credit facility, amount outstanding</t>
  </si>
  <si>
    <t>Line of Credit [Member] | Revolving Credit Facility [Member]</t>
  </si>
  <si>
    <t>Line of credit facility amount</t>
  </si>
  <si>
    <t>Line of credit facility, current borrowing capacity</t>
  </si>
  <si>
    <t>Weighted average interest rate (as percent)</t>
  </si>
  <si>
    <t>3.00%</t>
  </si>
  <si>
    <t>Line of credit facility, remaining borrowing capacity</t>
  </si>
  <si>
    <t>Commitment fee percentage</t>
  </si>
  <si>
    <t>0.375%</t>
  </si>
  <si>
    <t>Line of Credit [Member] | Revolving Credit Facility [Member] | LIBOR [Member]</t>
  </si>
  <si>
    <t>Debt issuance costs</t>
  </si>
  <si>
    <t>Long-term debt, gross</t>
  </si>
  <si>
    <t>Senior Unsecured Debt [Member] | Unsecured Senior Notes [Member]</t>
  </si>
  <si>
    <t>Senior Unsecured Debt [Member] | Notes [Member]</t>
  </si>
  <si>
    <t>Unsecured debt</t>
  </si>
  <si>
    <t>Senior Unsecured Debt [Member] | Notes [Member] | Minimum [Member]</t>
  </si>
  <si>
    <t>Senior Unsecured Debt [Member] | Notes [Member] | Maximum [Member]</t>
  </si>
  <si>
    <t>Number of days required for unsecured noted to be retired or refinanced prior to maturity</t>
  </si>
  <si>
    <t>90 days</t>
  </si>
  <si>
    <t>Debt discount</t>
  </si>
  <si>
    <t>Debt issued</t>
  </si>
  <si>
    <t>Debt conversion rate per $1000 principal (in shares per $1000)</t>
  </si>
  <si>
    <t>Debt conversion price (in dollars per share) | $ / shares</t>
  </si>
  <si>
    <t>Debt instrument effective interest rate (percent)</t>
  </si>
  <si>
    <t>8.97%</t>
  </si>
  <si>
    <t>Estimated fair value of debt</t>
  </si>
  <si>
    <t>Debt Conversion Scenario 1 [Member] | Senior Unsecured Debt [Member] | 2.625% senior convertible notes due September 15, 2023 [Member]</t>
  </si>
  <si>
    <t>Number of trading days | day</t>
  </si>
  <si>
    <t>Number of consecutive trading days | day</t>
  </si>
  <si>
    <t>Stock price relative to conversion price (percent)</t>
  </si>
  <si>
    <t>130.00%</t>
  </si>
  <si>
    <t>Debt Conversion Scenario 2 [Member] | Senior Unsecured Debt [Member] | 2.625% senior convertible notes due September 15, 2023 [Member]</t>
  </si>
  <si>
    <t>Stock price relative to product of sale price and conversion rate (percent)</t>
  </si>
  <si>
    <t>98.00%</t>
  </si>
  <si>
    <t>OMP Operating, LLC [Member] | Letter of Credit [Member]</t>
  </si>
  <si>
    <t>OMP Operating, LLC [Member] | Revolving Credit Facility [Member]</t>
  </si>
  <si>
    <t>Line of Credit Facility, Maximum Borrowing Capacity, Accordian Feature</t>
  </si>
  <si>
    <t>OMP Operating, LLC [Member] | Revolving Credit Facility [Member] | Minimum [Member]</t>
  </si>
  <si>
    <t>OMP Operating, LLC [Member] | Revolving Credit Facility [Member] | Maximum [Member]</t>
  </si>
  <si>
    <t>0.50%</t>
  </si>
  <si>
    <t>OMP Operating, LLC [Member] | ABR Loans [Member] | Revolving Credit Facility [Member] | Federal Funds Effective Swap Rate [Member]</t>
  </si>
  <si>
    <t>Spread on variable rate</t>
  </si>
  <si>
    <t>OMP Operating, LLC [Member] | ABR Loans [Member] | Revolving Credit Facility [Member] | LIBOR [Member]</t>
  </si>
  <si>
    <t>1.00%</t>
  </si>
  <si>
    <t>OMP Operating, LLC [Member] | Eurodollar Loans [Member] | Revolving Credit Facility [Member] | LIBOR [Member] | Minimum [Member]</t>
  </si>
  <si>
    <t>1.75%</t>
  </si>
  <si>
    <t>OMP Operating, LLC [Member] | Eurodollar Loans [Member] | Revolving Credit Facility [Member] | LIBOR [Member] | Maximum [Member]</t>
  </si>
  <si>
    <t>2.75%</t>
  </si>
  <si>
    <t>OMP Operating, LLC [Member] | ABR Loans or Swingline Loans [Member] | Revolving Credit Facility [Member] | Federal Funds Effective Swap Rate [Member] | Minimum [Member]</t>
  </si>
  <si>
    <t>0.75%</t>
  </si>
  <si>
    <t>OMP Operating, LLC [Member] | ABR Loans or Swingline Loans [Member] | Revolving Credit Facility [Member] | Federal Funds Effective Swap Rate [Member] | Maximum [Member]</t>
  </si>
  <si>
    <t>OMP Operating, LLC [Member] | ABR Loans or Swingline Loans [Member] | Revolving Credit Facility [Member] | LIBOR [Member] | Minimum [Member]</t>
  </si>
  <si>
    <t>OMP Operating, LLC [Member] | ABR Loans or Swingline Loans [Member] | Revolving Credit Facility [Member] | LIBOR [Member] | Maximum [Member]</t>
  </si>
  <si>
    <t>Subsequent Event [Member] | Line of Credit [Member] | Revolving Credit Facility [Member]</t>
  </si>
  <si>
    <t>Asset Retirement Obligations - Schedule of Changes in Asset Retirement Obligations (Details) $ in Thousands</t>
  </si>
  <si>
    <t>Asset Retirement Obligation, Roll Forward Analysis [Roll Forward]</t>
  </si>
  <si>
    <t>Balance at December 31, 2016</t>
  </si>
  <si>
    <t>Liabilities incurred during period</t>
  </si>
  <si>
    <t>Liabilities settled during period</t>
  </si>
  <si>
    <t>Accretion expense during period</t>
  </si>
  <si>
    <t>Revisions to estimates</t>
  </si>
  <si>
    <t>Balance at September 30, 2017</t>
  </si>
  <si>
    <t>Asset Retirement Obligations - Additional Information (Details) $ in Millions</t>
  </si>
  <si>
    <t>Total asset retirement obligations, current portion</t>
  </si>
  <si>
    <t>Income Taxes - Additional Information (Details)</t>
  </si>
  <si>
    <t>Effective tax rate (as percent)</t>
  </si>
  <si>
    <t>(31.50%)</t>
  </si>
  <si>
    <t>33.00%</t>
  </si>
  <si>
    <t>(41.20%)</t>
  </si>
  <si>
    <t>34.00%</t>
  </si>
  <si>
    <t>Equity-Based Compensation - Additional Information (Details) $ / shares in Units, $ in Thousands</t>
  </si>
  <si>
    <t>Sep. 25, 2017$ / sharesshares</t>
  </si>
  <si>
    <t>Sep. 30, 2017USD ($)shares</t>
  </si>
  <si>
    <t>Sep. 30, 2016USD ($)</t>
  </si>
  <si>
    <t>Sep. 30, 2017USD ($)day$ / sharesshares</t>
  </si>
  <si>
    <t>Share-based Compensation Arrangement by Share-based Payment Award [Line Items]</t>
  </si>
  <si>
    <t>Equity-based compensation expenses | $</t>
  </si>
  <si>
    <t>Restricted Stock [Member]</t>
  </si>
  <si>
    <t>Award vesting period</t>
  </si>
  <si>
    <t>3 years</t>
  </si>
  <si>
    <t>Stock granted (in shares)</t>
  </si>
  <si>
    <t>Granted, weighted average grant date fair value per unit (in usd per share) | $ / shares</t>
  </si>
  <si>
    <t>Performance Share Units [Member]</t>
  </si>
  <si>
    <t>Right to received shares of common stock (in shares)</t>
  </si>
  <si>
    <t>Volatility assumption, volume weighted average stock price</t>
  </si>
  <si>
    <t>Performance Share Units [Member] | Minimum [Member]</t>
  </si>
  <si>
    <t>PSU granted percentage of earnings (as a percent)</t>
  </si>
  <si>
    <t>0.00%</t>
  </si>
  <si>
    <t>Performance Share Units [Member] | Maximum [Member]</t>
  </si>
  <si>
    <t>200.00%</t>
  </si>
  <si>
    <t>OMP General Partner LLC [Member] | Restricted Stock Units (RSUs) [Member]</t>
  </si>
  <si>
    <t>Long Term Incentive Plan (LTIP) [Member]</t>
  </si>
  <si>
    <t>Annual increase in total number of units under LTIP as percentage of outstanding units (percent)</t>
  </si>
  <si>
    <t>Long Term Incentive Plan (LTIP) [Member] | OMP General Partner LLC [Member]</t>
  </si>
  <si>
    <t>Number of common units that may be issued under LTIP (shares)</t>
  </si>
  <si>
    <t>Equity-Based Compensation - Summary of Assumptions (Details) - Performance Share Units [Member]</t>
  </si>
  <si>
    <t>Oasis stock price volatility (as percent)</t>
  </si>
  <si>
    <t>17.16%</t>
  </si>
  <si>
    <t>Minimum [Member]</t>
  </si>
  <si>
    <t>Risk-free interest rate (as percent)</t>
  </si>
  <si>
    <t>1.18%</t>
  </si>
  <si>
    <t>Maximum [Member]</t>
  </si>
  <si>
    <t>1.66%</t>
  </si>
  <si>
    <t>Earnings (Loss) Per Share - Schedule of Weighted-Average Number of Shares Outstanding (Details) - shares shares in Thousands</t>
  </si>
  <si>
    <t>Earnings Per Share, Diluted, by Common Class, Including Two Class Method [Line Items]</t>
  </si>
  <si>
    <t>Basic weighted average common shares outstanding (in shares)</t>
  </si>
  <si>
    <t>Diluted weighted average common shares outstanding (in shares)</t>
  </si>
  <si>
    <t>Stock Awards and PSUs [Member]</t>
  </si>
  <si>
    <t>Dilution effect of stock awards at end of period (in shares)</t>
  </si>
  <si>
    <t>Earnings (Loss) Per Share - Schedule of Common Shares Excluded from Diluted Earnings (Loss) per Share (Details) - shares shares in Thousands</t>
  </si>
  <si>
    <t>Anti-dilutive stock-based compensation awards (in shares)</t>
  </si>
  <si>
    <t>Business Segment Information - Additional Information (Details)</t>
  </si>
  <si>
    <t>Sep. 30, 2017Segment</t>
  </si>
  <si>
    <t>Number of current operating units</t>
  </si>
  <si>
    <t>Business Segment Information - Summarized Financial Information of Segments (Details) - USD ($) $ in Thousands</t>
  </si>
  <si>
    <t>Segment Reporting Information [Line Items]</t>
  </si>
  <si>
    <t>Operating income</t>
  </si>
  <si>
    <t>Property, plant and equipment, net</t>
  </si>
  <si>
    <t>Exploration and Production [Member]</t>
  </si>
  <si>
    <t>Midstream Services [Member]</t>
  </si>
  <si>
    <t>Well Services [Member]</t>
  </si>
  <si>
    <t>Operating Segments [Member] | Exploration and Production [Member]</t>
  </si>
  <si>
    <t>Operating Segments [Member] | Midstream Services [Member]</t>
  </si>
  <si>
    <t>Operating Segments [Member] | Well Services [Member]</t>
  </si>
  <si>
    <t>Segment Reconciling Items [Member] | Exploration and Production [Member]</t>
  </si>
  <si>
    <t>Segment Reconciling Items [Member] | Midstream Services [Member]</t>
  </si>
  <si>
    <t>Segment Reconciling Items [Member] | Well Services [Member]</t>
  </si>
  <si>
    <t>Intersegment Eliminations [Member]</t>
  </si>
  <si>
    <t>Commitments and Contingencies - Additional Information (Details) $ in Millions</t>
  </si>
  <si>
    <t>Mar. 23, 2017USD ($)</t>
  </si>
  <si>
    <t>Mirada Litigation [Member] | Pending Litigation [Member]</t>
  </si>
  <si>
    <t>Loss Contingencies [Line Items]</t>
  </si>
  <si>
    <t>Damages sought (in excess of)</t>
  </si>
  <si>
    <t>Condensed Consolidating Financial Information - Additional Information (Details)</t>
  </si>
  <si>
    <t>Condensed Consolidating Financial Information - Schedule of Condensed Consolidating Balance Sheet (Details) - USD ($) $ in Thousands</t>
  </si>
  <si>
    <t>Dec. 31, 2015</t>
  </si>
  <si>
    <t>Accounts receivable - affiliates</t>
  </si>
  <si>
    <t>Investments in and advances to subsidiaries</t>
  </si>
  <si>
    <t>Accounts payable - affiliates</t>
  </si>
  <si>
    <t>Capital contributions from affiliates</t>
  </si>
  <si>
    <t>Intercompany Eliminations [Member]</t>
  </si>
  <si>
    <t>Non-Guarantor Subsidiaries [Member]</t>
  </si>
  <si>
    <t>Parent/Issuer [Member]</t>
  </si>
  <si>
    <t>Combined Guarantor Subsidiaries [Member]</t>
  </si>
  <si>
    <t>Condensed Consolidating Financial Information - Schedule of Condensed Consolidating Balance Sheet - Additional Information (Details) - $ / shares</t>
  </si>
  <si>
    <t>Common stock, par value (in usd per share)</t>
  </si>
  <si>
    <t>Condensed Consolidating Financial Information - Schedule of Condensed Consolidating Statement of Operations (Details) - USD ($) $ in Thousands</t>
  </si>
  <si>
    <t>Equity in earnings (loss) of subsidiaries</t>
  </si>
  <si>
    <t>Income tax benefit (expense)</t>
  </si>
  <si>
    <t>Condensed Consolidating Financial Information - Schedule of Condensed Consolidating Statement of Cash Flows (Details) - USD ($) $ in Thousands</t>
  </si>
  <si>
    <t>Adjustments to reconcile net income (loss) including non-controlling interests to net cash provided by (used in) operating activities:</t>
  </si>
  <si>
    <t>Equity in earnings of subsidiaries</t>
  </si>
  <si>
    <t>Loss on extinguishment of debt</t>
  </si>
  <si>
    <t>Investment in / capital contributions from subsidiaries</t>
  </si>
  <si>
    <t>Subsequent Events (Details) bbl in Thousands</t>
  </si>
  <si>
    <t>Nov. 06, 2017USD ($)MMcf / d</t>
  </si>
  <si>
    <t>Oct. 19, 2017shares</t>
  </si>
  <si>
    <t>Oct. 31, 2017$ / bblbbl</t>
  </si>
  <si>
    <t>Oct. 01, 2017USD ($)ft²</t>
  </si>
  <si>
    <t>Subsequent Event [Member] | Crude Oil [Member] | 2018 Swaps and Two-way Collar Options [Member]</t>
  </si>
  <si>
    <t>Subsequent Event [Line Items]</t>
  </si>
  <si>
    <t>Weighted average floor price (in dollars per barrel) | $ / bbl</t>
  </si>
  <si>
    <t>Office Space Lease Agreement [Member] | Subsequent Event [Member]</t>
  </si>
  <si>
    <t>Additional square feet of rentable space | ft²</t>
  </si>
  <si>
    <t>Increase in future minimum rental commitments</t>
  </si>
  <si>
    <t>Line of Credit [Member] | Revolving Credit Facility [Member] | Subsequent Event [Member]</t>
  </si>
  <si>
    <t>Affiliated Entity [Member] | Contract for Construction of Natural Gas Processing Plant [Member] | Gas Gathering, Compression, Processing and Gas Lift Agreement [Member] | Subsequent Event [Member]</t>
  </si>
  <si>
    <t>Processing plant capacity (MMcfd) | MMcf / d</t>
  </si>
  <si>
    <t>Affiliated Entity [Member] | Estimated Reimbursements, Plant II [Member] | Gas Gathering, Compression, Processing and Gas Lift Agreement [Member] | Subsequent Event [Member]</t>
  </si>
  <si>
    <t>Related party transaction</t>
  </si>
  <si>
    <t>Phantom Units [Member] | Oasis Midstream Partners, LP [Member] | Subsequent Event [Member]</t>
  </si>
  <si>
    <t>Share-based Compensation Arrangement by Share-based Payment Award, Equity Instruments Other than Options, Grants in Period | shar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0000_);(#,##0.0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86159</v>
      </c>
    </row>
    <row r="12" spans="1:3">
      <c r="A12" s="4" t="s">
        <v>19</v>
      </c>
      <c r="B12" s="4" t="s">
        <v>20</v>
      </c>
    </row>
    <row r="13" spans="1:3">
      <c r="A13" s="4" t="s">
        <v>21</v>
      </c>
      <c r="B13" s="4" t="s">
        <v>22</v>
      </c>
    </row>
    <row r="14" spans="1:3">
      <c r="A14" s="4" t="s">
        <v>23</v>
      </c>
      <c r="C14" s="5" t="n">
        <v>2373155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83</v>
      </c>
    </row>
    <row r="4" spans="1:2">
      <c r="A4" s="4" t="s">
        <v>29</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8488</v>
      </c>
      <c r="C3" s="7" t="n">
        <v>11226</v>
      </c>
    </row>
    <row r="4" spans="1:3">
      <c r="A4" s="4" t="s">
        <v>28</v>
      </c>
      <c r="B4" s="5" t="n">
        <v>285383</v>
      </c>
      <c r="C4" s="5" t="n">
        <v>204335</v>
      </c>
    </row>
    <row r="5" spans="1:3">
      <c r="A5" s="4" t="s">
        <v>29</v>
      </c>
      <c r="B5" s="5" t="n">
        <v>17169</v>
      </c>
      <c r="C5" s="5" t="n">
        <v>10648</v>
      </c>
    </row>
    <row r="6" spans="1:3">
      <c r="A6" s="4" t="s">
        <v>30</v>
      </c>
      <c r="B6" s="5" t="n">
        <v>10647</v>
      </c>
      <c r="C6" s="5" t="n">
        <v>7623</v>
      </c>
    </row>
    <row r="7" spans="1:3">
      <c r="A7" s="4" t="s">
        <v>31</v>
      </c>
      <c r="B7" s="5" t="n">
        <v>692</v>
      </c>
      <c r="C7" s="5" t="n">
        <v>362</v>
      </c>
    </row>
    <row r="8" spans="1:3">
      <c r="A8" s="4" t="s">
        <v>32</v>
      </c>
      <c r="B8" s="5" t="n">
        <v>65</v>
      </c>
      <c r="C8" s="5" t="n">
        <v>4355</v>
      </c>
    </row>
    <row r="9" spans="1:3">
      <c r="A9" s="4" t="s">
        <v>33</v>
      </c>
      <c r="B9" s="5" t="n">
        <v>322444</v>
      </c>
      <c r="C9" s="5" t="n">
        <v>238549</v>
      </c>
    </row>
    <row r="10" spans="1:3">
      <c r="A10" s="3" t="s">
        <v>34</v>
      </c>
    </row>
    <row r="11" spans="1:3">
      <c r="A11" s="4" t="s">
        <v>35</v>
      </c>
      <c r="B11" s="5" t="n">
        <v>7640785</v>
      </c>
      <c r="C11" s="5" t="n">
        <v>7296568</v>
      </c>
    </row>
    <row r="12" spans="1:3">
      <c r="A12" s="4" t="s">
        <v>36</v>
      </c>
      <c r="B12" s="5" t="n">
        <v>783542</v>
      </c>
      <c r="C12" s="5" t="n">
        <v>618790</v>
      </c>
    </row>
    <row r="13" spans="1:3">
      <c r="A13" s="4" t="s">
        <v>37</v>
      </c>
      <c r="B13" s="5" t="n">
        <v>-2388709</v>
      </c>
      <c r="C13" s="5" t="n">
        <v>-1995791</v>
      </c>
    </row>
    <row r="14" spans="1:3">
      <c r="A14" s="4" t="s">
        <v>38</v>
      </c>
      <c r="B14" s="5" t="n">
        <v>6035618</v>
      </c>
      <c r="C14" s="5" t="n">
        <v>5919567</v>
      </c>
    </row>
    <row r="15" spans="1:3">
      <c r="A15" s="4" t="s">
        <v>31</v>
      </c>
      <c r="B15" s="5" t="n">
        <v>703</v>
      </c>
      <c r="C15" s="5" t="n">
        <v>0</v>
      </c>
    </row>
    <row r="16" spans="1:3">
      <c r="A16" s="4" t="s">
        <v>39</v>
      </c>
      <c r="B16" s="5" t="n">
        <v>10885</v>
      </c>
      <c r="C16" s="5" t="n">
        <v>0</v>
      </c>
    </row>
    <row r="17" spans="1:3">
      <c r="A17" s="4" t="s">
        <v>40</v>
      </c>
      <c r="B17" s="5" t="n">
        <v>21562</v>
      </c>
      <c r="C17" s="5" t="n">
        <v>20516</v>
      </c>
    </row>
    <row r="18" spans="1:3">
      <c r="A18" s="4" t="s">
        <v>41</v>
      </c>
      <c r="B18" s="5" t="n">
        <v>6391212</v>
      </c>
      <c r="C18" s="5" t="n">
        <v>6178632</v>
      </c>
    </row>
    <row r="19" spans="1:3">
      <c r="A19" s="3" t="s">
        <v>42</v>
      </c>
    </row>
    <row r="20" spans="1:3">
      <c r="A20" s="4" t="s">
        <v>43</v>
      </c>
      <c r="B20" s="5" t="n">
        <v>16348</v>
      </c>
      <c r="C20" s="5" t="n">
        <v>4645</v>
      </c>
    </row>
    <row r="21" spans="1:3">
      <c r="A21" s="4" t="s">
        <v>44</v>
      </c>
      <c r="B21" s="5" t="n">
        <v>169361</v>
      </c>
      <c r="C21" s="5" t="n">
        <v>139737</v>
      </c>
    </row>
    <row r="22" spans="1:3">
      <c r="A22" s="4" t="s">
        <v>45</v>
      </c>
      <c r="B22" s="5" t="n">
        <v>194157</v>
      </c>
      <c r="C22" s="5" t="n">
        <v>119173</v>
      </c>
    </row>
    <row r="23" spans="1:3">
      <c r="A23" s="4" t="s">
        <v>46</v>
      </c>
      <c r="B23" s="5" t="n">
        <v>20325</v>
      </c>
      <c r="C23" s="5" t="n">
        <v>39004</v>
      </c>
    </row>
    <row r="24" spans="1:3">
      <c r="A24" s="4" t="s">
        <v>31</v>
      </c>
      <c r="B24" s="5" t="n">
        <v>16412</v>
      </c>
      <c r="C24" s="5" t="n">
        <v>60469</v>
      </c>
    </row>
    <row r="25" spans="1:3">
      <c r="A25" s="4" t="s">
        <v>47</v>
      </c>
      <c r="B25" s="5" t="n">
        <v>5095</v>
      </c>
      <c r="C25" s="5" t="n">
        <v>7597</v>
      </c>
    </row>
    <row r="26" spans="1:3">
      <c r="A26" s="4" t="s">
        <v>48</v>
      </c>
      <c r="B26" s="5" t="n">
        <v>0</v>
      </c>
      <c r="C26" s="5" t="n">
        <v>10490</v>
      </c>
    </row>
    <row r="27" spans="1:3">
      <c r="A27" s="4" t="s">
        <v>49</v>
      </c>
      <c r="B27" s="5" t="n">
        <v>421698</v>
      </c>
      <c r="C27" s="5" t="n">
        <v>381115</v>
      </c>
    </row>
    <row r="28" spans="1:3">
      <c r="A28" s="4" t="s">
        <v>50</v>
      </c>
      <c r="B28" s="5" t="n">
        <v>2340613</v>
      </c>
      <c r="C28" s="5" t="n">
        <v>2297214</v>
      </c>
    </row>
    <row r="29" spans="1:3">
      <c r="A29" s="4" t="s">
        <v>51</v>
      </c>
      <c r="B29" s="5" t="n">
        <v>508335</v>
      </c>
      <c r="C29" s="5" t="n">
        <v>513529</v>
      </c>
    </row>
    <row r="30" spans="1:3">
      <c r="A30" s="4" t="s">
        <v>52</v>
      </c>
      <c r="B30" s="5" t="n">
        <v>52413</v>
      </c>
      <c r="C30" s="5" t="n">
        <v>48985</v>
      </c>
    </row>
    <row r="31" spans="1:3">
      <c r="A31" s="4" t="s">
        <v>31</v>
      </c>
      <c r="B31" s="5" t="n">
        <v>3703</v>
      </c>
      <c r="C31" s="5" t="n">
        <v>11714</v>
      </c>
    </row>
    <row r="32" spans="1:3">
      <c r="A32" s="4" t="s">
        <v>53</v>
      </c>
      <c r="B32" s="5" t="n">
        <v>5805</v>
      </c>
      <c r="C32" s="5" t="n">
        <v>2918</v>
      </c>
    </row>
    <row r="33" spans="1:3">
      <c r="A33" s="4" t="s">
        <v>54</v>
      </c>
      <c r="B33" s="5" t="n">
        <v>3332567</v>
      </c>
      <c r="C33" s="5" t="n">
        <v>3255475</v>
      </c>
    </row>
    <row r="34" spans="1:3">
      <c r="A34" s="4" t="s">
        <v>55</v>
      </c>
      <c r="B34" s="4" t="s">
        <v>56</v>
      </c>
      <c r="C34" s="4" t="s">
        <v>56</v>
      </c>
    </row>
    <row r="35" spans="1:3">
      <c r="A35" s="3" t="s">
        <v>57</v>
      </c>
    </row>
    <row r="36" spans="1:3">
      <c r="A36" s="4" t="s">
        <v>58</v>
      </c>
      <c r="B36" s="5" t="n">
        <v>2348</v>
      </c>
      <c r="C36" s="5" t="n">
        <v>2331</v>
      </c>
    </row>
    <row r="37" spans="1:3">
      <c r="A37" s="4" t="s">
        <v>59</v>
      </c>
      <c r="B37" s="5" t="n">
        <v>-22132</v>
      </c>
      <c r="C37" s="5" t="n">
        <v>-15950</v>
      </c>
    </row>
    <row r="38" spans="1:3">
      <c r="A38" s="4" t="s">
        <v>60</v>
      </c>
      <c r="B38" s="5" t="n">
        <v>2369098</v>
      </c>
      <c r="C38" s="5" t="n">
        <v>2345271</v>
      </c>
    </row>
    <row r="39" spans="1:3">
      <c r="A39" s="4" t="s">
        <v>61</v>
      </c>
      <c r="B39" s="5" t="n">
        <v>593368</v>
      </c>
      <c r="C39" s="5" t="n">
        <v>591505</v>
      </c>
    </row>
    <row r="40" spans="1:3">
      <c r="A40" s="4" t="s">
        <v>62</v>
      </c>
      <c r="B40" s="5" t="n">
        <v>2942682</v>
      </c>
      <c r="C40" s="5" t="n">
        <v>2923157</v>
      </c>
    </row>
    <row r="41" spans="1:3">
      <c r="A41" s="4" t="s">
        <v>63</v>
      </c>
      <c r="B41" s="5" t="n">
        <v>115963</v>
      </c>
      <c r="C41" s="5" t="n">
        <v>0</v>
      </c>
    </row>
    <row r="42" spans="1:3">
      <c r="A42" s="4" t="s">
        <v>64</v>
      </c>
      <c r="B42" s="5" t="n">
        <v>3058645</v>
      </c>
      <c r="C42" s="5" t="n">
        <v>2923157</v>
      </c>
    </row>
    <row r="43" spans="1:3">
      <c r="A43" s="4" t="s">
        <v>65</v>
      </c>
      <c r="B43" s="7" t="n">
        <v>6391212</v>
      </c>
      <c r="C43" s="7" t="n">
        <v>61786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24</v>
      </c>
      <c r="B1" s="2" t="s">
        <v>1</v>
      </c>
    </row>
    <row r="2" spans="1:2">
      <c r="B2" s="2" t="s">
        <v>2</v>
      </c>
    </row>
    <row r="3" spans="1:2">
      <c r="A3" s="3" t="s">
        <v>176</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9</v>
      </c>
      <c r="B9" s="4" t="s">
        <v>235</v>
      </c>
    </row>
    <row r="10" spans="1:2">
      <c r="A10" s="4" t="s">
        <v>236</v>
      </c>
      <c r="B10" s="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8</v>
      </c>
      <c r="B1" s="2" t="s">
        <v>1</v>
      </c>
    </row>
    <row r="2" spans="1:2">
      <c r="B2" s="2" t="s">
        <v>2</v>
      </c>
    </row>
    <row r="3" spans="1:2">
      <c r="A3" s="3" t="s">
        <v>183</v>
      </c>
    </row>
    <row r="4" spans="1:2">
      <c r="A4" s="4" t="s">
        <v>239</v>
      </c>
      <c r="B4"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186</v>
      </c>
    </row>
    <row r="4" spans="1:2">
      <c r="A4" s="4" t="s">
        <v>242</v>
      </c>
      <c r="B4"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44</v>
      </c>
      <c r="B1" s="2" t="s">
        <v>1</v>
      </c>
    </row>
    <row r="2" spans="1:2">
      <c r="B2" s="2" t="s">
        <v>2</v>
      </c>
    </row>
    <row r="3" spans="1:2">
      <c r="A3" s="3" t="s">
        <v>189</v>
      </c>
    </row>
    <row r="4" spans="1:2">
      <c r="A4" s="4" t="s">
        <v>245</v>
      </c>
      <c r="B4" s="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47</v>
      </c>
      <c r="B1" s="2" t="s">
        <v>1</v>
      </c>
    </row>
    <row r="2" spans="1:2">
      <c r="B2" s="2" t="s">
        <v>2</v>
      </c>
    </row>
    <row r="3" spans="1:2">
      <c r="A3" s="3" t="s">
        <v>192</v>
      </c>
    </row>
    <row r="4" spans="1:2">
      <c r="A4" s="4" t="s">
        <v>248</v>
      </c>
      <c r="B4" s="4" t="s">
        <v>249</v>
      </c>
    </row>
    <row r="5" spans="1:2">
      <c r="A5" s="4" t="s">
        <v>250</v>
      </c>
      <c r="B5" s="4" t="s">
        <v>251</v>
      </c>
    </row>
    <row r="6" spans="1:2">
      <c r="A6" s="4" t="s">
        <v>252</v>
      </c>
      <c r="B6" s="4" t="s">
        <v>253</v>
      </c>
    </row>
    <row r="7" spans="1:2">
      <c r="A7" s="4" t="s">
        <v>254</v>
      </c>
      <c r="B7" s="4" t="s">
        <v>25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195</v>
      </c>
    </row>
    <row r="4" spans="1:2">
      <c r="A4" s="4" t="s">
        <v>256</v>
      </c>
      <c r="B4"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6</v>
      </c>
      <c r="B1" s="2" t="s">
        <v>2</v>
      </c>
      <c r="C1" s="2" t="s">
        <v>25</v>
      </c>
    </row>
    <row r="2" spans="1:3">
      <c r="A2" s="3" t="s">
        <v>67</v>
      </c>
    </row>
    <row r="3" spans="1:3">
      <c r="A3" s="4" t="s">
        <v>68</v>
      </c>
      <c r="B3" s="8" t="n">
        <v>0.01</v>
      </c>
      <c r="C3" s="8" t="n">
        <v>0.01</v>
      </c>
    </row>
    <row r="4" spans="1:3">
      <c r="A4" s="4" t="s">
        <v>69</v>
      </c>
      <c r="B4" s="5" t="n">
        <v>450000000</v>
      </c>
      <c r="C4" s="5" t="n">
        <v>450000000</v>
      </c>
    </row>
    <row r="5" spans="1:3">
      <c r="A5" s="4" t="s">
        <v>70</v>
      </c>
      <c r="B5" s="5" t="n">
        <v>238639488</v>
      </c>
      <c r="C5" s="5" t="n">
        <v>237201064</v>
      </c>
    </row>
    <row r="6" spans="1:3">
      <c r="A6" s="4" t="s">
        <v>71</v>
      </c>
      <c r="B6" s="5" t="n">
        <v>237312881</v>
      </c>
      <c r="C6" s="5" t="n">
        <v>236344172</v>
      </c>
    </row>
    <row r="7" spans="1:3">
      <c r="A7" s="4" t="s">
        <v>72</v>
      </c>
      <c r="B7" s="5" t="n">
        <v>1326607</v>
      </c>
      <c r="C7" s="5" t="n">
        <v>8568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8</v>
      </c>
      <c r="B1" s="2" t="s">
        <v>1</v>
      </c>
    </row>
    <row r="2" spans="1:2">
      <c r="B2" s="2" t="s">
        <v>2</v>
      </c>
    </row>
    <row r="3" spans="1:2">
      <c r="A3" s="3" t="s">
        <v>198</v>
      </c>
    </row>
    <row r="4" spans="1:2">
      <c r="A4" s="4" t="s">
        <v>259</v>
      </c>
      <c r="B4" s="4" t="s">
        <v>26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01</v>
      </c>
    </row>
    <row r="4" spans="1:2">
      <c r="A4" s="4" t="s">
        <v>262</v>
      </c>
      <c r="B4" s="4" t="s">
        <v>26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64</v>
      </c>
      <c r="B1" s="2" t="s">
        <v>1</v>
      </c>
    </row>
    <row r="2" spans="1:2">
      <c r="B2" s="2" t="s">
        <v>2</v>
      </c>
    </row>
    <row r="3" spans="1:2">
      <c r="A3" s="3" t="s">
        <v>207</v>
      </c>
    </row>
    <row r="4" spans="1:2">
      <c r="A4" s="4" t="s">
        <v>265</v>
      </c>
      <c r="B4" s="4" t="s">
        <v>26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10</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2</v>
      </c>
      <c r="B1" s="2" t="s">
        <v>1</v>
      </c>
    </row>
    <row r="2" spans="1:2">
      <c r="B2" s="2" t="s">
        <v>2</v>
      </c>
    </row>
    <row r="3" spans="1:2">
      <c r="A3" s="3" t="s">
        <v>213</v>
      </c>
    </row>
    <row r="4" spans="1:2">
      <c r="A4" s="4" t="s">
        <v>273</v>
      </c>
      <c r="B4" s="4" t="s">
        <v>27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219</v>
      </c>
    </row>
    <row r="4" spans="1:2">
      <c r="A4" s="4" t="s">
        <v>276</v>
      </c>
      <c r="B4" s="4" t="s">
        <v>277</v>
      </c>
    </row>
    <row r="5" spans="1:2">
      <c r="A5" s="4" t="s">
        <v>278</v>
      </c>
      <c r="B5" s="4" t="s">
        <v>279</v>
      </c>
    </row>
    <row r="6" spans="1:2">
      <c r="A6" s="4" t="s">
        <v>280</v>
      </c>
      <c r="B6"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82</v>
      </c>
      <c r="B1" s="2" t="s">
        <v>2</v>
      </c>
      <c r="C1" s="2" t="s">
        <v>25</v>
      </c>
    </row>
    <row r="2" spans="1:3">
      <c r="A2" s="3" t="s">
        <v>283</v>
      </c>
    </row>
    <row r="3" spans="1:3">
      <c r="A3" s="4" t="s">
        <v>120</v>
      </c>
      <c r="C3" s="7" t="n">
        <v>4724</v>
      </c>
    </row>
    <row r="4" spans="1:3">
      <c r="A4" s="4" t="s">
        <v>117</v>
      </c>
    </row>
    <row r="5" spans="1:3">
      <c r="A5" s="3" t="s">
        <v>283</v>
      </c>
    </row>
    <row r="6" spans="1:3">
      <c r="A6" s="4" t="s">
        <v>120</v>
      </c>
      <c r="C6" s="7" t="n">
        <v>2684</v>
      </c>
    </row>
    <row r="7" spans="1:3">
      <c r="A7" s="4" t="s">
        <v>284</v>
      </c>
    </row>
    <row r="8" spans="1:3">
      <c r="A8" s="3" t="s">
        <v>283</v>
      </c>
    </row>
    <row r="9" spans="1:3">
      <c r="A9" s="4" t="s">
        <v>120</v>
      </c>
      <c r="B9" s="7" t="n">
        <v>27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285</v>
      </c>
      <c r="B1" s="2" t="s">
        <v>286</v>
      </c>
      <c r="C1" s="2" t="s">
        <v>2</v>
      </c>
      <c r="D1" s="2" t="s">
        <v>287</v>
      </c>
      <c r="E1" s="2" t="s">
        <v>288</v>
      </c>
      <c r="F1" s="2" t="s">
        <v>2</v>
      </c>
    </row>
    <row r="2" spans="1:6">
      <c r="A2" s="4" t="s">
        <v>289</v>
      </c>
    </row>
    <row r="3" spans="1:6">
      <c r="A3" s="3" t="s">
        <v>290</v>
      </c>
    </row>
    <row r="4" spans="1:6">
      <c r="A4" s="4" t="s">
        <v>291</v>
      </c>
      <c r="D4" s="7" t="n">
        <v>17</v>
      </c>
    </row>
    <row r="5" spans="1:6">
      <c r="A5" s="4" t="s">
        <v>292</v>
      </c>
    </row>
    <row r="6" spans="1:6">
      <c r="A6" s="3" t="s">
        <v>290</v>
      </c>
    </row>
    <row r="7" spans="1:6">
      <c r="A7" s="4" t="s">
        <v>293</v>
      </c>
      <c r="B7" s="4" t="s">
        <v>294</v>
      </c>
    </row>
    <row r="8" spans="1:6">
      <c r="A8" s="4" t="s">
        <v>295</v>
      </c>
    </row>
    <row r="9" spans="1:6">
      <c r="A9" s="3" t="s">
        <v>290</v>
      </c>
    </row>
    <row r="10" spans="1:6">
      <c r="A10" s="4" t="s">
        <v>296</v>
      </c>
      <c r="D10" s="5" t="n">
        <v>7500000</v>
      </c>
    </row>
    <row r="11" spans="1:6">
      <c r="A11" s="4" t="s">
        <v>297</v>
      </c>
      <c r="D11" s="9" t="n">
        <v>115.8</v>
      </c>
    </row>
    <row r="12" spans="1:6">
      <c r="A12" s="4" t="s">
        <v>298</v>
      </c>
      <c r="D12" s="8" t="n">
        <v>15.98</v>
      </c>
    </row>
    <row r="13" spans="1:6">
      <c r="A13" s="4" t="s">
        <v>299</v>
      </c>
    </row>
    <row r="14" spans="1:6">
      <c r="A14" s="3" t="s">
        <v>290</v>
      </c>
    </row>
    <row r="15" spans="1:6">
      <c r="A15" s="4" t="s">
        <v>296</v>
      </c>
      <c r="D15" s="5" t="n">
        <v>1125000</v>
      </c>
    </row>
    <row r="16" spans="1:6">
      <c r="A16" s="4" t="s">
        <v>300</v>
      </c>
    </row>
    <row r="17" spans="1:6">
      <c r="A17" s="3" t="s">
        <v>290</v>
      </c>
    </row>
    <row r="18" spans="1:6">
      <c r="A18" s="4" t="s">
        <v>297</v>
      </c>
      <c r="B18" s="9" t="n">
        <v>17.9</v>
      </c>
    </row>
    <row r="19" spans="1:6">
      <c r="A19" s="4" t="s">
        <v>301</v>
      </c>
    </row>
    <row r="20" spans="1:6">
      <c r="A20" s="3" t="s">
        <v>290</v>
      </c>
    </row>
    <row r="21" spans="1:6">
      <c r="A21" s="4" t="s">
        <v>302</v>
      </c>
      <c r="F21" s="4" t="s">
        <v>303</v>
      </c>
    </row>
    <row r="22" spans="1:6">
      <c r="A22" s="4" t="s">
        <v>304</v>
      </c>
    </row>
    <row r="23" spans="1:6">
      <c r="A23" s="3" t="s">
        <v>290</v>
      </c>
    </row>
    <row r="24" spans="1:6">
      <c r="A24" s="4" t="s">
        <v>305</v>
      </c>
      <c r="E24" s="4" t="s">
        <v>306</v>
      </c>
    </row>
    <row r="25" spans="1:6">
      <c r="A25" s="4" t="s">
        <v>307</v>
      </c>
      <c r="D25" s="4" t="s">
        <v>308</v>
      </c>
      <c r="E25" s="4" t="s">
        <v>309</v>
      </c>
    </row>
    <row r="26" spans="1:6">
      <c r="A26" s="4" t="s">
        <v>310</v>
      </c>
    </row>
    <row r="27" spans="1:6">
      <c r="A27" s="3" t="s">
        <v>290</v>
      </c>
    </row>
    <row r="28" spans="1:6">
      <c r="A28" s="4" t="s">
        <v>302</v>
      </c>
      <c r="F28" s="4" t="s">
        <v>303</v>
      </c>
    </row>
    <row r="29" spans="1:6">
      <c r="A29" s="4" t="s">
        <v>311</v>
      </c>
    </row>
    <row r="30" spans="1:6">
      <c r="A30" s="3" t="s">
        <v>290</v>
      </c>
    </row>
    <row r="31" spans="1:6">
      <c r="A31" s="4" t="s">
        <v>312</v>
      </c>
      <c r="C31" s="9" t="n">
        <v>113.7</v>
      </c>
    </row>
    <row r="32" spans="1:6">
      <c r="A32" s="4" t="s">
        <v>313</v>
      </c>
    </row>
    <row r="33" spans="1:6">
      <c r="A33" s="3" t="s">
        <v>290</v>
      </c>
    </row>
    <row r="34" spans="1:6">
      <c r="A34" s="4" t="s">
        <v>296</v>
      </c>
      <c r="D34" s="5" t="n">
        <v>5125000</v>
      </c>
    </row>
    <row r="35" spans="1:6">
      <c r="A35" s="4" t="s">
        <v>314</v>
      </c>
    </row>
    <row r="36" spans="1:6">
      <c r="A36" s="3" t="s">
        <v>290</v>
      </c>
    </row>
    <row r="37" spans="1:6">
      <c r="A37" s="4" t="s">
        <v>296</v>
      </c>
      <c r="D37" s="5" t="n">
        <v>13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15</v>
      </c>
      <c r="B1" s="2" t="s">
        <v>2</v>
      </c>
      <c r="C1" s="2" t="s">
        <v>25</v>
      </c>
    </row>
    <row r="2" spans="1:3">
      <c r="A2" s="3" t="s">
        <v>29</v>
      </c>
    </row>
    <row r="3" spans="1:3">
      <c r="A3" s="4" t="s">
        <v>316</v>
      </c>
      <c r="B3" s="7" t="n">
        <v>6934</v>
      </c>
      <c r="C3" s="7" t="n">
        <v>7086</v>
      </c>
    </row>
    <row r="4" spans="1:3">
      <c r="A4" s="4" t="s">
        <v>317</v>
      </c>
      <c r="B4" s="5" t="n">
        <v>10235</v>
      </c>
      <c r="C4" s="5" t="n">
        <v>3562</v>
      </c>
    </row>
    <row r="5" spans="1:3">
      <c r="A5" s="4" t="s">
        <v>318</v>
      </c>
      <c r="B5" s="5" t="n">
        <v>17169</v>
      </c>
      <c r="C5" s="5" t="n">
        <v>10648</v>
      </c>
    </row>
    <row r="6" spans="1:3">
      <c r="A6" s="3" t="s">
        <v>39</v>
      </c>
    </row>
    <row r="7" spans="1:3">
      <c r="A7" s="4" t="s">
        <v>319</v>
      </c>
      <c r="B7" s="5" t="n">
        <v>10885</v>
      </c>
      <c r="C7" s="5" t="n">
        <v>0</v>
      </c>
    </row>
    <row r="8" spans="1:3">
      <c r="A8" s="4" t="s">
        <v>39</v>
      </c>
      <c r="B8" s="5" t="n">
        <v>10885</v>
      </c>
      <c r="C8" s="5" t="n">
        <v>0</v>
      </c>
    </row>
    <row r="9" spans="1:3">
      <c r="A9" s="4" t="s">
        <v>113</v>
      </c>
      <c r="B9" s="7" t="n">
        <v>28054</v>
      </c>
      <c r="C9" s="7" t="n">
        <v>106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20</v>
      </c>
      <c r="B1" s="2" t="s">
        <v>2</v>
      </c>
      <c r="C1" s="2" t="s">
        <v>25</v>
      </c>
    </row>
    <row r="2" spans="1:3">
      <c r="A2" s="3" t="s">
        <v>321</v>
      </c>
    </row>
    <row r="3" spans="1:3">
      <c r="A3" s="4" t="s">
        <v>322</v>
      </c>
      <c r="B3" s="7" t="n">
        <v>286329</v>
      </c>
      <c r="C3" s="7" t="n">
        <v>205644</v>
      </c>
    </row>
    <row r="4" spans="1:3">
      <c r="A4" s="4" t="s">
        <v>323</v>
      </c>
      <c r="B4" s="5" t="n">
        <v>-946</v>
      </c>
      <c r="C4" s="5" t="n">
        <v>-1309</v>
      </c>
    </row>
    <row r="5" spans="1:3">
      <c r="A5" s="4" t="s">
        <v>324</v>
      </c>
      <c r="B5" s="5" t="n">
        <v>285383</v>
      </c>
      <c r="C5" s="5" t="n">
        <v>204335</v>
      </c>
    </row>
    <row r="6" spans="1:3">
      <c r="A6" s="4" t="s">
        <v>325</v>
      </c>
    </row>
    <row r="7" spans="1:3">
      <c r="A7" s="3" t="s">
        <v>321</v>
      </c>
    </row>
    <row r="8" spans="1:3">
      <c r="A8" s="4" t="s">
        <v>322</v>
      </c>
      <c r="B8" s="5" t="n">
        <v>166516</v>
      </c>
      <c r="C8" s="5" t="n">
        <v>137065</v>
      </c>
    </row>
    <row r="9" spans="1:3">
      <c r="A9" s="4" t="s">
        <v>326</v>
      </c>
    </row>
    <row r="10" spans="1:3">
      <c r="A10" s="3" t="s">
        <v>321</v>
      </c>
    </row>
    <row r="11" spans="1:3">
      <c r="A11" s="4" t="s">
        <v>322</v>
      </c>
      <c r="B11" s="5" t="n">
        <v>75175</v>
      </c>
      <c r="C11" s="5" t="n">
        <v>40322</v>
      </c>
    </row>
    <row r="12" spans="1:3">
      <c r="A12" s="4" t="s">
        <v>327</v>
      </c>
    </row>
    <row r="13" spans="1:3">
      <c r="A13" s="3" t="s">
        <v>321</v>
      </c>
    </row>
    <row r="14" spans="1:3">
      <c r="A14" s="4" t="s">
        <v>322</v>
      </c>
      <c r="B14" s="7" t="n">
        <v>44638</v>
      </c>
      <c r="C14" s="7" t="n">
        <v>282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v>
      </c>
      <c r="B1" s="2" t="s">
        <v>74</v>
      </c>
      <c r="D1" s="2" t="s">
        <v>1</v>
      </c>
    </row>
    <row r="2" spans="1:5">
      <c r="B2" s="2" t="s">
        <v>2</v>
      </c>
      <c r="C2" s="2" t="s">
        <v>75</v>
      </c>
      <c r="D2" s="2" t="s">
        <v>2</v>
      </c>
      <c r="E2" s="2" t="s">
        <v>75</v>
      </c>
    </row>
    <row r="3" spans="1:5">
      <c r="A3" s="3" t="s">
        <v>76</v>
      </c>
    </row>
    <row r="4" spans="1:5">
      <c r="A4" s="4" t="s">
        <v>77</v>
      </c>
      <c r="B4" s="7" t="n">
        <v>248648</v>
      </c>
      <c r="C4" s="7" t="n">
        <v>156316</v>
      </c>
      <c r="D4" s="7" t="n">
        <v>704533</v>
      </c>
      <c r="E4" s="7" t="n">
        <v>432968</v>
      </c>
    </row>
    <row r="5" spans="1:5">
      <c r="A5" s="4" t="s">
        <v>78</v>
      </c>
      <c r="B5" s="5" t="n">
        <v>21195</v>
      </c>
      <c r="C5" s="5" t="n">
        <v>1867</v>
      </c>
      <c r="D5" s="5" t="n">
        <v>56917</v>
      </c>
      <c r="E5" s="5" t="n">
        <v>1867</v>
      </c>
    </row>
    <row r="6" spans="1:5">
      <c r="A6" s="4" t="s">
        <v>79</v>
      </c>
      <c r="B6" s="5" t="n">
        <v>18767</v>
      </c>
      <c r="C6" s="5" t="n">
        <v>8487</v>
      </c>
      <c r="D6" s="5" t="n">
        <v>48939</v>
      </c>
      <c r="E6" s="5" t="n">
        <v>22380</v>
      </c>
    </row>
    <row r="7" spans="1:5">
      <c r="A7" s="4" t="s">
        <v>80</v>
      </c>
      <c r="B7" s="5" t="n">
        <v>16138</v>
      </c>
      <c r="C7" s="5" t="n">
        <v>10641</v>
      </c>
      <c r="D7" s="5" t="n">
        <v>33566</v>
      </c>
      <c r="E7" s="5" t="n">
        <v>29459</v>
      </c>
    </row>
    <row r="8" spans="1:5">
      <c r="A8" s="4" t="s">
        <v>81</v>
      </c>
      <c r="B8" s="5" t="n">
        <v>304748</v>
      </c>
      <c r="C8" s="5" t="n">
        <v>177311</v>
      </c>
      <c r="D8" s="5" t="n">
        <v>843955</v>
      </c>
      <c r="E8" s="5" t="n">
        <v>486674</v>
      </c>
    </row>
    <row r="9" spans="1:5">
      <c r="A9" s="3" t="s">
        <v>82</v>
      </c>
    </row>
    <row r="10" spans="1:5">
      <c r="A10" s="4" t="s">
        <v>83</v>
      </c>
      <c r="B10" s="5" t="n">
        <v>45334</v>
      </c>
      <c r="C10" s="5" t="n">
        <v>35696</v>
      </c>
      <c r="D10" s="5" t="n">
        <v>133871</v>
      </c>
      <c r="E10" s="5" t="n">
        <v>98283</v>
      </c>
    </row>
    <row r="11" spans="1:5">
      <c r="A11" s="4" t="s">
        <v>84</v>
      </c>
      <c r="B11" s="5" t="n">
        <v>4301</v>
      </c>
      <c r="C11" s="5" t="n">
        <v>2617</v>
      </c>
      <c r="D11" s="5" t="n">
        <v>10891</v>
      </c>
      <c r="E11" s="5" t="n">
        <v>6095</v>
      </c>
    </row>
    <row r="12" spans="1:5">
      <c r="A12" s="4" t="s">
        <v>85</v>
      </c>
      <c r="B12" s="5" t="n">
        <v>9125</v>
      </c>
      <c r="C12" s="5" t="n">
        <v>5548</v>
      </c>
      <c r="D12" s="5" t="n">
        <v>21115</v>
      </c>
      <c r="E12" s="5" t="n">
        <v>15334</v>
      </c>
    </row>
    <row r="13" spans="1:5">
      <c r="A13" s="4" t="s">
        <v>86</v>
      </c>
      <c r="B13" s="5" t="n">
        <v>15028</v>
      </c>
      <c r="C13" s="5" t="n">
        <v>7003</v>
      </c>
      <c r="D13" s="5" t="n">
        <v>38018</v>
      </c>
      <c r="E13" s="5" t="n">
        <v>22046</v>
      </c>
    </row>
    <row r="14" spans="1:5">
      <c r="A14" s="4" t="s">
        <v>87</v>
      </c>
      <c r="B14" s="5" t="n">
        <v>21701</v>
      </c>
      <c r="C14" s="5" t="n">
        <v>1853</v>
      </c>
      <c r="D14" s="5" t="n">
        <v>57683</v>
      </c>
      <c r="E14" s="5" t="n">
        <v>1853</v>
      </c>
    </row>
    <row r="15" spans="1:5">
      <c r="A15" s="4" t="s">
        <v>88</v>
      </c>
      <c r="B15" s="5" t="n">
        <v>21052</v>
      </c>
      <c r="C15" s="5" t="n">
        <v>14638</v>
      </c>
      <c r="D15" s="5" t="n">
        <v>60322</v>
      </c>
      <c r="E15" s="5" t="n">
        <v>39758</v>
      </c>
    </row>
    <row r="16" spans="1:5">
      <c r="A16" s="4" t="s">
        <v>89</v>
      </c>
      <c r="B16" s="5" t="n">
        <v>132289</v>
      </c>
      <c r="C16" s="5" t="n">
        <v>111948</v>
      </c>
      <c r="D16" s="5" t="n">
        <v>384246</v>
      </c>
      <c r="E16" s="5" t="n">
        <v>356885</v>
      </c>
    </row>
    <row r="17" spans="1:5">
      <c r="A17" s="4" t="s">
        <v>90</v>
      </c>
      <c r="B17" s="5" t="n">
        <v>854</v>
      </c>
      <c r="C17" s="5" t="n">
        <v>489</v>
      </c>
      <c r="D17" s="5" t="n">
        <v>4010</v>
      </c>
      <c r="E17" s="5" t="n">
        <v>1192</v>
      </c>
    </row>
    <row r="18" spans="1:5">
      <c r="A18" s="4" t="s">
        <v>91</v>
      </c>
      <c r="B18" s="5" t="n">
        <v>139</v>
      </c>
      <c r="C18" s="5" t="n">
        <v>382</v>
      </c>
      <c r="D18" s="5" t="n">
        <v>6021</v>
      </c>
      <c r="E18" s="5" t="n">
        <v>3967</v>
      </c>
    </row>
    <row r="19" spans="1:5">
      <c r="A19" s="4" t="s">
        <v>92</v>
      </c>
      <c r="B19" s="5" t="n">
        <v>22531</v>
      </c>
      <c r="C19" s="5" t="n">
        <v>22845</v>
      </c>
      <c r="D19" s="5" t="n">
        <v>69913</v>
      </c>
      <c r="E19" s="5" t="n">
        <v>69087</v>
      </c>
    </row>
    <row r="20" spans="1:5">
      <c r="A20" s="4" t="s">
        <v>93</v>
      </c>
      <c r="B20" s="5" t="n">
        <v>272354</v>
      </c>
      <c r="C20" s="5" t="n">
        <v>203019</v>
      </c>
      <c r="D20" s="5" t="n">
        <v>786090</v>
      </c>
      <c r="E20" s="5" t="n">
        <v>614500</v>
      </c>
    </row>
    <row r="21" spans="1:5">
      <c r="A21" s="4" t="s">
        <v>94</v>
      </c>
      <c r="B21" s="5" t="n">
        <v>0</v>
      </c>
      <c r="C21" s="5" t="n">
        <v>6</v>
      </c>
      <c r="D21" s="5" t="n">
        <v>0</v>
      </c>
      <c r="E21" s="5" t="n">
        <v>-1305</v>
      </c>
    </row>
    <row r="22" spans="1:5">
      <c r="A22" s="4" t="s">
        <v>95</v>
      </c>
      <c r="B22" s="5" t="n">
        <v>32394</v>
      </c>
      <c r="C22" s="5" t="n">
        <v>-25702</v>
      </c>
      <c r="D22" s="5" t="n">
        <v>57865</v>
      </c>
      <c r="E22" s="5" t="n">
        <v>-129131</v>
      </c>
    </row>
    <row r="23" spans="1:5">
      <c r="A23" s="3" t="s">
        <v>96</v>
      </c>
    </row>
    <row r="24" spans="1:5">
      <c r="A24" s="4" t="s">
        <v>97</v>
      </c>
      <c r="B24" s="5" t="n">
        <v>-54310</v>
      </c>
      <c r="C24" s="5" t="n">
        <v>20847</v>
      </c>
      <c r="D24" s="5" t="n">
        <v>52297</v>
      </c>
      <c r="E24" s="5" t="n">
        <v>-55624</v>
      </c>
    </row>
    <row r="25" spans="1:5">
      <c r="A25" s="4" t="s">
        <v>98</v>
      </c>
      <c r="B25" s="5" t="n">
        <v>-37389</v>
      </c>
      <c r="C25" s="5" t="n">
        <v>-31726</v>
      </c>
      <c r="D25" s="5" t="n">
        <v>-110548</v>
      </c>
      <c r="E25" s="5" t="n">
        <v>-105444</v>
      </c>
    </row>
    <row r="26" spans="1:5">
      <c r="A26" s="4" t="s">
        <v>99</v>
      </c>
      <c r="B26" s="5" t="n">
        <v>0</v>
      </c>
      <c r="C26" s="5" t="n">
        <v>-13793</v>
      </c>
      <c r="D26" s="5" t="n">
        <v>0</v>
      </c>
      <c r="E26" s="5" t="n">
        <v>4865</v>
      </c>
    </row>
    <row r="27" spans="1:5">
      <c r="A27" s="4" t="s">
        <v>96</v>
      </c>
      <c r="B27" s="5" t="n">
        <v>-605</v>
      </c>
      <c r="C27" s="5" t="n">
        <v>-259</v>
      </c>
      <c r="D27" s="5" t="n">
        <v>-755</v>
      </c>
      <c r="E27" s="5" t="n">
        <v>188</v>
      </c>
    </row>
    <row r="28" spans="1:5">
      <c r="A28" s="4" t="s">
        <v>100</v>
      </c>
      <c r="B28" s="5" t="n">
        <v>-92304</v>
      </c>
      <c r="C28" s="5" t="n">
        <v>-24931</v>
      </c>
      <c r="D28" s="5" t="n">
        <v>-59006</v>
      </c>
      <c r="E28" s="5" t="n">
        <v>-156015</v>
      </c>
    </row>
    <row r="29" spans="1:5">
      <c r="A29" s="4" t="s">
        <v>101</v>
      </c>
      <c r="B29" s="5" t="n">
        <v>-59910</v>
      </c>
      <c r="C29" s="5" t="n">
        <v>-50633</v>
      </c>
      <c r="D29" s="5" t="n">
        <v>-1141</v>
      </c>
      <c r="E29" s="5" t="n">
        <v>-285146</v>
      </c>
    </row>
    <row r="30" spans="1:5">
      <c r="A30" s="4" t="s">
        <v>102</v>
      </c>
      <c r="B30" s="5" t="n">
        <v>18846</v>
      </c>
      <c r="C30" s="5" t="n">
        <v>16691</v>
      </c>
      <c r="D30" s="5" t="n">
        <v>470</v>
      </c>
      <c r="E30" s="5" t="n">
        <v>96818</v>
      </c>
    </row>
    <row r="31" spans="1:5">
      <c r="A31" s="4" t="s">
        <v>103</v>
      </c>
      <c r="B31" s="5" t="n">
        <v>-41064</v>
      </c>
      <c r="C31" s="5" t="n">
        <v>-33942</v>
      </c>
      <c r="D31" s="5" t="n">
        <v>-671</v>
      </c>
      <c r="E31" s="5" t="n">
        <v>-188328</v>
      </c>
    </row>
    <row r="32" spans="1:5">
      <c r="A32" s="4" t="s">
        <v>104</v>
      </c>
      <c r="B32" s="5" t="n">
        <v>150</v>
      </c>
      <c r="C32" s="5" t="n">
        <v>0</v>
      </c>
      <c r="D32" s="5" t="n">
        <v>150</v>
      </c>
      <c r="E32" s="5" t="n">
        <v>0</v>
      </c>
    </row>
    <row r="33" spans="1:5">
      <c r="A33" s="4" t="s">
        <v>105</v>
      </c>
      <c r="B33" s="7" t="n">
        <v>-41214</v>
      </c>
      <c r="C33" s="7" t="n">
        <v>-33942</v>
      </c>
      <c r="D33" s="7" t="n">
        <v>-821</v>
      </c>
      <c r="E33" s="7" t="n">
        <v>-188328</v>
      </c>
    </row>
    <row r="34" spans="1:5">
      <c r="A34" s="3" t="s">
        <v>106</v>
      </c>
    </row>
    <row r="35" spans="1:5">
      <c r="A35" s="4" t="s">
        <v>107</v>
      </c>
      <c r="B35" s="8" t="n">
        <v>-0.18</v>
      </c>
      <c r="C35" s="8" t="n">
        <v>-0.19</v>
      </c>
      <c r="D35" s="7" t="n">
        <v>0</v>
      </c>
      <c r="E35" s="8" t="n">
        <v>-1.09</v>
      </c>
    </row>
    <row r="36" spans="1:5">
      <c r="A36" s="4" t="s">
        <v>108</v>
      </c>
      <c r="B36" s="8" t="n">
        <v>-0.18</v>
      </c>
      <c r="C36" s="8" t="n">
        <v>-0.19</v>
      </c>
      <c r="D36" s="7" t="n">
        <v>0</v>
      </c>
      <c r="E36" s="8" t="n">
        <v>-1.09</v>
      </c>
    </row>
    <row r="37" spans="1:5">
      <c r="A37" s="3" t="s">
        <v>109</v>
      </c>
    </row>
    <row r="38" spans="1:5">
      <c r="A38" s="4" t="s">
        <v>110</v>
      </c>
      <c r="B38" s="5" t="n">
        <v>233389</v>
      </c>
      <c r="C38" s="5" t="n">
        <v>177120</v>
      </c>
      <c r="D38" s="5" t="n">
        <v>233248</v>
      </c>
      <c r="E38" s="5" t="n">
        <v>172360</v>
      </c>
    </row>
    <row r="39" spans="1:5">
      <c r="A39" s="4" t="s">
        <v>111</v>
      </c>
      <c r="B39" s="5" t="n">
        <v>233389</v>
      </c>
      <c r="C39" s="5" t="n">
        <v>177120</v>
      </c>
      <c r="D39" s="5" t="n">
        <v>233248</v>
      </c>
      <c r="E39" s="5" t="n">
        <v>17236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41</v>
      </c>
      <c r="B3" s="7" t="n">
        <v>1537</v>
      </c>
      <c r="C3" s="7" t="n">
        <v>503</v>
      </c>
    </row>
    <row r="4" spans="1:3">
      <c r="A4" s="3" t="s">
        <v>330</v>
      </c>
    </row>
    <row r="5" spans="1:3">
      <c r="A5" s="4" t="s">
        <v>54</v>
      </c>
      <c r="B5" s="5" t="n">
        <v>20115</v>
      </c>
      <c r="C5" s="5" t="n">
        <v>72183</v>
      </c>
    </row>
    <row r="6" spans="1:3">
      <c r="A6" s="4" t="s">
        <v>331</v>
      </c>
    </row>
    <row r="7" spans="1:3">
      <c r="A7" s="3" t="s">
        <v>329</v>
      </c>
    </row>
    <row r="8" spans="1:3">
      <c r="A8" s="4" t="s">
        <v>41</v>
      </c>
      <c r="B8" s="5" t="n">
        <v>142</v>
      </c>
      <c r="C8" s="5" t="n">
        <v>141</v>
      </c>
    </row>
    <row r="9" spans="1:3">
      <c r="A9" s="4" t="s">
        <v>332</v>
      </c>
    </row>
    <row r="10" spans="1:3">
      <c r="A10" s="3" t="s">
        <v>329</v>
      </c>
    </row>
    <row r="11" spans="1:3">
      <c r="A11" s="4" t="s">
        <v>41</v>
      </c>
      <c r="B11" s="5" t="n">
        <v>1395</v>
      </c>
      <c r="C11" s="5" t="n">
        <v>362</v>
      </c>
    </row>
    <row r="12" spans="1:3">
      <c r="A12" s="3" t="s">
        <v>330</v>
      </c>
    </row>
    <row r="13" spans="1:3">
      <c r="A13" s="4" t="s">
        <v>54</v>
      </c>
      <c r="B13" s="5" t="n">
        <v>20115</v>
      </c>
      <c r="C13" s="5" t="n">
        <v>72183</v>
      </c>
    </row>
    <row r="14" spans="1:3">
      <c r="A14" s="4" t="s">
        <v>333</v>
      </c>
    </row>
    <row r="15" spans="1:3">
      <c r="A15" s="3" t="s">
        <v>329</v>
      </c>
    </row>
    <row r="16" spans="1:3">
      <c r="A16" s="4" t="s">
        <v>41</v>
      </c>
      <c r="B16" s="5" t="n">
        <v>142</v>
      </c>
      <c r="C16" s="5" t="n">
        <v>141</v>
      </c>
    </row>
    <row r="17" spans="1:3">
      <c r="A17" s="3" t="s">
        <v>330</v>
      </c>
    </row>
    <row r="18" spans="1:3">
      <c r="A18" s="4" t="s">
        <v>54</v>
      </c>
      <c r="B18" s="5" t="n">
        <v>0</v>
      </c>
      <c r="C18" s="5" t="n">
        <v>0</v>
      </c>
    </row>
    <row r="19" spans="1:3">
      <c r="A19" s="4" t="s">
        <v>334</v>
      </c>
    </row>
    <row r="20" spans="1:3">
      <c r="A20" s="3" t="s">
        <v>329</v>
      </c>
    </row>
    <row r="21" spans="1:3">
      <c r="A21" s="4" t="s">
        <v>41</v>
      </c>
      <c r="B21" s="5" t="n">
        <v>142</v>
      </c>
      <c r="C21" s="5" t="n">
        <v>141</v>
      </c>
    </row>
    <row r="22" spans="1:3">
      <c r="A22" s="4" t="s">
        <v>335</v>
      </c>
    </row>
    <row r="23" spans="1:3">
      <c r="A23" s="3" t="s">
        <v>329</v>
      </c>
    </row>
    <row r="24" spans="1:3">
      <c r="A24" s="4" t="s">
        <v>41</v>
      </c>
      <c r="B24" s="5" t="n">
        <v>0</v>
      </c>
      <c r="C24" s="5" t="n">
        <v>0</v>
      </c>
    </row>
    <row r="25" spans="1:3">
      <c r="A25" s="3" t="s">
        <v>330</v>
      </c>
    </row>
    <row r="26" spans="1:3">
      <c r="A26" s="4" t="s">
        <v>54</v>
      </c>
      <c r="B26" s="5" t="n">
        <v>0</v>
      </c>
      <c r="C26" s="5" t="n">
        <v>0</v>
      </c>
    </row>
    <row r="27" spans="1:3">
      <c r="A27" s="4" t="s">
        <v>336</v>
      </c>
    </row>
    <row r="28" spans="1:3">
      <c r="A28" s="3" t="s">
        <v>329</v>
      </c>
    </row>
    <row r="29" spans="1:3">
      <c r="A29" s="4" t="s">
        <v>41</v>
      </c>
      <c r="B29" s="5" t="n">
        <v>1395</v>
      </c>
      <c r="C29" s="5" t="n">
        <v>362</v>
      </c>
    </row>
    <row r="30" spans="1:3">
      <c r="A30" s="3" t="s">
        <v>330</v>
      </c>
    </row>
    <row r="31" spans="1:3">
      <c r="A31" s="4" t="s">
        <v>54</v>
      </c>
      <c r="B31" s="5" t="n">
        <v>20115</v>
      </c>
      <c r="C31" s="5" t="n">
        <v>72183</v>
      </c>
    </row>
    <row r="32" spans="1:3">
      <c r="A32" s="4" t="s">
        <v>337</v>
      </c>
    </row>
    <row r="33" spans="1:3">
      <c r="A33" s="3" t="s">
        <v>329</v>
      </c>
    </row>
    <row r="34" spans="1:3">
      <c r="A34" s="4" t="s">
        <v>41</v>
      </c>
      <c r="B34" s="5" t="n">
        <v>0</v>
      </c>
      <c r="C34" s="5" t="n">
        <v>0</v>
      </c>
    </row>
    <row r="35" spans="1:3">
      <c r="A35" s="4" t="s">
        <v>338</v>
      </c>
    </row>
    <row r="36" spans="1:3">
      <c r="A36" s="3" t="s">
        <v>329</v>
      </c>
    </row>
    <row r="37" spans="1:3">
      <c r="A37" s="4" t="s">
        <v>41</v>
      </c>
      <c r="B37" s="5" t="n">
        <v>1395</v>
      </c>
      <c r="C37" s="5" t="n">
        <v>362</v>
      </c>
    </row>
    <row r="38" spans="1:3">
      <c r="A38" s="3" t="s">
        <v>330</v>
      </c>
    </row>
    <row r="39" spans="1:3">
      <c r="A39" s="4" t="s">
        <v>54</v>
      </c>
      <c r="B39" s="5" t="n">
        <v>20115</v>
      </c>
      <c r="C39" s="5" t="n">
        <v>72183</v>
      </c>
    </row>
    <row r="40" spans="1:3">
      <c r="A40" s="4" t="s">
        <v>339</v>
      </c>
    </row>
    <row r="41" spans="1:3">
      <c r="A41" s="3" t="s">
        <v>329</v>
      </c>
    </row>
    <row r="42" spans="1:3">
      <c r="A42" s="4" t="s">
        <v>41</v>
      </c>
      <c r="B42" s="5" t="n">
        <v>0</v>
      </c>
      <c r="C42" s="5" t="n">
        <v>0</v>
      </c>
    </row>
    <row r="43" spans="1:3">
      <c r="A43" s="3" t="s">
        <v>330</v>
      </c>
    </row>
    <row r="44" spans="1:3">
      <c r="A44" s="4" t="s">
        <v>54</v>
      </c>
      <c r="B44" s="5" t="n">
        <v>0</v>
      </c>
      <c r="C44" s="5" t="n">
        <v>0</v>
      </c>
    </row>
    <row r="45" spans="1:3">
      <c r="A45" s="4" t="s">
        <v>340</v>
      </c>
    </row>
    <row r="46" spans="1:3">
      <c r="A46" s="3" t="s">
        <v>329</v>
      </c>
    </row>
    <row r="47" spans="1:3">
      <c r="A47" s="4" t="s">
        <v>41</v>
      </c>
      <c r="B47" s="5" t="n">
        <v>0</v>
      </c>
      <c r="C47" s="5" t="n">
        <v>0</v>
      </c>
    </row>
    <row r="48" spans="1:3">
      <c r="A48" s="4" t="s">
        <v>341</v>
      </c>
    </row>
    <row r="49" spans="1:3">
      <c r="A49" s="3" t="s">
        <v>329</v>
      </c>
    </row>
    <row r="50" spans="1:3">
      <c r="A50" s="4" t="s">
        <v>41</v>
      </c>
      <c r="B50" s="5" t="n">
        <v>0</v>
      </c>
      <c r="C50" s="5" t="n">
        <v>0</v>
      </c>
    </row>
    <row r="51" spans="1:3">
      <c r="A51" s="3" t="s">
        <v>330</v>
      </c>
    </row>
    <row r="52" spans="1:3">
      <c r="A52" s="4" t="s">
        <v>54</v>
      </c>
      <c r="B52" s="7" t="n">
        <v>0</v>
      </c>
      <c r="C52"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25</v>
      </c>
    </row>
    <row r="2" spans="1:3">
      <c r="A2" s="3" t="s">
        <v>189</v>
      </c>
    </row>
    <row r="3" spans="1:3">
      <c r="A3" s="4" t="s">
        <v>343</v>
      </c>
      <c r="B3" s="9" t="n">
        <v>0.5</v>
      </c>
      <c r="C3" s="7" t="n">
        <v>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45"/>
  </cols>
  <sheetData>
    <row r="1" spans="1:2">
      <c r="A1" s="1" t="s">
        <v>344</v>
      </c>
      <c r="B1" s="2" t="s">
        <v>1</v>
      </c>
    </row>
    <row r="2" spans="1:2">
      <c r="B2" s="2" t="s">
        <v>345</v>
      </c>
    </row>
    <row r="3" spans="1:2">
      <c r="A3" s="3" t="s">
        <v>346</v>
      </c>
    </row>
    <row r="4" spans="1:2">
      <c r="A4" s="4" t="s">
        <v>347</v>
      </c>
      <c r="B4" s="7" t="n">
        <v>-18720</v>
      </c>
    </row>
    <row r="5" spans="1:2">
      <c r="A5" s="4" t="s">
        <v>348</v>
      </c>
    </row>
    <row r="6" spans="1:2">
      <c r="A6" s="3" t="s">
        <v>346</v>
      </c>
    </row>
    <row r="7" spans="1:2">
      <c r="A7" s="4" t="s">
        <v>349</v>
      </c>
      <c r="B7" s="5" t="n">
        <v>2428</v>
      </c>
    </row>
    <row r="8" spans="1:2">
      <c r="A8" s="4" t="s">
        <v>350</v>
      </c>
      <c r="B8" s="10" t="n">
        <v>49.98</v>
      </c>
    </row>
    <row r="9" spans="1:2">
      <c r="A9" s="4" t="s">
        <v>347</v>
      </c>
      <c r="B9" s="7" t="n">
        <v>-3220</v>
      </c>
    </row>
    <row r="10" spans="1:2">
      <c r="A10" s="4" t="s">
        <v>351</v>
      </c>
    </row>
    <row r="11" spans="1:2">
      <c r="A11" s="3" t="s">
        <v>346</v>
      </c>
    </row>
    <row r="12" spans="1:2">
      <c r="A12" s="4" t="s">
        <v>349</v>
      </c>
      <c r="B12" s="5" t="n">
        <v>728</v>
      </c>
    </row>
    <row r="13" spans="1:2">
      <c r="A13" s="4" t="s">
        <v>352</v>
      </c>
      <c r="B13" s="10" t="n">
        <v>46.25</v>
      </c>
    </row>
    <row r="14" spans="1:2">
      <c r="A14" s="4" t="s">
        <v>353</v>
      </c>
      <c r="B14" s="10" t="n">
        <v>54.37</v>
      </c>
    </row>
    <row r="15" spans="1:2">
      <c r="A15" s="4" t="s">
        <v>347</v>
      </c>
      <c r="B15" s="7" t="n">
        <v>-576</v>
      </c>
    </row>
    <row r="16" spans="1:2">
      <c r="A16" s="4" t="s">
        <v>354</v>
      </c>
    </row>
    <row r="17" spans="1:2">
      <c r="A17" s="3" t="s">
        <v>346</v>
      </c>
    </row>
    <row r="18" spans="1:2">
      <c r="A18" s="4" t="s">
        <v>349</v>
      </c>
      <c r="B18" s="5" t="n">
        <v>546</v>
      </c>
    </row>
    <row r="19" spans="1:2">
      <c r="A19" s="4" t="s">
        <v>355</v>
      </c>
      <c r="B19" s="10" t="n">
        <v>31.67</v>
      </c>
    </row>
    <row r="20" spans="1:2">
      <c r="A20" s="4" t="s">
        <v>352</v>
      </c>
      <c r="B20" s="10" t="n">
        <v>45.83</v>
      </c>
    </row>
    <row r="21" spans="1:2">
      <c r="A21" s="4" t="s">
        <v>353</v>
      </c>
      <c r="B21" s="10" t="n">
        <v>59.94</v>
      </c>
    </row>
    <row r="22" spans="1:2">
      <c r="A22" s="4" t="s">
        <v>347</v>
      </c>
      <c r="B22" s="7" t="n">
        <v>42</v>
      </c>
    </row>
    <row r="23" spans="1:2">
      <c r="A23" s="4" t="s">
        <v>356</v>
      </c>
    </row>
    <row r="24" spans="1:2">
      <c r="A24" s="3" t="s">
        <v>346</v>
      </c>
    </row>
    <row r="25" spans="1:2">
      <c r="A25" s="4" t="s">
        <v>349</v>
      </c>
      <c r="B25" s="5" t="n">
        <v>12951</v>
      </c>
    </row>
    <row r="26" spans="1:2">
      <c r="A26" s="4" t="s">
        <v>350</v>
      </c>
      <c r="B26" s="10" t="n">
        <v>50.81</v>
      </c>
    </row>
    <row r="27" spans="1:2">
      <c r="A27" s="4" t="s">
        <v>347</v>
      </c>
      <c r="B27" s="7" t="n">
        <v>-13746</v>
      </c>
    </row>
    <row r="28" spans="1:2">
      <c r="A28" s="4" t="s">
        <v>357</v>
      </c>
    </row>
    <row r="29" spans="1:2">
      <c r="A29" s="3" t="s">
        <v>346</v>
      </c>
    </row>
    <row r="30" spans="1:2">
      <c r="A30" s="4" t="s">
        <v>349</v>
      </c>
      <c r="B30" s="5" t="n">
        <v>1250</v>
      </c>
    </row>
    <row r="31" spans="1:2">
      <c r="A31" s="4" t="s">
        <v>352</v>
      </c>
      <c r="B31" s="10" t="n">
        <v>48.19</v>
      </c>
    </row>
    <row r="32" spans="1:2">
      <c r="A32" s="4" t="s">
        <v>353</v>
      </c>
      <c r="B32" s="10" t="n">
        <v>53.33</v>
      </c>
    </row>
    <row r="33" spans="1:2">
      <c r="A33" s="4" t="s">
        <v>347</v>
      </c>
      <c r="B33" s="7" t="n">
        <v>-927</v>
      </c>
    </row>
    <row r="34" spans="1:2">
      <c r="A34" s="4" t="s">
        <v>358</v>
      </c>
    </row>
    <row r="35" spans="1:2">
      <c r="A35" s="3" t="s">
        <v>346</v>
      </c>
    </row>
    <row r="36" spans="1:2">
      <c r="A36" s="4" t="s">
        <v>349</v>
      </c>
      <c r="B36" s="5" t="n">
        <v>186</v>
      </c>
    </row>
    <row r="37" spans="1:2">
      <c r="A37" s="4" t="s">
        <v>355</v>
      </c>
      <c r="B37" s="10" t="n">
        <v>31.67</v>
      </c>
    </row>
    <row r="38" spans="1:2">
      <c r="A38" s="4" t="s">
        <v>352</v>
      </c>
      <c r="B38" s="10" t="n">
        <v>45.83</v>
      </c>
    </row>
    <row r="39" spans="1:2">
      <c r="A39" s="4" t="s">
        <v>353</v>
      </c>
      <c r="B39" s="10" t="n">
        <v>59.94</v>
      </c>
    </row>
    <row r="40" spans="1:2">
      <c r="A40" s="4" t="s">
        <v>347</v>
      </c>
      <c r="B40" s="7" t="n">
        <v>51</v>
      </c>
    </row>
    <row r="41" spans="1:2">
      <c r="A41" s="4" t="s">
        <v>359</v>
      </c>
    </row>
    <row r="42" spans="1:2">
      <c r="A42" s="3" t="s">
        <v>346</v>
      </c>
    </row>
    <row r="43" spans="1:2">
      <c r="A43" s="4" t="s">
        <v>349</v>
      </c>
      <c r="B43" s="5" t="n">
        <v>3423</v>
      </c>
    </row>
    <row r="44" spans="1:2">
      <c r="A44" s="4" t="s">
        <v>350</v>
      </c>
      <c r="B44" s="10" t="n">
        <v>50.83</v>
      </c>
    </row>
    <row r="45" spans="1:2">
      <c r="A45" s="4" t="s">
        <v>347</v>
      </c>
      <c r="B45" s="7" t="n">
        <v>-846</v>
      </c>
    </row>
    <row r="46" spans="1:2">
      <c r="A46" s="4" t="s">
        <v>360</v>
      </c>
    </row>
    <row r="47" spans="1:2">
      <c r="A47" s="3" t="s">
        <v>346</v>
      </c>
    </row>
    <row r="48" spans="1:2">
      <c r="A48" s="4" t="s">
        <v>349</v>
      </c>
      <c r="B48" s="5" t="n">
        <v>93</v>
      </c>
    </row>
    <row r="49" spans="1:2">
      <c r="A49" s="4" t="s">
        <v>352</v>
      </c>
      <c r="B49" s="10" t="n">
        <v>48.67</v>
      </c>
    </row>
    <row r="50" spans="1:2">
      <c r="A50" s="4" t="s">
        <v>353</v>
      </c>
      <c r="B50" s="10" t="n">
        <v>53.07</v>
      </c>
    </row>
    <row r="51" spans="1:2">
      <c r="A51" s="4" t="s">
        <v>347</v>
      </c>
      <c r="B51" s="7" t="n">
        <v>-25</v>
      </c>
    </row>
    <row r="52" spans="1:2">
      <c r="A52" s="4" t="s">
        <v>361</v>
      </c>
    </row>
    <row r="53" spans="1:2">
      <c r="A53" s="3" t="s">
        <v>346</v>
      </c>
    </row>
    <row r="54" spans="1:2">
      <c r="A54" s="4" t="s">
        <v>349</v>
      </c>
      <c r="B54" s="5" t="n">
        <v>217</v>
      </c>
    </row>
    <row r="55" spans="1:2">
      <c r="A55" s="4" t="s">
        <v>362</v>
      </c>
      <c r="B55" s="10" t="n">
        <v>50.82</v>
      </c>
    </row>
    <row r="56" spans="1:2">
      <c r="A56" s="4" t="s">
        <v>347</v>
      </c>
      <c r="B56" s="7" t="n">
        <v>28</v>
      </c>
    </row>
    <row r="57" spans="1:2">
      <c r="A57" s="4" t="s">
        <v>363</v>
      </c>
    </row>
    <row r="58" spans="1:2">
      <c r="A58" s="3" t="s">
        <v>346</v>
      </c>
    </row>
    <row r="59" spans="1:2">
      <c r="A59" s="4" t="s">
        <v>364</v>
      </c>
      <c r="B59" s="5" t="n">
        <v>2024</v>
      </c>
    </row>
    <row r="60" spans="1:2">
      <c r="A60" s="4" t="s">
        <v>362</v>
      </c>
      <c r="B60" s="10" t="n">
        <v>3.3</v>
      </c>
    </row>
    <row r="61" spans="1:2">
      <c r="A61" s="4" t="s">
        <v>347</v>
      </c>
      <c r="B61" s="7" t="n">
        <v>502</v>
      </c>
    </row>
    <row r="62" spans="1:2">
      <c r="A62" s="4" t="s">
        <v>365</v>
      </c>
    </row>
    <row r="63" spans="1:2">
      <c r="A63" s="3" t="s">
        <v>346</v>
      </c>
    </row>
    <row r="64" spans="1:2">
      <c r="A64" s="4" t="s">
        <v>364</v>
      </c>
      <c r="B64" s="5" t="n">
        <v>6205</v>
      </c>
    </row>
    <row r="65" spans="1:2">
      <c r="A65" s="4" t="s">
        <v>362</v>
      </c>
      <c r="B65" s="10" t="n">
        <v>3.05</v>
      </c>
    </row>
    <row r="66" spans="1:2">
      <c r="A66" s="4" t="s">
        <v>347</v>
      </c>
      <c r="B66" s="7" t="n">
        <v>-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6</v>
      </c>
      <c r="B1" s="2" t="s">
        <v>74</v>
      </c>
      <c r="D1" s="2" t="s">
        <v>1</v>
      </c>
    </row>
    <row r="2" spans="1:5">
      <c r="B2" s="2" t="s">
        <v>2</v>
      </c>
      <c r="C2" s="2" t="s">
        <v>75</v>
      </c>
      <c r="D2" s="2" t="s">
        <v>2</v>
      </c>
      <c r="E2" s="2" t="s">
        <v>75</v>
      </c>
    </row>
    <row r="3" spans="1:5">
      <c r="A3" s="3" t="s">
        <v>192</v>
      </c>
    </row>
    <row r="4" spans="1:5">
      <c r="A4" s="4" t="s">
        <v>97</v>
      </c>
      <c r="B4" s="7" t="n">
        <v>-54310</v>
      </c>
      <c r="C4" s="7" t="n">
        <v>20847</v>
      </c>
      <c r="D4" s="7" t="n">
        <v>52297</v>
      </c>
      <c r="E4" s="7" t="n">
        <v>-5562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5</v>
      </c>
    </row>
    <row r="2" spans="1:3">
      <c r="A2" s="3" t="s">
        <v>368</v>
      </c>
    </row>
    <row r="3" spans="1:3">
      <c r="A3" s="4" t="s">
        <v>369</v>
      </c>
      <c r="B3" s="7" t="n">
        <v>3168</v>
      </c>
      <c r="C3" s="7" t="n">
        <v>482</v>
      </c>
    </row>
    <row r="4" spans="1:3">
      <c r="A4" s="4" t="s">
        <v>370</v>
      </c>
      <c r="B4" s="5" t="n">
        <v>29874</v>
      </c>
      <c r="C4" s="5" t="n">
        <v>81002</v>
      </c>
    </row>
    <row r="5" spans="1:3">
      <c r="A5" s="4" t="s">
        <v>371</v>
      </c>
      <c r="B5" s="5" t="n">
        <v>-1773</v>
      </c>
      <c r="C5" s="5" t="n">
        <v>-120</v>
      </c>
    </row>
    <row r="6" spans="1:3">
      <c r="A6" s="4" t="s">
        <v>372</v>
      </c>
      <c r="B6" s="5" t="n">
        <v>-9759</v>
      </c>
      <c r="C6" s="5" t="n">
        <v>-8819</v>
      </c>
    </row>
    <row r="7" spans="1:3">
      <c r="A7" s="4" t="s">
        <v>373</v>
      </c>
      <c r="B7" s="5" t="n">
        <v>1395</v>
      </c>
      <c r="C7" s="5" t="n">
        <v>362</v>
      </c>
    </row>
    <row r="8" spans="1:3">
      <c r="A8" s="4" t="s">
        <v>374</v>
      </c>
      <c r="B8" s="5" t="n">
        <v>20115</v>
      </c>
      <c r="C8" s="5" t="n">
        <v>72183</v>
      </c>
    </row>
    <row r="9" spans="1:3">
      <c r="A9" s="4" t="s">
        <v>375</v>
      </c>
    </row>
    <row r="10" spans="1:3">
      <c r="A10" s="3" t="s">
        <v>368</v>
      </c>
    </row>
    <row r="11" spans="1:3">
      <c r="A11" s="4" t="s">
        <v>369</v>
      </c>
      <c r="B11" s="5" t="n">
        <v>971</v>
      </c>
      <c r="C11" s="5" t="n">
        <v>482</v>
      </c>
    </row>
    <row r="12" spans="1:3">
      <c r="A12" s="4" t="s">
        <v>371</v>
      </c>
      <c r="B12" s="5" t="n">
        <v>-279</v>
      </c>
      <c r="C12" s="5" t="n">
        <v>-120</v>
      </c>
    </row>
    <row r="13" spans="1:3">
      <c r="A13" s="4" t="s">
        <v>373</v>
      </c>
      <c r="B13" s="5" t="n">
        <v>692</v>
      </c>
      <c r="C13" s="5" t="n">
        <v>362</v>
      </c>
    </row>
    <row r="14" spans="1:3">
      <c r="A14" s="4" t="s">
        <v>376</v>
      </c>
    </row>
    <row r="15" spans="1:3">
      <c r="A15" s="3" t="s">
        <v>368</v>
      </c>
    </row>
    <row r="16" spans="1:3">
      <c r="A16" s="4" t="s">
        <v>369</v>
      </c>
      <c r="B16" s="5" t="n">
        <v>2197</v>
      </c>
    </row>
    <row r="17" spans="1:3">
      <c r="A17" s="4" t="s">
        <v>371</v>
      </c>
      <c r="B17" s="5" t="n">
        <v>-1494</v>
      </c>
    </row>
    <row r="18" spans="1:3">
      <c r="A18" s="4" t="s">
        <v>373</v>
      </c>
      <c r="B18" s="5" t="n">
        <v>703</v>
      </c>
    </row>
    <row r="19" spans="1:3">
      <c r="A19" s="4" t="s">
        <v>377</v>
      </c>
    </row>
    <row r="20" spans="1:3">
      <c r="A20" s="3" t="s">
        <v>368</v>
      </c>
    </row>
    <row r="21" spans="1:3">
      <c r="A21" s="4" t="s">
        <v>370</v>
      </c>
      <c r="B21" s="5" t="n">
        <v>24590</v>
      </c>
      <c r="C21" s="5" t="n">
        <v>66838</v>
      </c>
    </row>
    <row r="22" spans="1:3">
      <c r="A22" s="4" t="s">
        <v>372</v>
      </c>
      <c r="B22" s="5" t="n">
        <v>-8178</v>
      </c>
      <c r="C22" s="5" t="n">
        <v>-6369</v>
      </c>
    </row>
    <row r="23" spans="1:3">
      <c r="A23" s="4" t="s">
        <v>374</v>
      </c>
      <c r="B23" s="5" t="n">
        <v>16412</v>
      </c>
      <c r="C23" s="5" t="n">
        <v>60469</v>
      </c>
    </row>
    <row r="24" spans="1:3">
      <c r="A24" s="4" t="s">
        <v>378</v>
      </c>
    </row>
    <row r="25" spans="1:3">
      <c r="A25" s="3" t="s">
        <v>368</v>
      </c>
    </row>
    <row r="26" spans="1:3">
      <c r="A26" s="4" t="s">
        <v>370</v>
      </c>
      <c r="B26" s="5" t="n">
        <v>5284</v>
      </c>
      <c r="C26" s="5" t="n">
        <v>14164</v>
      </c>
    </row>
    <row r="27" spans="1:3">
      <c r="A27" s="4" t="s">
        <v>372</v>
      </c>
      <c r="B27" s="5" t="n">
        <v>-1581</v>
      </c>
      <c r="C27" s="5" t="n">
        <v>-2450</v>
      </c>
    </row>
    <row r="28" spans="1:3">
      <c r="A28" s="4" t="s">
        <v>374</v>
      </c>
      <c r="B28" s="7" t="n">
        <v>3703</v>
      </c>
      <c r="C28" s="7" t="n">
        <v>1171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195</v>
      </c>
    </row>
    <row r="3" spans="1:3">
      <c r="A3" s="4" t="s">
        <v>380</v>
      </c>
      <c r="B3" s="7" t="n">
        <v>6828758</v>
      </c>
      <c r="C3" s="7" t="n">
        <v>6476833</v>
      </c>
    </row>
    <row r="4" spans="1:3">
      <c r="A4" s="4" t="s">
        <v>37</v>
      </c>
      <c r="B4" s="5" t="n">
        <v>-2258203</v>
      </c>
      <c r="C4" s="5" t="n">
        <v>-1886732</v>
      </c>
    </row>
    <row r="5" spans="1:3">
      <c r="A5" s="4" t="s">
        <v>381</v>
      </c>
      <c r="B5" s="5" t="n">
        <v>4570555</v>
      </c>
      <c r="C5" s="5" t="n">
        <v>4590101</v>
      </c>
    </row>
    <row r="6" spans="1:3">
      <c r="A6" s="4" t="s">
        <v>382</v>
      </c>
      <c r="B6" s="5" t="n">
        <v>812027</v>
      </c>
      <c r="C6" s="5" t="n">
        <v>819735</v>
      </c>
    </row>
    <row r="7" spans="1:3">
      <c r="A7" s="4" t="s">
        <v>36</v>
      </c>
      <c r="B7" s="5" t="n">
        <v>783542</v>
      </c>
      <c r="C7" s="5" t="n">
        <v>618790</v>
      </c>
    </row>
    <row r="8" spans="1:3">
      <c r="A8" s="4" t="s">
        <v>383</v>
      </c>
      <c r="B8" s="5" t="n">
        <v>-130506</v>
      </c>
      <c r="C8" s="5" t="n">
        <v>-109059</v>
      </c>
    </row>
    <row r="9" spans="1:3">
      <c r="A9" s="4" t="s">
        <v>384</v>
      </c>
      <c r="B9" s="5" t="n">
        <v>653036</v>
      </c>
      <c r="C9" s="5" t="n">
        <v>509731</v>
      </c>
    </row>
    <row r="10" spans="1:3">
      <c r="A10" s="4" t="s">
        <v>38</v>
      </c>
      <c r="B10" s="7" t="n">
        <v>6035618</v>
      </c>
      <c r="C10" s="7" t="n">
        <v>5919567</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85</v>
      </c>
      <c r="B1" s="2" t="s">
        <v>386</v>
      </c>
      <c r="C1" s="2" t="s">
        <v>2</v>
      </c>
      <c r="D1" s="2" t="s">
        <v>75</v>
      </c>
      <c r="E1" s="2" t="s">
        <v>25</v>
      </c>
    </row>
    <row r="2" spans="1:5">
      <c r="A2" s="3" t="s">
        <v>387</v>
      </c>
    </row>
    <row r="3" spans="1:5">
      <c r="A3" s="4" t="s">
        <v>388</v>
      </c>
      <c r="C3" s="7" t="n">
        <v>44000</v>
      </c>
      <c r="E3" s="7" t="n">
        <v>42900</v>
      </c>
    </row>
    <row r="4" spans="1:5">
      <c r="A4" s="4" t="s">
        <v>174</v>
      </c>
      <c r="C4" s="7" t="n">
        <v>4875</v>
      </c>
      <c r="D4" s="7" t="n">
        <v>0</v>
      </c>
    </row>
    <row r="5" spans="1:5">
      <c r="A5" s="4" t="s">
        <v>389</v>
      </c>
    </row>
    <row r="6" spans="1:5">
      <c r="A6" s="3" t="s">
        <v>387</v>
      </c>
    </row>
    <row r="7" spans="1:5">
      <c r="A7" s="4" t="s">
        <v>390</v>
      </c>
      <c r="B7" s="7" t="n">
        <v>12700</v>
      </c>
    </row>
    <row r="8" spans="1:5">
      <c r="A8" s="4" t="s">
        <v>391</v>
      </c>
      <c r="B8" s="5" t="n">
        <v>4900</v>
      </c>
    </row>
    <row r="9" spans="1:5">
      <c r="A9" s="4" t="s">
        <v>392</v>
      </c>
      <c r="B9" s="7" t="n">
        <v>127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3</v>
      </c>
      <c r="B1" s="2" t="s">
        <v>2</v>
      </c>
      <c r="C1" s="2" t="s">
        <v>25</v>
      </c>
      <c r="D1" s="2" t="s">
        <v>75</v>
      </c>
    </row>
    <row r="2" spans="1:4">
      <c r="A2" s="3" t="s">
        <v>394</v>
      </c>
    </row>
    <row r="3" spans="1:4">
      <c r="A3" s="4" t="s">
        <v>395</v>
      </c>
      <c r="B3" s="7" t="n">
        <v>2340613</v>
      </c>
      <c r="C3" s="7" t="n">
        <v>2297214</v>
      </c>
    </row>
    <row r="4" spans="1:4">
      <c r="A4" s="4" t="s">
        <v>396</v>
      </c>
    </row>
    <row r="5" spans="1:4">
      <c r="A5" s="3" t="s">
        <v>394</v>
      </c>
    </row>
    <row r="6" spans="1:4">
      <c r="A6" s="4" t="s">
        <v>397</v>
      </c>
      <c r="B6" s="5" t="n">
        <v>395000</v>
      </c>
      <c r="C6" s="5" t="n">
        <v>363000</v>
      </c>
    </row>
    <row r="7" spans="1:4">
      <c r="A7" s="4" t="s">
        <v>398</v>
      </c>
    </row>
    <row r="8" spans="1:4">
      <c r="A8" s="3" t="s">
        <v>394</v>
      </c>
    </row>
    <row r="9" spans="1:4">
      <c r="A9" s="4" t="s">
        <v>397</v>
      </c>
      <c r="B9" s="5" t="n">
        <v>0</v>
      </c>
      <c r="C9" s="5" t="n">
        <v>0</v>
      </c>
    </row>
    <row r="10" spans="1:4">
      <c r="A10" s="4" t="s">
        <v>399</v>
      </c>
    </row>
    <row r="11" spans="1:4">
      <c r="A11" s="3" t="s">
        <v>394</v>
      </c>
    </row>
    <row r="12" spans="1:4">
      <c r="A12" s="4" t="s">
        <v>397</v>
      </c>
      <c r="B12" s="5" t="n">
        <v>2052950</v>
      </c>
      <c r="C12" s="5" t="n">
        <v>2052950</v>
      </c>
    </row>
    <row r="13" spans="1:4">
      <c r="A13" s="4" t="s">
        <v>400</v>
      </c>
      <c r="B13" s="7" t="n">
        <v>-24295</v>
      </c>
      <c r="C13" s="5" t="n">
        <v>-28268</v>
      </c>
    </row>
    <row r="14" spans="1:4">
      <c r="A14" s="4" t="s">
        <v>401</v>
      </c>
    </row>
    <row r="15" spans="1:4">
      <c r="A15" s="3" t="s">
        <v>394</v>
      </c>
    </row>
    <row r="16" spans="1:4">
      <c r="A16" s="4" t="s">
        <v>402</v>
      </c>
      <c r="B16" s="4" t="s">
        <v>403</v>
      </c>
    </row>
    <row r="17" spans="1:4">
      <c r="A17" s="4" t="s">
        <v>397</v>
      </c>
      <c r="B17" s="7" t="n">
        <v>54275</v>
      </c>
      <c r="C17" s="5" t="n">
        <v>54275</v>
      </c>
    </row>
    <row r="18" spans="1:4">
      <c r="A18" s="4" t="s">
        <v>404</v>
      </c>
    </row>
    <row r="19" spans="1:4">
      <c r="A19" s="3" t="s">
        <v>394</v>
      </c>
    </row>
    <row r="20" spans="1:4">
      <c r="A20" s="4" t="s">
        <v>402</v>
      </c>
      <c r="B20" s="4" t="s">
        <v>405</v>
      </c>
    </row>
    <row r="21" spans="1:4">
      <c r="A21" s="4" t="s">
        <v>397</v>
      </c>
      <c r="B21" s="7" t="n">
        <v>395501</v>
      </c>
      <c r="C21" s="5" t="n">
        <v>395501</v>
      </c>
    </row>
    <row r="22" spans="1:4">
      <c r="A22" s="4" t="s">
        <v>406</v>
      </c>
    </row>
    <row r="23" spans="1:4">
      <c r="A23" s="3" t="s">
        <v>394</v>
      </c>
    </row>
    <row r="24" spans="1:4">
      <c r="A24" s="4" t="s">
        <v>402</v>
      </c>
      <c r="B24" s="4" t="s">
        <v>407</v>
      </c>
    </row>
    <row r="25" spans="1:4">
      <c r="A25" s="4" t="s">
        <v>397</v>
      </c>
      <c r="B25" s="7" t="n">
        <v>937080</v>
      </c>
      <c r="C25" s="5" t="n">
        <v>937080</v>
      </c>
    </row>
    <row r="26" spans="1:4">
      <c r="A26" s="4" t="s">
        <v>408</v>
      </c>
    </row>
    <row r="27" spans="1:4">
      <c r="A27" s="3" t="s">
        <v>394</v>
      </c>
    </row>
    <row r="28" spans="1:4">
      <c r="A28" s="4" t="s">
        <v>402</v>
      </c>
      <c r="B28" s="4" t="s">
        <v>407</v>
      </c>
    </row>
    <row r="29" spans="1:4">
      <c r="A29" s="4" t="s">
        <v>397</v>
      </c>
      <c r="B29" s="7" t="n">
        <v>366094</v>
      </c>
      <c r="C29" s="5" t="n">
        <v>366094</v>
      </c>
    </row>
    <row r="30" spans="1:4">
      <c r="A30" s="4" t="s">
        <v>409</v>
      </c>
    </row>
    <row r="31" spans="1:4">
      <c r="A31" s="3" t="s">
        <v>394</v>
      </c>
    </row>
    <row r="32" spans="1:4">
      <c r="A32" s="4" t="s">
        <v>402</v>
      </c>
      <c r="B32" s="4" t="s">
        <v>410</v>
      </c>
      <c r="D32" s="4" t="s">
        <v>410</v>
      </c>
    </row>
    <row r="33" spans="1:4">
      <c r="A33" s="4" t="s">
        <v>397</v>
      </c>
      <c r="B33" s="7" t="n">
        <v>300000</v>
      </c>
      <c r="C33" s="5" t="n">
        <v>300000</v>
      </c>
    </row>
    <row r="34" spans="1:4">
      <c r="A34" s="4" t="s">
        <v>411</v>
      </c>
      <c r="B34" s="7" t="n">
        <v>-83042</v>
      </c>
      <c r="C34" s="7" t="n">
        <v>-90468</v>
      </c>
      <c r="D34" s="7" t="n">
        <v>-93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116"/>
  <sheetViews>
    <sheetView workbookViewId="0">
      <selection activeCell="A1" sqref="A1"/>
    </sheetView>
  </sheetViews>
  <sheetFormatPr baseColWidth="8" defaultRowHeight="15" outlineLevelCol="0"/>
  <cols>
    <col customWidth="1" max="1" min="1" width="80"/>
    <col customWidth="1" max="2" min="2" width="34"/>
    <col customWidth="1" max="3" min="3" width="21"/>
    <col customWidth="1" max="4" min="4" width="21"/>
    <col customWidth="1" max="5" min="5" width="21"/>
    <col customWidth="1" max="6" min="6" width="21"/>
    <col customWidth="1" max="7" min="7" width="21"/>
    <col customWidth="1" max="8" min="8" width="21"/>
  </cols>
  <sheetData>
    <row r="1" spans="1:8">
      <c r="A1" s="1" t="s">
        <v>412</v>
      </c>
      <c r="B1" s="2" t="s">
        <v>413</v>
      </c>
      <c r="C1" s="2" t="s">
        <v>1</v>
      </c>
    </row>
    <row r="2" spans="1:8">
      <c r="B2" s="2" t="s">
        <v>414</v>
      </c>
      <c r="C2" s="2" t="s">
        <v>415</v>
      </c>
      <c r="D2" s="2" t="s">
        <v>416</v>
      </c>
      <c r="E2" s="2" t="s">
        <v>417</v>
      </c>
      <c r="F2" s="2" t="s">
        <v>418</v>
      </c>
      <c r="G2" s="2" t="s">
        <v>419</v>
      </c>
      <c r="H2" s="2" t="s">
        <v>420</v>
      </c>
    </row>
    <row r="3" spans="1:8">
      <c r="A3" s="3" t="s">
        <v>394</v>
      </c>
    </row>
    <row r="4" spans="1:8">
      <c r="A4" s="4" t="s">
        <v>395</v>
      </c>
      <c r="C4" s="7" t="n">
        <v>2340613000</v>
      </c>
      <c r="H4" s="7" t="n">
        <v>2297214000</v>
      </c>
    </row>
    <row r="5" spans="1:8">
      <c r="A5" s="4" t="s">
        <v>421</v>
      </c>
      <c r="C5" s="4" t="s">
        <v>422</v>
      </c>
    </row>
    <row r="6" spans="1:8">
      <c r="A6" s="4" t="s">
        <v>423</v>
      </c>
    </row>
    <row r="7" spans="1:8">
      <c r="A7" s="3" t="s">
        <v>394</v>
      </c>
    </row>
    <row r="8" spans="1:8">
      <c r="A8" s="4" t="s">
        <v>424</v>
      </c>
      <c r="C8" s="7" t="n">
        <v>2109100000</v>
      </c>
    </row>
    <row r="9" spans="1:8">
      <c r="A9" s="4" t="s">
        <v>425</v>
      </c>
    </row>
    <row r="10" spans="1:8">
      <c r="A10" s="3" t="s">
        <v>394</v>
      </c>
    </row>
    <row r="11" spans="1:8">
      <c r="A11" s="4" t="s">
        <v>426</v>
      </c>
      <c r="E11" s="7" t="n">
        <v>10000000</v>
      </c>
    </row>
    <row r="12" spans="1:8">
      <c r="A12" s="4" t="s">
        <v>427</v>
      </c>
    </row>
    <row r="13" spans="1:8">
      <c r="A13" s="3" t="s">
        <v>394</v>
      </c>
    </row>
    <row r="14" spans="1:8">
      <c r="A14" s="4" t="s">
        <v>428</v>
      </c>
      <c r="C14" s="5" t="n">
        <v>10000000</v>
      </c>
    </row>
    <row r="15" spans="1:8">
      <c r="A15" s="4" t="s">
        <v>429</v>
      </c>
    </row>
    <row r="16" spans="1:8">
      <c r="A16" s="3" t="s">
        <v>394</v>
      </c>
    </row>
    <row r="17" spans="1:8">
      <c r="A17" s="4" t="s">
        <v>430</v>
      </c>
      <c r="C17" s="7" t="n">
        <v>2500000000</v>
      </c>
    </row>
    <row r="18" spans="1:8">
      <c r="A18" s="4" t="s">
        <v>426</v>
      </c>
      <c r="F18" s="7" t="n">
        <v>1600000000</v>
      </c>
      <c r="G18" s="7" t="n">
        <v>1150000000</v>
      </c>
    </row>
    <row r="19" spans="1:8">
      <c r="A19" s="4" t="s">
        <v>431</v>
      </c>
      <c r="F19" s="7" t="n">
        <v>1150000000</v>
      </c>
    </row>
    <row r="20" spans="1:8">
      <c r="A20" s="4" t="s">
        <v>432</v>
      </c>
      <c r="C20" s="4" t="s">
        <v>433</v>
      </c>
    </row>
    <row r="21" spans="1:8">
      <c r="A21" s="4" t="s">
        <v>434</v>
      </c>
      <c r="C21" s="7" t="n">
        <v>745000000</v>
      </c>
    </row>
    <row r="22" spans="1:8">
      <c r="A22" s="4" t="s">
        <v>435</v>
      </c>
      <c r="C22" s="4" t="s">
        <v>436</v>
      </c>
    </row>
    <row r="23" spans="1:8">
      <c r="A23" s="4" t="s">
        <v>437</v>
      </c>
    </row>
    <row r="24" spans="1:8">
      <c r="A24" s="3" t="s">
        <v>394</v>
      </c>
    </row>
    <row r="25" spans="1:8">
      <c r="A25" s="4" t="s">
        <v>428</v>
      </c>
      <c r="C25" s="7" t="n">
        <v>395000000</v>
      </c>
    </row>
    <row r="26" spans="1:8">
      <c r="A26" s="4" t="s">
        <v>399</v>
      </c>
    </row>
    <row r="27" spans="1:8">
      <c r="A27" s="3" t="s">
        <v>394</v>
      </c>
    </row>
    <row r="28" spans="1:8">
      <c r="A28" s="4" t="s">
        <v>438</v>
      </c>
      <c r="C28" s="5" t="n">
        <v>24295000</v>
      </c>
      <c r="H28" s="5" t="n">
        <v>28268000</v>
      </c>
    </row>
    <row r="29" spans="1:8">
      <c r="A29" s="4" t="s">
        <v>439</v>
      </c>
      <c r="C29" s="5" t="n">
        <v>2052950000</v>
      </c>
      <c r="H29" s="5" t="n">
        <v>2052950000</v>
      </c>
    </row>
    <row r="30" spans="1:8">
      <c r="A30" s="4" t="s">
        <v>440</v>
      </c>
    </row>
    <row r="31" spans="1:8">
      <c r="A31" s="3" t="s">
        <v>394</v>
      </c>
    </row>
    <row r="32" spans="1:8">
      <c r="A32" s="4" t="s">
        <v>395</v>
      </c>
      <c r="C32" s="5" t="n">
        <v>2053000000</v>
      </c>
    </row>
    <row r="33" spans="1:8">
      <c r="A33" s="4" t="s">
        <v>441</v>
      </c>
    </row>
    <row r="34" spans="1:8">
      <c r="A34" s="3" t="s">
        <v>394</v>
      </c>
    </row>
    <row r="35" spans="1:8">
      <c r="A35" s="4" t="s">
        <v>442</v>
      </c>
      <c r="C35" s="7" t="n">
        <v>1753000000</v>
      </c>
    </row>
    <row r="36" spans="1:8">
      <c r="A36" s="4" t="s">
        <v>443</v>
      </c>
    </row>
    <row r="37" spans="1:8">
      <c r="A37" s="3" t="s">
        <v>394</v>
      </c>
    </row>
    <row r="38" spans="1:8">
      <c r="A38" s="4" t="s">
        <v>402</v>
      </c>
      <c r="C38" s="4" t="s">
        <v>405</v>
      </c>
    </row>
    <row r="39" spans="1:8">
      <c r="A39" s="4" t="s">
        <v>444</v>
      </c>
    </row>
    <row r="40" spans="1:8">
      <c r="A40" s="3" t="s">
        <v>394</v>
      </c>
    </row>
    <row r="41" spans="1:8">
      <c r="A41" s="4" t="s">
        <v>402</v>
      </c>
      <c r="C41" s="4" t="s">
        <v>403</v>
      </c>
    </row>
    <row r="42" spans="1:8">
      <c r="A42" s="4" t="s">
        <v>401</v>
      </c>
    </row>
    <row r="43" spans="1:8">
      <c r="A43" s="3" t="s">
        <v>394</v>
      </c>
    </row>
    <row r="44" spans="1:8">
      <c r="A44" s="4" t="s">
        <v>439</v>
      </c>
      <c r="C44" s="7" t="n">
        <v>54275000</v>
      </c>
      <c r="H44" s="5" t="n">
        <v>54275000</v>
      </c>
    </row>
    <row r="45" spans="1:8">
      <c r="A45" s="4" t="s">
        <v>402</v>
      </c>
      <c r="C45" s="4" t="s">
        <v>403</v>
      </c>
    </row>
    <row r="46" spans="1:8">
      <c r="A46" s="4" t="s">
        <v>445</v>
      </c>
      <c r="C46" s="4" t="s">
        <v>446</v>
      </c>
    </row>
    <row r="47" spans="1:8">
      <c r="A47" s="4" t="s">
        <v>404</v>
      </c>
    </row>
    <row r="48" spans="1:8">
      <c r="A48" s="3" t="s">
        <v>394</v>
      </c>
    </row>
    <row r="49" spans="1:8">
      <c r="A49" s="4" t="s">
        <v>439</v>
      </c>
      <c r="C49" s="7" t="n">
        <v>395501000</v>
      </c>
      <c r="H49" s="5" t="n">
        <v>395501000</v>
      </c>
    </row>
    <row r="50" spans="1:8">
      <c r="A50" s="4" t="s">
        <v>402</v>
      </c>
      <c r="C50" s="4" t="s">
        <v>405</v>
      </c>
    </row>
    <row r="51" spans="1:8">
      <c r="A51" s="4" t="s">
        <v>406</v>
      </c>
    </row>
    <row r="52" spans="1:8">
      <c r="A52" s="3" t="s">
        <v>394</v>
      </c>
    </row>
    <row r="53" spans="1:8">
      <c r="A53" s="4" t="s">
        <v>439</v>
      </c>
      <c r="C53" s="7" t="n">
        <v>937080000</v>
      </c>
      <c r="H53" s="5" t="n">
        <v>937080000</v>
      </c>
    </row>
    <row r="54" spans="1:8">
      <c r="A54" s="4" t="s">
        <v>402</v>
      </c>
      <c r="C54" s="4" t="s">
        <v>407</v>
      </c>
    </row>
    <row r="55" spans="1:8">
      <c r="A55" s="4" t="s">
        <v>409</v>
      </c>
    </row>
    <row r="56" spans="1:8">
      <c r="A56" s="3" t="s">
        <v>394</v>
      </c>
    </row>
    <row r="57" spans="1:8">
      <c r="A57" s="4" t="s">
        <v>447</v>
      </c>
      <c r="B57" s="7" t="n">
        <v>93200000</v>
      </c>
      <c r="C57" s="7" t="n">
        <v>83042000</v>
      </c>
      <c r="H57" s="5" t="n">
        <v>90468000</v>
      </c>
    </row>
    <row r="58" spans="1:8">
      <c r="A58" s="4" t="s">
        <v>439</v>
      </c>
      <c r="C58" s="7" t="n">
        <v>300000000</v>
      </c>
      <c r="H58" s="7" t="n">
        <v>300000000</v>
      </c>
    </row>
    <row r="59" spans="1:8">
      <c r="A59" s="4" t="s">
        <v>402</v>
      </c>
      <c r="B59" s="4" t="s">
        <v>410</v>
      </c>
      <c r="C59" s="4" t="s">
        <v>410</v>
      </c>
    </row>
    <row r="60" spans="1:8">
      <c r="A60" s="4" t="s">
        <v>448</v>
      </c>
      <c r="B60" s="7" t="n">
        <v>300000000</v>
      </c>
    </row>
    <row r="61" spans="1:8">
      <c r="A61" s="4" t="s">
        <v>449</v>
      </c>
      <c r="B61" s="11" t="n">
        <v>0.076365</v>
      </c>
    </row>
    <row r="62" spans="1:8">
      <c r="A62" s="4" t="s">
        <v>450</v>
      </c>
      <c r="B62" s="8" t="n">
        <v>13.1</v>
      </c>
    </row>
    <row r="63" spans="1:8">
      <c r="A63" s="4" t="s">
        <v>451</v>
      </c>
      <c r="B63" s="4" t="s">
        <v>452</v>
      </c>
    </row>
    <row r="64" spans="1:8">
      <c r="A64" s="4" t="s">
        <v>453</v>
      </c>
      <c r="B64" s="7" t="n">
        <v>206800000</v>
      </c>
    </row>
    <row r="65" spans="1:8">
      <c r="A65" s="4" t="s">
        <v>454</v>
      </c>
    </row>
    <row r="66" spans="1:8">
      <c r="A66" s="3" t="s">
        <v>394</v>
      </c>
    </row>
    <row r="67" spans="1:8">
      <c r="A67" s="4" t="s">
        <v>455</v>
      </c>
      <c r="B67" s="5" t="n">
        <v>20</v>
      </c>
    </row>
    <row r="68" spans="1:8">
      <c r="A68" s="4" t="s">
        <v>456</v>
      </c>
      <c r="B68" s="5" t="n">
        <v>30</v>
      </c>
    </row>
    <row r="69" spans="1:8">
      <c r="A69" s="4" t="s">
        <v>457</v>
      </c>
      <c r="B69" s="4" t="s">
        <v>458</v>
      </c>
    </row>
    <row r="70" spans="1:8">
      <c r="A70" s="4" t="s">
        <v>459</v>
      </c>
    </row>
    <row r="71" spans="1:8">
      <c r="A71" s="3" t="s">
        <v>394</v>
      </c>
    </row>
    <row r="72" spans="1:8">
      <c r="A72" s="4" t="s">
        <v>455</v>
      </c>
      <c r="B72" s="5" t="n">
        <v>5</v>
      </c>
    </row>
    <row r="73" spans="1:8">
      <c r="A73" s="4" t="s">
        <v>456</v>
      </c>
      <c r="B73" s="5" t="n">
        <v>5</v>
      </c>
    </row>
    <row r="74" spans="1:8">
      <c r="A74" s="4" t="s">
        <v>460</v>
      </c>
      <c r="B74" s="4" t="s">
        <v>461</v>
      </c>
    </row>
    <row r="75" spans="1:8">
      <c r="A75" s="4" t="s">
        <v>462</v>
      </c>
    </row>
    <row r="76" spans="1:8">
      <c r="A76" s="3" t="s">
        <v>394</v>
      </c>
    </row>
    <row r="77" spans="1:8">
      <c r="A77" s="4" t="s">
        <v>426</v>
      </c>
      <c r="E77" s="5" t="n">
        <v>10000000</v>
      </c>
    </row>
    <row r="78" spans="1:8">
      <c r="A78" s="4" t="s">
        <v>463</v>
      </c>
    </row>
    <row r="79" spans="1:8">
      <c r="A79" s="3" t="s">
        <v>394</v>
      </c>
    </row>
    <row r="80" spans="1:8">
      <c r="A80" s="4" t="s">
        <v>426</v>
      </c>
      <c r="E80" s="5" t="n">
        <v>200000000</v>
      </c>
    </row>
    <row r="81" spans="1:8">
      <c r="A81" s="4" t="s">
        <v>464</v>
      </c>
      <c r="E81" s="7" t="n">
        <v>400000000</v>
      </c>
    </row>
    <row r="82" spans="1:8">
      <c r="A82" s="4" t="s">
        <v>428</v>
      </c>
      <c r="C82" s="7" t="n">
        <v>0</v>
      </c>
    </row>
    <row r="83" spans="1:8">
      <c r="A83" s="4" t="s">
        <v>465</v>
      </c>
    </row>
    <row r="84" spans="1:8">
      <c r="A84" s="3" t="s">
        <v>394</v>
      </c>
    </row>
    <row r="85" spans="1:8">
      <c r="A85" s="4" t="s">
        <v>435</v>
      </c>
      <c r="C85" s="4" t="s">
        <v>436</v>
      </c>
    </row>
    <row r="86" spans="1:8">
      <c r="A86" s="4" t="s">
        <v>466</v>
      </c>
    </row>
    <row r="87" spans="1:8">
      <c r="A87" s="3" t="s">
        <v>394</v>
      </c>
    </row>
    <row r="88" spans="1:8">
      <c r="A88" s="4" t="s">
        <v>435</v>
      </c>
      <c r="C88" s="4" t="s">
        <v>467</v>
      </c>
    </row>
    <row r="89" spans="1:8">
      <c r="A89" s="4" t="s">
        <v>468</v>
      </c>
    </row>
    <row r="90" spans="1:8">
      <c r="A90" s="3" t="s">
        <v>394</v>
      </c>
    </row>
    <row r="91" spans="1:8">
      <c r="A91" s="4" t="s">
        <v>469</v>
      </c>
      <c r="C91" s="4" t="s">
        <v>467</v>
      </c>
    </row>
    <row r="92" spans="1:8">
      <c r="A92" s="4" t="s">
        <v>470</v>
      </c>
    </row>
    <row r="93" spans="1:8">
      <c r="A93" s="3" t="s">
        <v>394</v>
      </c>
    </row>
    <row r="94" spans="1:8">
      <c r="A94" s="4" t="s">
        <v>469</v>
      </c>
      <c r="C94" s="4" t="s">
        <v>471</v>
      </c>
    </row>
    <row r="95" spans="1:8">
      <c r="A95" s="4" t="s">
        <v>472</v>
      </c>
    </row>
    <row r="96" spans="1:8">
      <c r="A96" s="3" t="s">
        <v>394</v>
      </c>
    </row>
    <row r="97" spans="1:8">
      <c r="A97" s="4" t="s">
        <v>469</v>
      </c>
      <c r="C97" s="4" t="s">
        <v>473</v>
      </c>
    </row>
    <row r="98" spans="1:8">
      <c r="A98" s="4" t="s">
        <v>474</v>
      </c>
    </row>
    <row r="99" spans="1:8">
      <c r="A99" s="3" t="s">
        <v>394</v>
      </c>
    </row>
    <row r="100" spans="1:8">
      <c r="A100" s="4" t="s">
        <v>469</v>
      </c>
      <c r="C100" s="4" t="s">
        <v>475</v>
      </c>
    </row>
    <row r="101" spans="1:8">
      <c r="A101" s="4" t="s">
        <v>476</v>
      </c>
    </row>
    <row r="102" spans="1:8">
      <c r="A102" s="3" t="s">
        <v>394</v>
      </c>
    </row>
    <row r="103" spans="1:8">
      <c r="A103" s="4" t="s">
        <v>469</v>
      </c>
      <c r="C103" s="4" t="s">
        <v>477</v>
      </c>
    </row>
    <row r="104" spans="1:8">
      <c r="A104" s="4" t="s">
        <v>478</v>
      </c>
    </row>
    <row r="105" spans="1:8">
      <c r="A105" s="3" t="s">
        <v>394</v>
      </c>
    </row>
    <row r="106" spans="1:8">
      <c r="A106" s="4" t="s">
        <v>469</v>
      </c>
      <c r="C106" s="4" t="s">
        <v>473</v>
      </c>
    </row>
    <row r="107" spans="1:8">
      <c r="A107" s="4" t="s">
        <v>479</v>
      </c>
    </row>
    <row r="108" spans="1:8">
      <c r="A108" s="3" t="s">
        <v>394</v>
      </c>
    </row>
    <row r="109" spans="1:8">
      <c r="A109" s="4" t="s">
        <v>469</v>
      </c>
      <c r="C109" s="4" t="s">
        <v>477</v>
      </c>
    </row>
    <row r="110" spans="1:8">
      <c r="A110" s="4" t="s">
        <v>480</v>
      </c>
    </row>
    <row r="111" spans="1:8">
      <c r="A111" s="3" t="s">
        <v>394</v>
      </c>
    </row>
    <row r="112" spans="1:8">
      <c r="A112" s="4" t="s">
        <v>469</v>
      </c>
      <c r="C112" s="4" t="s">
        <v>473</v>
      </c>
    </row>
    <row r="113" spans="1:8">
      <c r="A113" s="4" t="s">
        <v>481</v>
      </c>
    </row>
    <row r="114" spans="1:8">
      <c r="A114" s="3" t="s">
        <v>394</v>
      </c>
    </row>
    <row r="115" spans="1:8">
      <c r="A115" s="4" t="s">
        <v>426</v>
      </c>
      <c r="D115" s="7" t="n">
        <v>1600000000</v>
      </c>
    </row>
    <row r="116" spans="1:8">
      <c r="A116" s="4" t="s">
        <v>431</v>
      </c>
      <c r="D116" s="7" t="n">
        <v>115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2</v>
      </c>
      <c r="B1" s="2" t="s">
        <v>1</v>
      </c>
    </row>
    <row r="2" spans="1:2">
      <c r="B2" s="2" t="s">
        <v>415</v>
      </c>
    </row>
    <row r="3" spans="1:2">
      <c r="A3" s="3" t="s">
        <v>483</v>
      </c>
    </row>
    <row r="4" spans="1:2">
      <c r="A4" s="4" t="s">
        <v>484</v>
      </c>
      <c r="B4" s="7" t="n">
        <v>49687</v>
      </c>
    </row>
    <row r="5" spans="1:2">
      <c r="A5" s="4" t="s">
        <v>485</v>
      </c>
      <c r="B5" s="5" t="n">
        <v>1333</v>
      </c>
    </row>
    <row r="6" spans="1:2">
      <c r="A6" s="4" t="s">
        <v>486</v>
      </c>
      <c r="B6" s="5" t="n">
        <v>-103</v>
      </c>
    </row>
    <row r="7" spans="1:2">
      <c r="A7" s="4" t="s">
        <v>487</v>
      </c>
      <c r="B7" s="5" t="n">
        <v>1998</v>
      </c>
    </row>
    <row r="8" spans="1:2">
      <c r="A8" s="4" t="s">
        <v>488</v>
      </c>
      <c r="B8" s="5" t="n">
        <v>-215</v>
      </c>
    </row>
    <row r="9" spans="1:2">
      <c r="A9" s="4" t="s">
        <v>489</v>
      </c>
      <c r="B9" s="7" t="n">
        <v>527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24"/>
    <col customWidth="1" max="5" min="5" width="36"/>
    <col customWidth="1" max="6" min="6" width="27"/>
    <col customWidth="1" max="7" min="7" width="33"/>
  </cols>
  <sheetData>
    <row r="1" spans="1:7">
      <c r="A1" s="1" t="s">
        <v>112</v>
      </c>
      <c r="B1" s="2" t="s">
        <v>113</v>
      </c>
      <c r="C1" s="2" t="s">
        <v>114</v>
      </c>
      <c r="D1" s="2" t="s">
        <v>115</v>
      </c>
      <c r="E1" s="2" t="s">
        <v>116</v>
      </c>
      <c r="F1" s="2" t="s">
        <v>117</v>
      </c>
      <c r="G1" s="2" t="s">
        <v>118</v>
      </c>
    </row>
    <row r="2" spans="1:7">
      <c r="A2" s="3" t="s">
        <v>119</v>
      </c>
    </row>
    <row r="3" spans="1:7">
      <c r="A3" s="4" t="s">
        <v>120</v>
      </c>
      <c r="B3" s="7" t="n">
        <v>4724</v>
      </c>
      <c r="E3" s="7" t="n">
        <v>2040</v>
      </c>
      <c r="F3" s="7" t="n">
        <v>2684</v>
      </c>
      <c r="G3" s="7" t="n">
        <v>0</v>
      </c>
    </row>
    <row r="4" spans="1:7">
      <c r="A4" s="4" t="s">
        <v>121</v>
      </c>
      <c r="C4" s="5" t="n">
        <v>236344</v>
      </c>
      <c r="D4" s="5" t="n">
        <v>857</v>
      </c>
    </row>
    <row r="5" spans="1:7">
      <c r="A5" s="4" t="s">
        <v>122</v>
      </c>
      <c r="B5" s="5" t="n">
        <v>2923157</v>
      </c>
      <c r="C5" s="7" t="n">
        <v>2331</v>
      </c>
      <c r="D5" s="7" t="n">
        <v>-15950</v>
      </c>
      <c r="E5" s="5" t="n">
        <v>2345271</v>
      </c>
      <c r="F5" s="5" t="n">
        <v>591505</v>
      </c>
      <c r="G5" s="5" t="n">
        <v>0</v>
      </c>
    </row>
    <row r="6" spans="1:7">
      <c r="A6" s="3" t="s">
        <v>119</v>
      </c>
    </row>
    <row r="7" spans="1:7">
      <c r="A7" s="4" t="s">
        <v>123</v>
      </c>
      <c r="C7" s="5" t="n">
        <v>0</v>
      </c>
    </row>
    <row r="8" spans="1:7">
      <c r="A8" s="4" t="s">
        <v>124</v>
      </c>
      <c r="B8" s="5" t="n">
        <v>-55</v>
      </c>
      <c r="C8" s="7" t="n">
        <v>0</v>
      </c>
      <c r="E8" s="5" t="n">
        <v>-55</v>
      </c>
      <c r="G8" s="5" t="n">
        <v>0</v>
      </c>
    </row>
    <row r="9" spans="1:7">
      <c r="A9" s="4" t="s">
        <v>125</v>
      </c>
      <c r="C9" s="5" t="n">
        <v>1439</v>
      </c>
    </row>
    <row r="10" spans="1:7">
      <c r="A10" s="4" t="s">
        <v>126</v>
      </c>
      <c r="B10" s="5" t="n">
        <v>21859</v>
      </c>
      <c r="C10" s="7" t="n">
        <v>17</v>
      </c>
      <c r="E10" s="5" t="n">
        <v>21842</v>
      </c>
      <c r="G10" s="5" t="n">
        <v>0</v>
      </c>
    </row>
    <row r="11" spans="1:7">
      <c r="A11" s="4" t="s">
        <v>127</v>
      </c>
      <c r="B11" s="5" t="n">
        <v>115813</v>
      </c>
      <c r="G11" s="5" t="n">
        <v>115813</v>
      </c>
    </row>
    <row r="12" spans="1:7">
      <c r="A12" s="4" t="s">
        <v>128</v>
      </c>
      <c r="C12" s="5" t="n">
        <v>-470</v>
      </c>
      <c r="D12" s="5" t="n">
        <v>470</v>
      </c>
    </row>
    <row r="13" spans="1:7">
      <c r="A13" s="4" t="s">
        <v>129</v>
      </c>
      <c r="B13" s="5" t="n">
        <v>-6182</v>
      </c>
      <c r="D13" s="7" t="n">
        <v>-6182</v>
      </c>
      <c r="G13" s="5" t="n">
        <v>0</v>
      </c>
    </row>
    <row r="14" spans="1:7">
      <c r="A14" s="4" t="s">
        <v>130</v>
      </c>
      <c r="B14" s="5" t="n">
        <v>-671</v>
      </c>
      <c r="F14" s="5" t="n">
        <v>-821</v>
      </c>
      <c r="G14" s="5" t="n">
        <v>150</v>
      </c>
    </row>
    <row r="15" spans="1:7">
      <c r="A15" s="4" t="s">
        <v>131</v>
      </c>
      <c r="C15" s="5" t="n">
        <v>237313</v>
      </c>
      <c r="D15" s="5" t="n">
        <v>1327</v>
      </c>
    </row>
    <row r="16" spans="1:7">
      <c r="A16" s="4" t="s">
        <v>132</v>
      </c>
      <c r="B16" s="7" t="n">
        <v>3058645</v>
      </c>
      <c r="C16" s="7" t="n">
        <v>2348</v>
      </c>
      <c r="D16" s="7" t="n">
        <v>-22132</v>
      </c>
      <c r="E16" s="7" t="n">
        <v>2369098</v>
      </c>
      <c r="F16" s="7" t="n">
        <v>593368</v>
      </c>
      <c r="G16" s="7" t="n">
        <v>11596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490</v>
      </c>
      <c r="B1" s="2" t="s">
        <v>415</v>
      </c>
    </row>
    <row r="2" spans="1:2">
      <c r="A2" s="3" t="s">
        <v>201</v>
      </c>
    </row>
    <row r="3" spans="1:2">
      <c r="A3" s="4" t="s">
        <v>491</v>
      </c>
      <c r="B3" s="9" t="n">
        <v>0.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92</v>
      </c>
      <c r="B1" s="2" t="s">
        <v>74</v>
      </c>
      <c r="D1" s="2" t="s">
        <v>1</v>
      </c>
    </row>
    <row r="2" spans="1:5">
      <c r="B2" s="2" t="s">
        <v>2</v>
      </c>
      <c r="C2" s="2" t="s">
        <v>75</v>
      </c>
      <c r="D2" s="2" t="s">
        <v>2</v>
      </c>
      <c r="E2" s="2" t="s">
        <v>75</v>
      </c>
    </row>
    <row r="3" spans="1:5">
      <c r="A3" s="3" t="s">
        <v>204</v>
      </c>
    </row>
    <row r="4" spans="1:5">
      <c r="A4" s="4" t="s">
        <v>493</v>
      </c>
      <c r="B4" s="4" t="s">
        <v>494</v>
      </c>
      <c r="C4" s="4" t="s">
        <v>495</v>
      </c>
      <c r="D4" s="4" t="s">
        <v>496</v>
      </c>
      <c r="E4" s="4" t="s">
        <v>49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30"/>
    <col customWidth="1" max="3" min="3" width="13"/>
    <col customWidth="1" max="4" min="4" width="27"/>
    <col customWidth="1" max="5" min="5" width="21"/>
    <col customWidth="1" max="6" min="6" width="40"/>
    <col customWidth="1" max="7" min="7" width="21"/>
  </cols>
  <sheetData>
    <row r="1" spans="1:7">
      <c r="A1" s="1" t="s">
        <v>498</v>
      </c>
      <c r="B1" s="2" t="s">
        <v>499</v>
      </c>
      <c r="C1" s="2" t="s">
        <v>288</v>
      </c>
      <c r="D1" s="2" t="s">
        <v>500</v>
      </c>
      <c r="E1" s="2" t="s">
        <v>501</v>
      </c>
      <c r="F1" s="2" t="s">
        <v>502</v>
      </c>
      <c r="G1" s="2" t="s">
        <v>501</v>
      </c>
    </row>
    <row r="2" spans="1:7">
      <c r="A2" s="3" t="s">
        <v>503</v>
      </c>
    </row>
    <row r="3" spans="1:7">
      <c r="A3" s="4" t="s">
        <v>504</v>
      </c>
      <c r="F3" s="7" t="n">
        <v>20451</v>
      </c>
      <c r="G3" s="7" t="n">
        <v>18761</v>
      </c>
    </row>
    <row r="4" spans="1:7">
      <c r="A4" s="4" t="s">
        <v>505</v>
      </c>
    </row>
    <row r="5" spans="1:7">
      <c r="A5" s="3" t="s">
        <v>503</v>
      </c>
    </row>
    <row r="6" spans="1:7">
      <c r="A6" s="4" t="s">
        <v>506</v>
      </c>
      <c r="F6" s="4" t="s">
        <v>507</v>
      </c>
    </row>
    <row r="7" spans="1:7">
      <c r="A7" s="4" t="s">
        <v>508</v>
      </c>
      <c r="F7" s="5" t="n">
        <v>1624810</v>
      </c>
    </row>
    <row r="8" spans="1:7">
      <c r="A8" s="4" t="s">
        <v>509</v>
      </c>
      <c r="F8" s="8" t="n">
        <v>15.08</v>
      </c>
    </row>
    <row r="9" spans="1:7">
      <c r="A9" s="4" t="s">
        <v>504</v>
      </c>
      <c r="D9" s="7" t="n">
        <v>4900</v>
      </c>
      <c r="E9" s="7" t="n">
        <v>4800</v>
      </c>
      <c r="F9" s="7" t="n">
        <v>15200</v>
      </c>
      <c r="G9" s="5" t="n">
        <v>15500</v>
      </c>
    </row>
    <row r="10" spans="1:7">
      <c r="A10" s="4" t="s">
        <v>510</v>
      </c>
    </row>
    <row r="11" spans="1:7">
      <c r="A11" s="3" t="s">
        <v>503</v>
      </c>
    </row>
    <row r="12" spans="1:7">
      <c r="A12" s="4" t="s">
        <v>508</v>
      </c>
      <c r="F12" s="5" t="n">
        <v>509800</v>
      </c>
    </row>
    <row r="13" spans="1:7">
      <c r="A13" s="4" t="s">
        <v>509</v>
      </c>
      <c r="F13" s="8" t="n">
        <v>16.89</v>
      </c>
    </row>
    <row r="14" spans="1:7">
      <c r="A14" s="4" t="s">
        <v>504</v>
      </c>
      <c r="D14" s="7" t="n">
        <v>1600</v>
      </c>
      <c r="E14" s="7" t="n">
        <v>1000</v>
      </c>
      <c r="F14" s="7" t="n">
        <v>5100</v>
      </c>
      <c r="G14" s="7" t="n">
        <v>3200</v>
      </c>
    </row>
    <row r="15" spans="1:7">
      <c r="A15" s="4" t="s">
        <v>511</v>
      </c>
      <c r="D15" s="5" t="n">
        <v>1</v>
      </c>
      <c r="F15" s="5" t="n">
        <v>1</v>
      </c>
    </row>
    <row r="16" spans="1:7">
      <c r="A16" s="4" t="s">
        <v>455</v>
      </c>
      <c r="F16" s="5" t="n">
        <v>30</v>
      </c>
    </row>
    <row r="17" spans="1:7">
      <c r="A17" s="4" t="s">
        <v>512</v>
      </c>
      <c r="F17" s="4" t="s">
        <v>294</v>
      </c>
    </row>
    <row r="18" spans="1:7">
      <c r="A18" s="4" t="s">
        <v>513</v>
      </c>
    </row>
    <row r="19" spans="1:7">
      <c r="A19" s="3" t="s">
        <v>503</v>
      </c>
    </row>
    <row r="20" spans="1:7">
      <c r="A20" s="4" t="s">
        <v>514</v>
      </c>
      <c r="F20" s="4" t="s">
        <v>515</v>
      </c>
    </row>
    <row r="21" spans="1:7">
      <c r="A21" s="4" t="s">
        <v>516</v>
      </c>
    </row>
    <row r="22" spans="1:7">
      <c r="A22" s="3" t="s">
        <v>503</v>
      </c>
    </row>
    <row r="23" spans="1:7">
      <c r="A23" s="4" t="s">
        <v>514</v>
      </c>
      <c r="F23" s="4" t="s">
        <v>517</v>
      </c>
    </row>
    <row r="24" spans="1:7">
      <c r="A24" s="4" t="s">
        <v>518</v>
      </c>
    </row>
    <row r="25" spans="1:7">
      <c r="A25" s="3" t="s">
        <v>503</v>
      </c>
    </row>
    <row r="26" spans="1:7">
      <c r="A26" s="4" t="s">
        <v>508</v>
      </c>
      <c r="B26" s="5" t="n">
        <v>11766</v>
      </c>
    </row>
    <row r="27" spans="1:7">
      <c r="A27" s="4" t="s">
        <v>509</v>
      </c>
      <c r="B27" s="7" t="n">
        <v>17</v>
      </c>
    </row>
    <row r="28" spans="1:7">
      <c r="A28" s="4" t="s">
        <v>307</v>
      </c>
      <c r="B28" s="4" t="s">
        <v>308</v>
      </c>
      <c r="C28" s="4" t="s">
        <v>309</v>
      </c>
    </row>
    <row r="29" spans="1:7">
      <c r="A29" s="4" t="s">
        <v>519</v>
      </c>
    </row>
    <row r="30" spans="1:7">
      <c r="A30" s="3" t="s">
        <v>503</v>
      </c>
    </row>
    <row r="31" spans="1:7">
      <c r="A31" s="4" t="s">
        <v>520</v>
      </c>
      <c r="F31" s="4" t="s">
        <v>471</v>
      </c>
    </row>
    <row r="32" spans="1:7">
      <c r="A32" s="4" t="s">
        <v>521</v>
      </c>
    </row>
    <row r="33" spans="1:7">
      <c r="A33" s="3" t="s">
        <v>503</v>
      </c>
    </row>
    <row r="34" spans="1:7">
      <c r="A34" s="4" t="s">
        <v>522</v>
      </c>
      <c r="D34" s="5" t="n">
        <v>1842500</v>
      </c>
      <c r="F34" s="5" t="n">
        <v>18425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15"/>
  </cols>
  <sheetData>
    <row r="1" spans="1:2">
      <c r="A1" s="1" t="s">
        <v>523</v>
      </c>
      <c r="B1" s="2" t="s">
        <v>1</v>
      </c>
    </row>
    <row r="2" spans="1:2">
      <c r="B2" s="2" t="s">
        <v>2</v>
      </c>
    </row>
    <row r="3" spans="1:2">
      <c r="A3" s="3" t="s">
        <v>503</v>
      </c>
    </row>
    <row r="4" spans="1:2">
      <c r="A4" s="4" t="s">
        <v>524</v>
      </c>
      <c r="B4" s="4" t="s">
        <v>525</v>
      </c>
    </row>
    <row r="5" spans="1:2">
      <c r="A5" s="4" t="s">
        <v>526</v>
      </c>
    </row>
    <row r="6" spans="1:2">
      <c r="A6" s="3" t="s">
        <v>503</v>
      </c>
    </row>
    <row r="7" spans="1:2">
      <c r="A7" s="4" t="s">
        <v>527</v>
      </c>
      <c r="B7" s="4" t="s">
        <v>528</v>
      </c>
    </row>
    <row r="8" spans="1:2">
      <c r="A8" s="4" t="s">
        <v>529</v>
      </c>
    </row>
    <row r="9" spans="1:2">
      <c r="A9" s="3" t="s">
        <v>503</v>
      </c>
    </row>
    <row r="10" spans="1:2">
      <c r="A10" s="4" t="s">
        <v>527</v>
      </c>
      <c r="B10" s="4" t="s">
        <v>53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1</v>
      </c>
      <c r="B1" s="2" t="s">
        <v>74</v>
      </c>
      <c r="D1" s="2" t="s">
        <v>1</v>
      </c>
    </row>
    <row r="2" spans="1:5">
      <c r="B2" s="2" t="s">
        <v>2</v>
      </c>
      <c r="C2" s="2" t="s">
        <v>75</v>
      </c>
      <c r="D2" s="2" t="s">
        <v>2</v>
      </c>
      <c r="E2" s="2" t="s">
        <v>75</v>
      </c>
    </row>
    <row r="3" spans="1:5">
      <c r="A3" s="3" t="s">
        <v>532</v>
      </c>
    </row>
    <row r="4" spans="1:5">
      <c r="A4" s="4" t="s">
        <v>533</v>
      </c>
      <c r="B4" s="5" t="n">
        <v>233389</v>
      </c>
      <c r="C4" s="5" t="n">
        <v>177120</v>
      </c>
      <c r="D4" s="5" t="n">
        <v>233248</v>
      </c>
      <c r="E4" s="5" t="n">
        <v>172360</v>
      </c>
    </row>
    <row r="5" spans="1:5">
      <c r="A5" s="4" t="s">
        <v>534</v>
      </c>
      <c r="B5" s="5" t="n">
        <v>233389</v>
      </c>
      <c r="C5" s="5" t="n">
        <v>177120</v>
      </c>
      <c r="D5" s="5" t="n">
        <v>233248</v>
      </c>
      <c r="E5" s="5" t="n">
        <v>172360</v>
      </c>
    </row>
    <row r="6" spans="1:5">
      <c r="A6" s="4" t="s">
        <v>535</v>
      </c>
    </row>
    <row r="7" spans="1:5">
      <c r="A7" s="3" t="s">
        <v>532</v>
      </c>
    </row>
    <row r="8" spans="1:5">
      <c r="A8" s="4" t="s">
        <v>536</v>
      </c>
      <c r="B8" s="5" t="n">
        <v>0</v>
      </c>
      <c r="C8" s="5" t="n">
        <v>0</v>
      </c>
      <c r="D8" s="5" t="n">
        <v>0</v>
      </c>
      <c r="E8" s="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74</v>
      </c>
      <c r="D1" s="2" t="s">
        <v>1</v>
      </c>
    </row>
    <row r="2" spans="1:5">
      <c r="B2" s="2" t="s">
        <v>2</v>
      </c>
      <c r="C2" s="2" t="s">
        <v>75</v>
      </c>
      <c r="D2" s="2" t="s">
        <v>2</v>
      </c>
      <c r="E2" s="2" t="s">
        <v>75</v>
      </c>
    </row>
    <row r="3" spans="1:5">
      <c r="A3" s="3" t="s">
        <v>210</v>
      </c>
    </row>
    <row r="4" spans="1:5">
      <c r="A4" s="4" t="s">
        <v>538</v>
      </c>
      <c r="B4" s="5" t="n">
        <v>5841</v>
      </c>
      <c r="C4" s="5" t="n">
        <v>5140</v>
      </c>
      <c r="D4" s="5" t="n">
        <v>5988</v>
      </c>
      <c r="E4" s="5" t="n">
        <v>493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539</v>
      </c>
      <c r="B1" s="2" t="s">
        <v>1</v>
      </c>
    </row>
    <row r="2" spans="1:2">
      <c r="B2" s="2" t="s">
        <v>540</v>
      </c>
    </row>
    <row r="3" spans="1:2">
      <c r="A3" s="3" t="s">
        <v>213</v>
      </c>
    </row>
    <row r="4" spans="1:2">
      <c r="A4" s="4" t="s">
        <v>541</v>
      </c>
      <c r="B4" s="5"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42</v>
      </c>
      <c r="B1" s="2" t="s">
        <v>74</v>
      </c>
      <c r="D1" s="2" t="s">
        <v>1</v>
      </c>
    </row>
    <row r="2" spans="1:6">
      <c r="B2" s="2" t="s">
        <v>2</v>
      </c>
      <c r="C2" s="2" t="s">
        <v>75</v>
      </c>
      <c r="D2" s="2" t="s">
        <v>2</v>
      </c>
      <c r="E2" s="2" t="s">
        <v>75</v>
      </c>
      <c r="F2" s="2" t="s">
        <v>25</v>
      </c>
    </row>
    <row r="3" spans="1:6">
      <c r="A3" s="3" t="s">
        <v>543</v>
      </c>
    </row>
    <row r="4" spans="1:6">
      <c r="A4" s="4" t="s">
        <v>81</v>
      </c>
      <c r="B4" s="7" t="n">
        <v>304748</v>
      </c>
      <c r="C4" s="7" t="n">
        <v>177311</v>
      </c>
      <c r="D4" s="7" t="n">
        <v>843955</v>
      </c>
      <c r="E4" s="7" t="n">
        <v>486674</v>
      </c>
    </row>
    <row r="5" spans="1:6">
      <c r="A5" s="4" t="s">
        <v>544</v>
      </c>
      <c r="B5" s="5" t="n">
        <v>32394</v>
      </c>
      <c r="C5" s="5" t="n">
        <v>-25702</v>
      </c>
      <c r="D5" s="5" t="n">
        <v>57865</v>
      </c>
      <c r="E5" s="5" t="n">
        <v>-129131</v>
      </c>
    </row>
    <row r="6" spans="1:6">
      <c r="A6" s="4" t="s">
        <v>96</v>
      </c>
      <c r="B6" s="5" t="n">
        <v>-92304</v>
      </c>
      <c r="C6" s="5" t="n">
        <v>-24931</v>
      </c>
      <c r="D6" s="5" t="n">
        <v>-59006</v>
      </c>
      <c r="E6" s="5" t="n">
        <v>-156015</v>
      </c>
    </row>
    <row r="7" spans="1:6">
      <c r="A7" s="4" t="s">
        <v>101</v>
      </c>
      <c r="B7" s="5" t="n">
        <v>-59910</v>
      </c>
      <c r="C7" s="5" t="n">
        <v>-50633</v>
      </c>
      <c r="D7" s="5" t="n">
        <v>-1141</v>
      </c>
      <c r="E7" s="5" t="n">
        <v>-285146</v>
      </c>
    </row>
    <row r="8" spans="1:6">
      <c r="A8" s="4" t="s">
        <v>545</v>
      </c>
      <c r="B8" s="5" t="n">
        <v>6035618</v>
      </c>
      <c r="D8" s="5" t="n">
        <v>6035618</v>
      </c>
      <c r="F8" s="7" t="n">
        <v>5919567</v>
      </c>
    </row>
    <row r="9" spans="1:6">
      <c r="A9" s="4" t="s">
        <v>41</v>
      </c>
      <c r="B9" s="5" t="n">
        <v>6391212</v>
      </c>
      <c r="D9" s="5" t="n">
        <v>6391212</v>
      </c>
      <c r="F9" s="5" t="n">
        <v>6178632</v>
      </c>
    </row>
    <row r="10" spans="1:6">
      <c r="A10" s="4" t="s">
        <v>546</v>
      </c>
    </row>
    <row r="11" spans="1:6">
      <c r="A11" s="3" t="s">
        <v>543</v>
      </c>
    </row>
    <row r="12" spans="1:6">
      <c r="A12" s="4" t="s">
        <v>81</v>
      </c>
      <c r="B12" s="5" t="n">
        <v>269843</v>
      </c>
      <c r="C12" s="5" t="n">
        <v>158183</v>
      </c>
      <c r="D12" s="5" t="n">
        <v>761450</v>
      </c>
      <c r="E12" s="5" t="n">
        <v>434835</v>
      </c>
    </row>
    <row r="13" spans="1:6">
      <c r="A13" s="4" t="s">
        <v>547</v>
      </c>
    </row>
    <row r="14" spans="1:6">
      <c r="A14" s="3" t="s">
        <v>543</v>
      </c>
    </row>
    <row r="15" spans="1:6">
      <c r="A15" s="4" t="s">
        <v>81</v>
      </c>
      <c r="B15" s="5" t="n">
        <v>47660</v>
      </c>
      <c r="C15" s="5" t="n">
        <v>29277</v>
      </c>
      <c r="D15" s="5" t="n">
        <v>125613</v>
      </c>
      <c r="E15" s="5" t="n">
        <v>88030</v>
      </c>
    </row>
    <row r="16" spans="1:6">
      <c r="A16" s="4" t="s">
        <v>548</v>
      </c>
    </row>
    <row r="17" spans="1:6">
      <c r="A17" s="3" t="s">
        <v>543</v>
      </c>
    </row>
    <row r="18" spans="1:6">
      <c r="A18" s="4" t="s">
        <v>81</v>
      </c>
      <c r="B18" s="5" t="n">
        <v>47163</v>
      </c>
      <c r="C18" s="5" t="n">
        <v>22459</v>
      </c>
      <c r="D18" s="5" t="n">
        <v>101594</v>
      </c>
      <c r="E18" s="5" t="n">
        <v>74482</v>
      </c>
    </row>
    <row r="19" spans="1:6">
      <c r="A19" s="4" t="s">
        <v>549</v>
      </c>
    </row>
    <row r="20" spans="1:6">
      <c r="A20" s="3" t="s">
        <v>543</v>
      </c>
    </row>
    <row r="21" spans="1:6">
      <c r="A21" s="4" t="s">
        <v>81</v>
      </c>
      <c r="B21" s="5" t="n">
        <v>269843</v>
      </c>
      <c r="C21" s="5" t="n">
        <v>158183</v>
      </c>
      <c r="D21" s="5" t="n">
        <v>761450</v>
      </c>
      <c r="E21" s="5" t="n">
        <v>434835</v>
      </c>
    </row>
    <row r="22" spans="1:6">
      <c r="A22" s="4" t="s">
        <v>544</v>
      </c>
      <c r="B22" s="5" t="n">
        <v>3484</v>
      </c>
      <c r="C22" s="5" t="n">
        <v>-41857</v>
      </c>
      <c r="D22" s="5" t="n">
        <v>-12972</v>
      </c>
      <c r="E22" s="5" t="n">
        <v>-175480</v>
      </c>
    </row>
    <row r="23" spans="1:6">
      <c r="A23" s="4" t="s">
        <v>96</v>
      </c>
      <c r="B23" s="5" t="n">
        <v>-92319</v>
      </c>
      <c r="C23" s="5" t="n">
        <v>-24476</v>
      </c>
      <c r="D23" s="5" t="n">
        <v>-59027</v>
      </c>
      <c r="E23" s="5" t="n">
        <v>-155595</v>
      </c>
    </row>
    <row r="24" spans="1:6">
      <c r="A24" s="4" t="s">
        <v>101</v>
      </c>
      <c r="B24" s="5" t="n">
        <v>-88835</v>
      </c>
      <c r="C24" s="5" t="n">
        <v>-66333</v>
      </c>
      <c r="D24" s="5" t="n">
        <v>-71999</v>
      </c>
      <c r="E24" s="5" t="n">
        <v>-331075</v>
      </c>
    </row>
    <row r="25" spans="1:6">
      <c r="A25" s="4" t="s">
        <v>545</v>
      </c>
      <c r="B25" s="5" t="n">
        <v>5595611</v>
      </c>
      <c r="D25" s="5" t="n">
        <v>5595611</v>
      </c>
      <c r="F25" s="5" t="n">
        <v>5620558</v>
      </c>
    </row>
    <row r="26" spans="1:6">
      <c r="A26" s="4" t="s">
        <v>41</v>
      </c>
      <c r="B26" s="5" t="n">
        <v>5930040</v>
      </c>
      <c r="D26" s="5" t="n">
        <v>5930040</v>
      </c>
      <c r="F26" s="5" t="n">
        <v>5868747</v>
      </c>
    </row>
    <row r="27" spans="1:6">
      <c r="A27" s="4" t="s">
        <v>550</v>
      </c>
    </row>
    <row r="28" spans="1:6">
      <c r="A28" s="3" t="s">
        <v>543</v>
      </c>
    </row>
    <row r="29" spans="1:6">
      <c r="A29" s="4" t="s">
        <v>81</v>
      </c>
      <c r="B29" s="5" t="n">
        <v>18767</v>
      </c>
      <c r="C29" s="5" t="n">
        <v>8487</v>
      </c>
      <c r="D29" s="5" t="n">
        <v>48939</v>
      </c>
      <c r="E29" s="5" t="n">
        <v>22380</v>
      </c>
    </row>
    <row r="30" spans="1:6">
      <c r="A30" s="4" t="s">
        <v>544</v>
      </c>
      <c r="B30" s="5" t="n">
        <v>25194</v>
      </c>
      <c r="C30" s="5" t="n">
        <v>16525</v>
      </c>
      <c r="D30" s="5" t="n">
        <v>69059</v>
      </c>
      <c r="E30" s="5" t="n">
        <v>49724</v>
      </c>
    </row>
    <row r="31" spans="1:6">
      <c r="A31" s="4" t="s">
        <v>96</v>
      </c>
      <c r="B31" s="5" t="n">
        <v>-15</v>
      </c>
      <c r="C31" s="5" t="n">
        <v>-460</v>
      </c>
      <c r="D31" s="5" t="n">
        <v>-13</v>
      </c>
      <c r="E31" s="5" t="n">
        <v>-462</v>
      </c>
    </row>
    <row r="32" spans="1:6">
      <c r="A32" s="4" t="s">
        <v>101</v>
      </c>
      <c r="B32" s="5" t="n">
        <v>25179</v>
      </c>
      <c r="C32" s="5" t="n">
        <v>16065</v>
      </c>
      <c r="D32" s="5" t="n">
        <v>69046</v>
      </c>
      <c r="E32" s="5" t="n">
        <v>49262</v>
      </c>
    </row>
    <row r="33" spans="1:6">
      <c r="A33" s="4" t="s">
        <v>545</v>
      </c>
      <c r="B33" s="5" t="n">
        <v>577883</v>
      </c>
      <c r="D33" s="5" t="n">
        <v>577883</v>
      </c>
      <c r="F33" s="5" t="n">
        <v>424197</v>
      </c>
    </row>
    <row r="34" spans="1:6">
      <c r="A34" s="4" t="s">
        <v>41</v>
      </c>
      <c r="B34" s="5" t="n">
        <v>589506</v>
      </c>
      <c r="D34" s="5" t="n">
        <v>589506</v>
      </c>
      <c r="F34" s="5" t="n">
        <v>431095</v>
      </c>
    </row>
    <row r="35" spans="1:6">
      <c r="A35" s="4" t="s">
        <v>551</v>
      </c>
    </row>
    <row r="36" spans="1:6">
      <c r="A36" s="3" t="s">
        <v>543</v>
      </c>
    </row>
    <row r="37" spans="1:6">
      <c r="A37" s="4" t="s">
        <v>81</v>
      </c>
      <c r="B37" s="5" t="n">
        <v>16138</v>
      </c>
      <c r="C37" s="5" t="n">
        <v>10641</v>
      </c>
      <c r="D37" s="5" t="n">
        <v>33566</v>
      </c>
      <c r="E37" s="5" t="n">
        <v>29459</v>
      </c>
    </row>
    <row r="38" spans="1:6">
      <c r="A38" s="4" t="s">
        <v>544</v>
      </c>
      <c r="B38" s="5" t="n">
        <v>10802</v>
      </c>
      <c r="C38" s="5" t="n">
        <v>1572</v>
      </c>
      <c r="D38" s="5" t="n">
        <v>9161</v>
      </c>
      <c r="E38" s="5" t="n">
        <v>3420</v>
      </c>
    </row>
    <row r="39" spans="1:6">
      <c r="A39" s="4" t="s">
        <v>96</v>
      </c>
      <c r="B39" s="5" t="n">
        <v>30</v>
      </c>
      <c r="C39" s="5" t="n">
        <v>5</v>
      </c>
      <c r="D39" s="5" t="n">
        <v>34</v>
      </c>
      <c r="E39" s="5" t="n">
        <v>42</v>
      </c>
    </row>
    <row r="40" spans="1:6">
      <c r="A40" s="4" t="s">
        <v>101</v>
      </c>
      <c r="B40" s="5" t="n">
        <v>10832</v>
      </c>
      <c r="C40" s="5" t="n">
        <v>1577</v>
      </c>
      <c r="D40" s="5" t="n">
        <v>9195</v>
      </c>
      <c r="E40" s="5" t="n">
        <v>3462</v>
      </c>
    </row>
    <row r="41" spans="1:6">
      <c r="A41" s="4" t="s">
        <v>545</v>
      </c>
      <c r="B41" s="5" t="n">
        <v>43175</v>
      </c>
      <c r="D41" s="5" t="n">
        <v>43175</v>
      </c>
      <c r="F41" s="5" t="n">
        <v>47189</v>
      </c>
    </row>
    <row r="42" spans="1:6">
      <c r="A42" s="4" t="s">
        <v>41</v>
      </c>
      <c r="B42" s="5" t="n">
        <v>52717</v>
      </c>
      <c r="D42" s="5" t="n">
        <v>52717</v>
      </c>
      <c r="F42" s="5" t="n">
        <v>51167</v>
      </c>
    </row>
    <row r="43" spans="1:6">
      <c r="A43" s="4" t="s">
        <v>552</v>
      </c>
    </row>
    <row r="44" spans="1:6">
      <c r="A44" s="3" t="s">
        <v>543</v>
      </c>
    </row>
    <row r="45" spans="1:6">
      <c r="A45" s="4" t="s">
        <v>81</v>
      </c>
      <c r="B45" s="5" t="n">
        <v>0</v>
      </c>
      <c r="C45" s="5" t="n">
        <v>0</v>
      </c>
      <c r="D45" s="5" t="n">
        <v>0</v>
      </c>
      <c r="E45" s="5" t="n">
        <v>0</v>
      </c>
    </row>
    <row r="46" spans="1:6">
      <c r="A46" s="4" t="s">
        <v>553</v>
      </c>
    </row>
    <row r="47" spans="1:6">
      <c r="A47" s="3" t="s">
        <v>543</v>
      </c>
    </row>
    <row r="48" spans="1:6">
      <c r="A48" s="4" t="s">
        <v>81</v>
      </c>
      <c r="B48" s="5" t="n">
        <v>28893</v>
      </c>
      <c r="C48" s="5" t="n">
        <v>20790</v>
      </c>
      <c r="D48" s="5" t="n">
        <v>76674</v>
      </c>
      <c r="E48" s="5" t="n">
        <v>65650</v>
      </c>
    </row>
    <row r="49" spans="1:6">
      <c r="A49" s="4" t="s">
        <v>554</v>
      </c>
    </row>
    <row r="50" spans="1:6">
      <c r="A50" s="3" t="s">
        <v>543</v>
      </c>
    </row>
    <row r="51" spans="1:6">
      <c r="A51" s="4" t="s">
        <v>81</v>
      </c>
      <c r="B51" s="5" t="n">
        <v>31025</v>
      </c>
      <c r="C51" s="5" t="n">
        <v>11818</v>
      </c>
      <c r="D51" s="5" t="n">
        <v>68028</v>
      </c>
      <c r="E51" s="5" t="n">
        <v>45023</v>
      </c>
    </row>
    <row r="52" spans="1:6">
      <c r="A52" s="4" t="s">
        <v>555</v>
      </c>
    </row>
    <row r="53" spans="1:6">
      <c r="A53" s="3" t="s">
        <v>543</v>
      </c>
    </row>
    <row r="54" spans="1:6">
      <c r="A54" s="4" t="s">
        <v>81</v>
      </c>
      <c r="B54" s="5" t="n">
        <v>-59918</v>
      </c>
      <c r="C54" s="5" t="n">
        <v>-32608</v>
      </c>
      <c r="D54" s="5" t="n">
        <v>-144702</v>
      </c>
      <c r="E54" s="5" t="n">
        <v>-110673</v>
      </c>
    </row>
    <row r="55" spans="1:6">
      <c r="A55" s="4" t="s">
        <v>544</v>
      </c>
      <c r="B55" s="5" t="n">
        <v>-7086</v>
      </c>
      <c r="C55" s="5" t="n">
        <v>-1942</v>
      </c>
      <c r="D55" s="5" t="n">
        <v>-7383</v>
      </c>
      <c r="E55" s="5" t="n">
        <v>-6795</v>
      </c>
    </row>
    <row r="56" spans="1:6">
      <c r="A56" s="4" t="s">
        <v>96</v>
      </c>
      <c r="B56" s="5" t="n">
        <v>0</v>
      </c>
      <c r="C56" s="5" t="n">
        <v>0</v>
      </c>
      <c r="D56" s="5" t="n">
        <v>0</v>
      </c>
      <c r="E56" s="5" t="n">
        <v>0</v>
      </c>
    </row>
    <row r="57" spans="1:6">
      <c r="A57" s="4" t="s">
        <v>101</v>
      </c>
      <c r="B57" s="5" t="n">
        <v>-7086</v>
      </c>
      <c r="C57" s="7" t="n">
        <v>-1942</v>
      </c>
      <c r="D57" s="5" t="n">
        <v>-7383</v>
      </c>
      <c r="E57" s="7" t="n">
        <v>-6795</v>
      </c>
    </row>
    <row r="58" spans="1:6">
      <c r="A58" s="4" t="s">
        <v>545</v>
      </c>
      <c r="B58" s="5" t="n">
        <v>-181051</v>
      </c>
      <c r="D58" s="5" t="n">
        <v>-181051</v>
      </c>
      <c r="F58" s="5" t="n">
        <v>-172377</v>
      </c>
    </row>
    <row r="59" spans="1:6">
      <c r="A59" s="4" t="s">
        <v>41</v>
      </c>
      <c r="B59" s="7" t="n">
        <v>-181051</v>
      </c>
      <c r="D59" s="7" t="n">
        <v>-181051</v>
      </c>
      <c r="F59" s="7" t="n">
        <v>-172377</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556</v>
      </c>
      <c r="B1" s="2" t="s">
        <v>557</v>
      </c>
    </row>
    <row r="2" spans="1:2">
      <c r="A2" s="4" t="s">
        <v>558</v>
      </c>
    </row>
    <row r="3" spans="1:2">
      <c r="A3" s="3" t="s">
        <v>559</v>
      </c>
    </row>
    <row r="4" spans="1:2">
      <c r="A4" s="4" t="s">
        <v>560</v>
      </c>
      <c r="B4" s="7" t="n">
        <v>1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61</v>
      </c>
      <c r="B1" s="2" t="s">
        <v>1</v>
      </c>
    </row>
    <row r="2" spans="1:2">
      <c r="B2" s="2" t="s">
        <v>2</v>
      </c>
    </row>
    <row r="3" spans="1:2">
      <c r="A3" s="3" t="s">
        <v>219</v>
      </c>
    </row>
    <row r="4" spans="1:2">
      <c r="A4" s="4" t="s">
        <v>421</v>
      </c>
      <c r="B4" s="4" t="s">
        <v>42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75</v>
      </c>
    </row>
    <row r="3" spans="1:3">
      <c r="A3" s="3" t="s">
        <v>134</v>
      </c>
    </row>
    <row r="4" spans="1:3">
      <c r="A4" s="4" t="s">
        <v>103</v>
      </c>
      <c r="B4" s="7" t="n">
        <v>-671</v>
      </c>
      <c r="C4" s="7" t="n">
        <v>-188328</v>
      </c>
    </row>
    <row r="5" spans="1:3">
      <c r="A5" s="3" t="s">
        <v>135</v>
      </c>
    </row>
    <row r="6" spans="1:3">
      <c r="A6" s="4" t="s">
        <v>89</v>
      </c>
      <c r="B6" s="5" t="n">
        <v>384246</v>
      </c>
      <c r="C6" s="5" t="n">
        <v>356885</v>
      </c>
    </row>
    <row r="7" spans="1:3">
      <c r="A7" s="4" t="s">
        <v>136</v>
      </c>
      <c r="B7" s="5" t="n">
        <v>0</v>
      </c>
      <c r="C7" s="5" t="n">
        <v>-4865</v>
      </c>
    </row>
    <row r="8" spans="1:3">
      <c r="A8" s="4" t="s">
        <v>137</v>
      </c>
      <c r="B8" s="5" t="n">
        <v>0</v>
      </c>
      <c r="C8" s="5" t="n">
        <v>1305</v>
      </c>
    </row>
    <row r="9" spans="1:3">
      <c r="A9" s="4" t="s">
        <v>91</v>
      </c>
      <c r="B9" s="5" t="n">
        <v>6021</v>
      </c>
      <c r="C9" s="5" t="n">
        <v>3967</v>
      </c>
    </row>
    <row r="10" spans="1:3">
      <c r="A10" s="4" t="s">
        <v>51</v>
      </c>
      <c r="B10" s="5" t="n">
        <v>-470</v>
      </c>
      <c r="C10" s="5" t="n">
        <v>-96818</v>
      </c>
    </row>
    <row r="11" spans="1:3">
      <c r="A11" s="4" t="s">
        <v>31</v>
      </c>
      <c r="B11" s="5" t="n">
        <v>-52297</v>
      </c>
      <c r="C11" s="5" t="n">
        <v>55624</v>
      </c>
    </row>
    <row r="12" spans="1:3">
      <c r="A12" s="4" t="s">
        <v>138</v>
      </c>
      <c r="B12" s="5" t="n">
        <v>20451</v>
      </c>
      <c r="C12" s="5" t="n">
        <v>18761</v>
      </c>
    </row>
    <row r="13" spans="1:3">
      <c r="A13" s="4" t="s">
        <v>139</v>
      </c>
      <c r="B13" s="5" t="n">
        <v>12666</v>
      </c>
      <c r="C13" s="5" t="n">
        <v>10174</v>
      </c>
    </row>
    <row r="14" spans="1:3">
      <c r="A14" s="3" t="s">
        <v>140</v>
      </c>
    </row>
    <row r="15" spans="1:3">
      <c r="A15" s="4" t="s">
        <v>141</v>
      </c>
      <c r="B15" s="5" t="n">
        <v>-81022</v>
      </c>
      <c r="C15" s="5" t="n">
        <v>11349</v>
      </c>
    </row>
    <row r="16" spans="1:3">
      <c r="A16" s="4" t="s">
        <v>142</v>
      </c>
      <c r="B16" s="5" t="n">
        <v>-235</v>
      </c>
      <c r="C16" s="5" t="n">
        <v>2559</v>
      </c>
    </row>
    <row r="17" spans="1:3">
      <c r="A17" s="4" t="s">
        <v>143</v>
      </c>
      <c r="B17" s="5" t="n">
        <v>823</v>
      </c>
      <c r="C17" s="5" t="n">
        <v>1168</v>
      </c>
    </row>
    <row r="18" spans="1:3">
      <c r="A18" s="4" t="s">
        <v>144</v>
      </c>
      <c r="B18" s="5" t="n">
        <v>276</v>
      </c>
      <c r="C18" s="5" t="n">
        <v>-240</v>
      </c>
    </row>
    <row r="19" spans="1:3">
      <c r="A19" s="4" t="s">
        <v>145</v>
      </c>
      <c r="B19" s="5" t="n">
        <v>-12843</v>
      </c>
      <c r="C19" s="5" t="n">
        <v>-148</v>
      </c>
    </row>
    <row r="20" spans="1:3">
      <c r="A20" s="4" t="s">
        <v>146</v>
      </c>
      <c r="B20" s="5" t="n">
        <v>32282</v>
      </c>
      <c r="C20" s="5" t="n">
        <v>-41991</v>
      </c>
    </row>
    <row r="21" spans="1:3">
      <c r="A21" s="4" t="s">
        <v>147</v>
      </c>
      <c r="B21" s="5" t="n">
        <v>-10490</v>
      </c>
      <c r="C21" s="5" t="n">
        <v>-6000</v>
      </c>
    </row>
    <row r="22" spans="1:3">
      <c r="A22" s="4" t="s">
        <v>148</v>
      </c>
      <c r="B22" s="5" t="n">
        <v>0</v>
      </c>
      <c r="C22" s="5" t="n">
        <v>17</v>
      </c>
    </row>
    <row r="23" spans="1:3">
      <c r="A23" s="4" t="s">
        <v>149</v>
      </c>
      <c r="B23" s="5" t="n">
        <v>298737</v>
      </c>
      <c r="C23" s="5" t="n">
        <v>123419</v>
      </c>
    </row>
    <row r="24" spans="1:3">
      <c r="A24" s="3" t="s">
        <v>150</v>
      </c>
    </row>
    <row r="25" spans="1:3">
      <c r="A25" s="4" t="s">
        <v>151</v>
      </c>
      <c r="B25" s="5" t="n">
        <v>-443649</v>
      </c>
      <c r="C25" s="5" t="n">
        <v>-340314</v>
      </c>
    </row>
    <row r="26" spans="1:3">
      <c r="A26" s="4" t="s">
        <v>152</v>
      </c>
      <c r="B26" s="5" t="n">
        <v>4000</v>
      </c>
      <c r="C26" s="5" t="n">
        <v>12333</v>
      </c>
    </row>
    <row r="27" spans="1:3">
      <c r="A27" s="4" t="s">
        <v>153</v>
      </c>
      <c r="B27" s="5" t="n">
        <v>0</v>
      </c>
      <c r="C27" s="5" t="n">
        <v>-310</v>
      </c>
    </row>
    <row r="28" spans="1:3">
      <c r="A28" s="4" t="s">
        <v>154</v>
      </c>
      <c r="B28" s="5" t="n">
        <v>-804</v>
      </c>
      <c r="C28" s="5" t="n">
        <v>115576</v>
      </c>
    </row>
    <row r="29" spans="1:3">
      <c r="A29" s="4" t="s">
        <v>47</v>
      </c>
      <c r="B29" s="5" t="n">
        <v>-2502</v>
      </c>
      <c r="C29" s="5" t="n">
        <v>544</v>
      </c>
    </row>
    <row r="30" spans="1:3">
      <c r="A30" s="4" t="s">
        <v>155</v>
      </c>
      <c r="B30" s="5" t="n">
        <v>-442955</v>
      </c>
      <c r="C30" s="5" t="n">
        <v>-212171</v>
      </c>
    </row>
    <row r="31" spans="1:3">
      <c r="A31" s="3" t="s">
        <v>156</v>
      </c>
    </row>
    <row r="32" spans="1:3">
      <c r="A32" s="4" t="s">
        <v>157</v>
      </c>
      <c r="B32" s="5" t="n">
        <v>764000</v>
      </c>
      <c r="C32" s="5" t="n">
        <v>835000</v>
      </c>
    </row>
    <row r="33" spans="1:3">
      <c r="A33" s="4" t="s">
        <v>158</v>
      </c>
      <c r="B33" s="5" t="n">
        <v>-732000</v>
      </c>
      <c r="C33" s="5" t="n">
        <v>-778000</v>
      </c>
    </row>
    <row r="34" spans="1:3">
      <c r="A34" s="4" t="s">
        <v>159</v>
      </c>
      <c r="B34" s="5" t="n">
        <v>0</v>
      </c>
      <c r="C34" s="5" t="n">
        <v>-435907</v>
      </c>
    </row>
    <row r="35" spans="1:3">
      <c r="A35" s="4" t="s">
        <v>160</v>
      </c>
      <c r="B35" s="5" t="n">
        <v>0</v>
      </c>
      <c r="C35" s="5" t="n">
        <v>300000</v>
      </c>
    </row>
    <row r="36" spans="1:3">
      <c r="A36" s="4" t="s">
        <v>161</v>
      </c>
      <c r="B36" s="5" t="n">
        <v>-96</v>
      </c>
      <c r="C36" s="5" t="n">
        <v>-8811</v>
      </c>
    </row>
    <row r="37" spans="1:3">
      <c r="A37" s="4" t="s">
        <v>162</v>
      </c>
      <c r="B37" s="5" t="n">
        <v>0</v>
      </c>
      <c r="C37" s="5" t="n">
        <v>182791</v>
      </c>
    </row>
    <row r="38" spans="1:3">
      <c r="A38" s="4" t="s">
        <v>163</v>
      </c>
      <c r="B38" s="5" t="n">
        <v>115813</v>
      </c>
      <c r="C38" s="5" t="n">
        <v>0</v>
      </c>
    </row>
    <row r="39" spans="1:3">
      <c r="A39" s="4" t="s">
        <v>164</v>
      </c>
      <c r="B39" s="5" t="n">
        <v>-6182</v>
      </c>
      <c r="C39" s="5" t="n">
        <v>-2275</v>
      </c>
    </row>
    <row r="40" spans="1:3">
      <c r="A40" s="4" t="s">
        <v>165</v>
      </c>
      <c r="B40" s="5" t="n">
        <v>-55</v>
      </c>
      <c r="C40" s="5" t="n">
        <v>0</v>
      </c>
    </row>
    <row r="41" spans="1:3">
      <c r="A41" s="4" t="s">
        <v>166</v>
      </c>
      <c r="B41" s="5" t="n">
        <v>141480</v>
      </c>
      <c r="C41" s="5" t="n">
        <v>92798</v>
      </c>
    </row>
    <row r="42" spans="1:3">
      <c r="A42" s="4" t="s">
        <v>167</v>
      </c>
      <c r="B42" s="5" t="n">
        <v>-2738</v>
      </c>
      <c r="C42" s="5" t="n">
        <v>4046</v>
      </c>
    </row>
    <row r="43" spans="1:3">
      <c r="A43" s="3" t="s">
        <v>168</v>
      </c>
    </row>
    <row r="44" spans="1:3">
      <c r="A44" s="4" t="s">
        <v>169</v>
      </c>
      <c r="B44" s="5" t="n">
        <v>11226</v>
      </c>
      <c r="C44" s="5" t="n">
        <v>9730</v>
      </c>
    </row>
    <row r="45" spans="1:3">
      <c r="A45" s="4" t="s">
        <v>170</v>
      </c>
      <c r="B45" s="5" t="n">
        <v>8488</v>
      </c>
      <c r="C45" s="5" t="n">
        <v>13776</v>
      </c>
    </row>
    <row r="46" spans="1:3">
      <c r="A46" s="3" t="s">
        <v>171</v>
      </c>
    </row>
    <row r="47" spans="1:3">
      <c r="A47" s="4" t="s">
        <v>172</v>
      </c>
      <c r="B47" s="5" t="n">
        <v>63499</v>
      </c>
      <c r="C47" s="5" t="n">
        <v>-49177</v>
      </c>
    </row>
    <row r="48" spans="1:3">
      <c r="A48" s="4" t="s">
        <v>173</v>
      </c>
      <c r="B48" s="5" t="n">
        <v>3112</v>
      </c>
      <c r="C48" s="5" t="n">
        <v>-8083</v>
      </c>
    </row>
    <row r="49" spans="1:3">
      <c r="A49" s="4" t="s">
        <v>174</v>
      </c>
      <c r="B49" s="7" t="n">
        <v>4875</v>
      </c>
      <c r="C49" s="7"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62</v>
      </c>
      <c r="B1" s="2" t="s">
        <v>2</v>
      </c>
      <c r="C1" s="2" t="s">
        <v>25</v>
      </c>
      <c r="D1" s="2" t="s">
        <v>75</v>
      </c>
      <c r="E1" s="2" t="s">
        <v>563</v>
      </c>
    </row>
    <row r="2" spans="1:5">
      <c r="A2" s="3" t="s">
        <v>26</v>
      </c>
    </row>
    <row r="3" spans="1:5">
      <c r="A3" s="4" t="s">
        <v>27</v>
      </c>
      <c r="B3" s="7" t="n">
        <v>8488</v>
      </c>
      <c r="C3" s="7" t="n">
        <v>11226</v>
      </c>
      <c r="D3" s="7" t="n">
        <v>13776</v>
      </c>
      <c r="E3" s="7" t="n">
        <v>9730</v>
      </c>
    </row>
    <row r="4" spans="1:5">
      <c r="A4" s="4" t="s">
        <v>28</v>
      </c>
      <c r="B4" s="5" t="n">
        <v>285383</v>
      </c>
      <c r="C4" s="5" t="n">
        <v>204335</v>
      </c>
    </row>
    <row r="5" spans="1:5">
      <c r="A5" s="4" t="s">
        <v>564</v>
      </c>
      <c r="B5" s="5" t="n">
        <v>0</v>
      </c>
      <c r="C5" s="5" t="n">
        <v>0</v>
      </c>
    </row>
    <row r="6" spans="1:5">
      <c r="A6" s="4" t="s">
        <v>29</v>
      </c>
      <c r="B6" s="5" t="n">
        <v>17169</v>
      </c>
      <c r="C6" s="5" t="n">
        <v>10648</v>
      </c>
    </row>
    <row r="7" spans="1:5">
      <c r="A7" s="4" t="s">
        <v>30</v>
      </c>
      <c r="B7" s="5" t="n">
        <v>10647</v>
      </c>
      <c r="C7" s="5" t="n">
        <v>7623</v>
      </c>
    </row>
    <row r="8" spans="1:5">
      <c r="A8" s="4" t="s">
        <v>31</v>
      </c>
      <c r="B8" s="5" t="n">
        <v>692</v>
      </c>
      <c r="C8" s="5" t="n">
        <v>362</v>
      </c>
    </row>
    <row r="9" spans="1:5">
      <c r="A9" s="4" t="s">
        <v>32</v>
      </c>
      <c r="B9" s="5" t="n">
        <v>65</v>
      </c>
      <c r="C9" s="5" t="n">
        <v>4355</v>
      </c>
    </row>
    <row r="10" spans="1:5">
      <c r="A10" s="4" t="s">
        <v>33</v>
      </c>
      <c r="B10" s="5" t="n">
        <v>322444</v>
      </c>
      <c r="C10" s="5" t="n">
        <v>238549</v>
      </c>
    </row>
    <row r="11" spans="1:5">
      <c r="A11" s="3" t="s">
        <v>34</v>
      </c>
    </row>
    <row r="12" spans="1:5">
      <c r="A12" s="4" t="s">
        <v>35</v>
      </c>
      <c r="B12" s="5" t="n">
        <v>7640785</v>
      </c>
      <c r="C12" s="5" t="n">
        <v>7296568</v>
      </c>
    </row>
    <row r="13" spans="1:5">
      <c r="A13" s="4" t="s">
        <v>36</v>
      </c>
      <c r="B13" s="5" t="n">
        <v>783542</v>
      </c>
      <c r="C13" s="5" t="n">
        <v>618790</v>
      </c>
    </row>
    <row r="14" spans="1:5">
      <c r="A14" s="4" t="s">
        <v>37</v>
      </c>
      <c r="B14" s="5" t="n">
        <v>-2388709</v>
      </c>
      <c r="C14" s="5" t="n">
        <v>-1995791</v>
      </c>
    </row>
    <row r="15" spans="1:5">
      <c r="A15" s="4" t="s">
        <v>38</v>
      </c>
      <c r="B15" s="5" t="n">
        <v>6035618</v>
      </c>
      <c r="C15" s="5" t="n">
        <v>5919567</v>
      </c>
    </row>
    <row r="16" spans="1:5">
      <c r="A16" s="4" t="s">
        <v>565</v>
      </c>
      <c r="B16" s="5" t="n">
        <v>0</v>
      </c>
      <c r="C16" s="5" t="n">
        <v>0</v>
      </c>
    </row>
    <row r="17" spans="1:5">
      <c r="A17" s="4" t="s">
        <v>31</v>
      </c>
      <c r="B17" s="5" t="n">
        <v>703</v>
      </c>
      <c r="C17" s="5" t="n">
        <v>0</v>
      </c>
    </row>
    <row r="18" spans="1:5">
      <c r="A18" s="4" t="s">
        <v>51</v>
      </c>
      <c r="B18" s="5" t="n">
        <v>0</v>
      </c>
      <c r="C18" s="5" t="n">
        <v>0</v>
      </c>
    </row>
    <row r="19" spans="1:5">
      <c r="A19" s="4" t="s">
        <v>39</v>
      </c>
      <c r="B19" s="5" t="n">
        <v>10885</v>
      </c>
      <c r="C19" s="5" t="n">
        <v>0</v>
      </c>
    </row>
    <row r="20" spans="1:5">
      <c r="A20" s="4" t="s">
        <v>40</v>
      </c>
      <c r="B20" s="5" t="n">
        <v>21562</v>
      </c>
      <c r="C20" s="5" t="n">
        <v>20516</v>
      </c>
    </row>
    <row r="21" spans="1:5">
      <c r="A21" s="4" t="s">
        <v>41</v>
      </c>
      <c r="B21" s="5" t="n">
        <v>6391212</v>
      </c>
      <c r="C21" s="5" t="n">
        <v>6178632</v>
      </c>
    </row>
    <row r="22" spans="1:5">
      <c r="A22" s="3" t="s">
        <v>42</v>
      </c>
    </row>
    <row r="23" spans="1:5">
      <c r="A23" s="4" t="s">
        <v>43</v>
      </c>
      <c r="B23" s="5" t="n">
        <v>16348</v>
      </c>
      <c r="C23" s="5" t="n">
        <v>4645</v>
      </c>
    </row>
    <row r="24" spans="1:5">
      <c r="A24" s="4" t="s">
        <v>566</v>
      </c>
      <c r="B24" s="5" t="n">
        <v>0</v>
      </c>
      <c r="C24" s="5" t="n">
        <v>0</v>
      </c>
    </row>
    <row r="25" spans="1:5">
      <c r="A25" s="4" t="s">
        <v>44</v>
      </c>
      <c r="B25" s="5" t="n">
        <v>169361</v>
      </c>
      <c r="C25" s="5" t="n">
        <v>139737</v>
      </c>
    </row>
    <row r="26" spans="1:5">
      <c r="A26" s="4" t="s">
        <v>45</v>
      </c>
      <c r="B26" s="5" t="n">
        <v>194157</v>
      </c>
      <c r="C26" s="5" t="n">
        <v>119173</v>
      </c>
    </row>
    <row r="27" spans="1:5">
      <c r="A27" s="4" t="s">
        <v>46</v>
      </c>
      <c r="B27" s="5" t="n">
        <v>20325</v>
      </c>
      <c r="C27" s="5" t="n">
        <v>39004</v>
      </c>
    </row>
    <row r="28" spans="1:5">
      <c r="A28" s="4" t="s">
        <v>31</v>
      </c>
      <c r="B28" s="5" t="n">
        <v>16412</v>
      </c>
      <c r="C28" s="5" t="n">
        <v>60469</v>
      </c>
    </row>
    <row r="29" spans="1:5">
      <c r="A29" s="4" t="s">
        <v>47</v>
      </c>
      <c r="B29" s="5" t="n">
        <v>5095</v>
      </c>
      <c r="C29" s="5" t="n">
        <v>7597</v>
      </c>
    </row>
    <row r="30" spans="1:5">
      <c r="A30" s="4" t="s">
        <v>48</v>
      </c>
      <c r="B30" s="5" t="n">
        <v>0</v>
      </c>
      <c r="C30" s="5" t="n">
        <v>10490</v>
      </c>
    </row>
    <row r="31" spans="1:5">
      <c r="A31" s="4" t="s">
        <v>49</v>
      </c>
      <c r="B31" s="5" t="n">
        <v>421698</v>
      </c>
      <c r="C31" s="5" t="n">
        <v>381115</v>
      </c>
    </row>
    <row r="32" spans="1:5">
      <c r="A32" s="4" t="s">
        <v>50</v>
      </c>
      <c r="B32" s="5" t="n">
        <v>2340613</v>
      </c>
      <c r="C32" s="5" t="n">
        <v>2297214</v>
      </c>
    </row>
    <row r="33" spans="1:5">
      <c r="A33" s="4" t="s">
        <v>51</v>
      </c>
      <c r="B33" s="5" t="n">
        <v>508335</v>
      </c>
      <c r="C33" s="5" t="n">
        <v>513529</v>
      </c>
    </row>
    <row r="34" spans="1:5">
      <c r="A34" s="4" t="s">
        <v>52</v>
      </c>
      <c r="B34" s="5" t="n">
        <v>52413</v>
      </c>
      <c r="C34" s="5" t="n">
        <v>48985</v>
      </c>
    </row>
    <row r="35" spans="1:5">
      <c r="A35" s="4" t="s">
        <v>31</v>
      </c>
      <c r="B35" s="5" t="n">
        <v>3703</v>
      </c>
      <c r="C35" s="5" t="n">
        <v>11714</v>
      </c>
    </row>
    <row r="36" spans="1:5">
      <c r="A36" s="4" t="s">
        <v>53</v>
      </c>
      <c r="B36" s="5" t="n">
        <v>5805</v>
      </c>
      <c r="C36" s="5" t="n">
        <v>2918</v>
      </c>
    </row>
    <row r="37" spans="1:5">
      <c r="A37" s="4" t="s">
        <v>54</v>
      </c>
      <c r="B37" s="5" t="n">
        <v>3332567</v>
      </c>
      <c r="C37" s="5" t="n">
        <v>3255475</v>
      </c>
    </row>
    <row r="38" spans="1:5">
      <c r="A38" s="3" t="s">
        <v>57</v>
      </c>
    </row>
    <row r="39" spans="1:5">
      <c r="A39" s="4" t="s">
        <v>567</v>
      </c>
      <c r="B39" s="5" t="n">
        <v>0</v>
      </c>
      <c r="C39" s="5" t="n">
        <v>0</v>
      </c>
    </row>
    <row r="40" spans="1:5">
      <c r="A40" s="4" t="s">
        <v>58</v>
      </c>
      <c r="B40" s="5" t="n">
        <v>2348</v>
      </c>
      <c r="C40" s="5" t="n">
        <v>2331</v>
      </c>
    </row>
    <row r="41" spans="1:5">
      <c r="A41" s="4" t="s">
        <v>59</v>
      </c>
      <c r="B41" s="5" t="n">
        <v>-22132</v>
      </c>
      <c r="C41" s="5" t="n">
        <v>-15950</v>
      </c>
    </row>
    <row r="42" spans="1:5">
      <c r="A42" s="4" t="s">
        <v>60</v>
      </c>
      <c r="B42" s="5" t="n">
        <v>2369098</v>
      </c>
      <c r="C42" s="5" t="n">
        <v>2345271</v>
      </c>
    </row>
    <row r="43" spans="1:5">
      <c r="A43" s="4" t="s">
        <v>61</v>
      </c>
      <c r="B43" s="5" t="n">
        <v>593368</v>
      </c>
      <c r="C43" s="5" t="n">
        <v>591505</v>
      </c>
    </row>
    <row r="44" spans="1:5">
      <c r="A44" s="4" t="s">
        <v>62</v>
      </c>
      <c r="B44" s="5" t="n">
        <v>2942682</v>
      </c>
      <c r="C44" s="5" t="n">
        <v>2923157</v>
      </c>
    </row>
    <row r="45" spans="1:5">
      <c r="A45" s="4" t="s">
        <v>63</v>
      </c>
      <c r="B45" s="5" t="n">
        <v>115963</v>
      </c>
      <c r="C45" s="5" t="n">
        <v>0</v>
      </c>
    </row>
    <row r="46" spans="1:5">
      <c r="A46" s="4" t="s">
        <v>64</v>
      </c>
      <c r="B46" s="5" t="n">
        <v>3058645</v>
      </c>
      <c r="C46" s="5" t="n">
        <v>2923157</v>
      </c>
    </row>
    <row r="47" spans="1:5">
      <c r="A47" s="4" t="s">
        <v>65</v>
      </c>
      <c r="B47" s="5" t="n">
        <v>6391212</v>
      </c>
      <c r="C47" s="5" t="n">
        <v>6178632</v>
      </c>
    </row>
    <row r="48" spans="1:5">
      <c r="A48" s="4" t="s">
        <v>568</v>
      </c>
    </row>
    <row r="49" spans="1:5">
      <c r="A49" s="3" t="s">
        <v>26</v>
      </c>
    </row>
    <row r="50" spans="1:5">
      <c r="A50" s="4" t="s">
        <v>27</v>
      </c>
      <c r="B50" s="5" t="n">
        <v>0</v>
      </c>
      <c r="C50" s="5" t="n">
        <v>0</v>
      </c>
      <c r="D50" s="5" t="n">
        <v>0</v>
      </c>
      <c r="E50" s="5" t="n">
        <v>0</v>
      </c>
    </row>
    <row r="51" spans="1:5">
      <c r="A51" s="4" t="s">
        <v>28</v>
      </c>
      <c r="B51" s="5" t="n">
        <v>0</v>
      </c>
      <c r="C51" s="5" t="n">
        <v>0</v>
      </c>
    </row>
    <row r="52" spans="1:5">
      <c r="A52" s="4" t="s">
        <v>564</v>
      </c>
      <c r="B52" s="5" t="n">
        <v>-175841</v>
      </c>
      <c r="C52" s="5" t="n">
        <v>-279619</v>
      </c>
    </row>
    <row r="53" spans="1:5">
      <c r="A53" s="4" t="s">
        <v>29</v>
      </c>
      <c r="B53" s="5" t="n">
        <v>0</v>
      </c>
      <c r="C53" s="5" t="n">
        <v>0</v>
      </c>
    </row>
    <row r="54" spans="1:5">
      <c r="A54" s="4" t="s">
        <v>30</v>
      </c>
      <c r="B54" s="5" t="n">
        <v>0</v>
      </c>
      <c r="C54" s="5" t="n">
        <v>0</v>
      </c>
    </row>
    <row r="55" spans="1:5">
      <c r="A55" s="4" t="s">
        <v>31</v>
      </c>
      <c r="B55" s="5" t="n">
        <v>0</v>
      </c>
      <c r="C55" s="5" t="n">
        <v>0</v>
      </c>
    </row>
    <row r="56" spans="1:5">
      <c r="A56" s="4" t="s">
        <v>32</v>
      </c>
      <c r="B56" s="5" t="n">
        <v>0</v>
      </c>
      <c r="C56" s="5" t="n">
        <v>0</v>
      </c>
    </row>
    <row r="57" spans="1:5">
      <c r="A57" s="4" t="s">
        <v>33</v>
      </c>
      <c r="B57" s="5" t="n">
        <v>-175841</v>
      </c>
      <c r="C57" s="5" t="n">
        <v>-279619</v>
      </c>
    </row>
    <row r="58" spans="1:5">
      <c r="A58" s="3" t="s">
        <v>34</v>
      </c>
    </row>
    <row r="59" spans="1:5">
      <c r="A59" s="4" t="s">
        <v>35</v>
      </c>
      <c r="B59" s="5" t="n">
        <v>0</v>
      </c>
      <c r="C59" s="5" t="n">
        <v>0</v>
      </c>
    </row>
    <row r="60" spans="1:5">
      <c r="A60" s="4" t="s">
        <v>36</v>
      </c>
      <c r="B60" s="5" t="n">
        <v>0</v>
      </c>
      <c r="C60" s="5" t="n">
        <v>0</v>
      </c>
    </row>
    <row r="61" spans="1:5">
      <c r="A61" s="4" t="s">
        <v>37</v>
      </c>
      <c r="B61" s="5" t="n">
        <v>0</v>
      </c>
      <c r="C61" s="5" t="n">
        <v>0</v>
      </c>
    </row>
    <row r="62" spans="1:5">
      <c r="A62" s="4" t="s">
        <v>38</v>
      </c>
      <c r="B62" s="5" t="n">
        <v>0</v>
      </c>
      <c r="C62" s="5" t="n">
        <v>0</v>
      </c>
    </row>
    <row r="63" spans="1:5">
      <c r="A63" s="4" t="s">
        <v>565</v>
      </c>
      <c r="B63" s="5" t="n">
        <v>-4912221</v>
      </c>
      <c r="C63" s="5" t="n">
        <v>-4451192</v>
      </c>
    </row>
    <row r="64" spans="1:5">
      <c r="A64" s="4" t="s">
        <v>31</v>
      </c>
      <c r="B64" s="5" t="n">
        <v>0</v>
      </c>
    </row>
    <row r="65" spans="1:5">
      <c r="A65" s="4" t="s">
        <v>51</v>
      </c>
      <c r="B65" s="5" t="n">
        <v>-269704</v>
      </c>
      <c r="C65" s="5" t="n">
        <v>-220058</v>
      </c>
    </row>
    <row r="66" spans="1:5">
      <c r="A66" s="4" t="s">
        <v>39</v>
      </c>
      <c r="B66" s="5" t="n">
        <v>0</v>
      </c>
    </row>
    <row r="67" spans="1:5">
      <c r="A67" s="4" t="s">
        <v>40</v>
      </c>
      <c r="B67" s="5" t="n">
        <v>0</v>
      </c>
      <c r="C67" s="5" t="n">
        <v>0</v>
      </c>
    </row>
    <row r="68" spans="1:5">
      <c r="A68" s="4" t="s">
        <v>41</v>
      </c>
      <c r="B68" s="5" t="n">
        <v>-5357766</v>
      </c>
      <c r="C68" s="5" t="n">
        <v>-4950869</v>
      </c>
    </row>
    <row r="69" spans="1:5">
      <c r="A69" s="3" t="s">
        <v>42</v>
      </c>
    </row>
    <row r="70" spans="1:5">
      <c r="A70" s="4" t="s">
        <v>43</v>
      </c>
      <c r="B70" s="5" t="n">
        <v>0</v>
      </c>
      <c r="C70" s="5" t="n">
        <v>0</v>
      </c>
    </row>
    <row r="71" spans="1:5">
      <c r="A71" s="4" t="s">
        <v>566</v>
      </c>
      <c r="B71" s="5" t="n">
        <v>-175841</v>
      </c>
      <c r="C71" s="5" t="n">
        <v>-279619</v>
      </c>
    </row>
    <row r="72" spans="1:5">
      <c r="A72" s="4" t="s">
        <v>44</v>
      </c>
      <c r="B72" s="5" t="n">
        <v>0</v>
      </c>
      <c r="C72" s="5" t="n">
        <v>0</v>
      </c>
    </row>
    <row r="73" spans="1:5">
      <c r="A73" s="4" t="s">
        <v>45</v>
      </c>
      <c r="B73" s="5" t="n">
        <v>0</v>
      </c>
      <c r="C73" s="5" t="n">
        <v>0</v>
      </c>
    </row>
    <row r="74" spans="1:5">
      <c r="A74" s="4" t="s">
        <v>46</v>
      </c>
      <c r="B74" s="5" t="n">
        <v>0</v>
      </c>
      <c r="C74" s="5" t="n">
        <v>0</v>
      </c>
    </row>
    <row r="75" spans="1:5">
      <c r="A75" s="4" t="s">
        <v>31</v>
      </c>
      <c r="B75" s="5" t="n">
        <v>0</v>
      </c>
      <c r="C75" s="5" t="n">
        <v>0</v>
      </c>
    </row>
    <row r="76" spans="1:5">
      <c r="A76" s="4" t="s">
        <v>47</v>
      </c>
      <c r="B76" s="5" t="n">
        <v>0</v>
      </c>
      <c r="C76" s="5" t="n">
        <v>0</v>
      </c>
    </row>
    <row r="77" spans="1:5">
      <c r="A77" s="4" t="s">
        <v>48</v>
      </c>
      <c r="C77" s="5" t="n">
        <v>0</v>
      </c>
    </row>
    <row r="78" spans="1:5">
      <c r="A78" s="4" t="s">
        <v>49</v>
      </c>
      <c r="B78" s="5" t="n">
        <v>-175841</v>
      </c>
      <c r="C78" s="5" t="n">
        <v>-279619</v>
      </c>
    </row>
    <row r="79" spans="1:5">
      <c r="A79" s="4" t="s">
        <v>50</v>
      </c>
      <c r="B79" s="5" t="n">
        <v>0</v>
      </c>
      <c r="C79" s="5" t="n">
        <v>0</v>
      </c>
    </row>
    <row r="80" spans="1:5">
      <c r="A80" s="4" t="s">
        <v>51</v>
      </c>
      <c r="B80" s="5" t="n">
        <v>-269704</v>
      </c>
      <c r="C80" s="5" t="n">
        <v>-220058</v>
      </c>
    </row>
    <row r="81" spans="1:5">
      <c r="A81" s="4" t="s">
        <v>52</v>
      </c>
      <c r="B81" s="5" t="n">
        <v>0</v>
      </c>
      <c r="C81" s="5" t="n">
        <v>0</v>
      </c>
    </row>
    <row r="82" spans="1:5">
      <c r="A82" s="4" t="s">
        <v>31</v>
      </c>
      <c r="B82" s="5" t="n">
        <v>0</v>
      </c>
      <c r="C82" s="5" t="n">
        <v>0</v>
      </c>
    </row>
    <row r="83" spans="1:5">
      <c r="A83" s="4" t="s">
        <v>53</v>
      </c>
      <c r="B83" s="5" t="n">
        <v>0</v>
      </c>
      <c r="C83" s="5" t="n">
        <v>0</v>
      </c>
    </row>
    <row r="84" spans="1:5">
      <c r="A84" s="4" t="s">
        <v>54</v>
      </c>
      <c r="B84" s="5" t="n">
        <v>-445545</v>
      </c>
      <c r="C84" s="5" t="n">
        <v>-499677</v>
      </c>
    </row>
    <row r="85" spans="1:5">
      <c r="A85" s="3" t="s">
        <v>57</v>
      </c>
    </row>
    <row r="86" spans="1:5">
      <c r="A86" s="4" t="s">
        <v>567</v>
      </c>
      <c r="B86" s="5" t="n">
        <v>-3544258</v>
      </c>
      <c r="C86" s="5" t="n">
        <v>-3388893</v>
      </c>
    </row>
    <row r="87" spans="1:5">
      <c r="A87" s="4" t="s">
        <v>58</v>
      </c>
      <c r="B87" s="5" t="n">
        <v>0</v>
      </c>
      <c r="C87" s="5" t="n">
        <v>0</v>
      </c>
    </row>
    <row r="88" spans="1:5">
      <c r="A88" s="4" t="s">
        <v>59</v>
      </c>
      <c r="B88" s="5" t="n">
        <v>0</v>
      </c>
      <c r="C88" s="5" t="n">
        <v>0</v>
      </c>
    </row>
    <row r="89" spans="1:5">
      <c r="A89" s="4" t="s">
        <v>60</v>
      </c>
      <c r="B89" s="5" t="n">
        <v>-8849</v>
      </c>
      <c r="C89" s="5" t="n">
        <v>-8743</v>
      </c>
    </row>
    <row r="90" spans="1:5">
      <c r="A90" s="4" t="s">
        <v>61</v>
      </c>
      <c r="B90" s="5" t="n">
        <v>-1127935</v>
      </c>
      <c r="C90" s="5" t="n">
        <v>-1053556</v>
      </c>
    </row>
    <row r="91" spans="1:5">
      <c r="A91" s="4" t="s">
        <v>62</v>
      </c>
      <c r="B91" s="5" t="n">
        <v>-4681042</v>
      </c>
    </row>
    <row r="92" spans="1:5">
      <c r="A92" s="4" t="s">
        <v>63</v>
      </c>
      <c r="B92" s="5" t="n">
        <v>-231179</v>
      </c>
    </row>
    <row r="93" spans="1:5">
      <c r="A93" s="4" t="s">
        <v>64</v>
      </c>
      <c r="B93" s="5" t="n">
        <v>-4912221</v>
      </c>
      <c r="C93" s="5" t="n">
        <v>-4451192</v>
      </c>
    </row>
    <row r="94" spans="1:5">
      <c r="A94" s="4" t="s">
        <v>65</v>
      </c>
      <c r="B94" s="5" t="n">
        <v>-5357766</v>
      </c>
      <c r="C94" s="5" t="n">
        <v>-4950869</v>
      </c>
    </row>
    <row r="95" spans="1:5">
      <c r="A95" s="4" t="s">
        <v>569</v>
      </c>
    </row>
    <row r="96" spans="1:5">
      <c r="A96" s="3" t="s">
        <v>26</v>
      </c>
    </row>
    <row r="97" spans="1:5">
      <c r="A97" s="4" t="s">
        <v>27</v>
      </c>
      <c r="B97" s="5" t="n">
        <v>0</v>
      </c>
      <c r="C97" s="5" t="n">
        <v>0</v>
      </c>
    </row>
    <row r="98" spans="1:5">
      <c r="A98" s="4" t="s">
        <v>28</v>
      </c>
      <c r="B98" s="5" t="n">
        <v>58</v>
      </c>
    </row>
    <row r="99" spans="1:5">
      <c r="A99" s="4" t="s">
        <v>564</v>
      </c>
      <c r="B99" s="5" t="n">
        <v>5611</v>
      </c>
    </row>
    <row r="100" spans="1:5">
      <c r="A100" s="4" t="s">
        <v>29</v>
      </c>
      <c r="B100" s="5" t="n">
        <v>0</v>
      </c>
    </row>
    <row r="101" spans="1:5">
      <c r="A101" s="4" t="s">
        <v>30</v>
      </c>
      <c r="B101" s="5" t="n">
        <v>29</v>
      </c>
    </row>
    <row r="102" spans="1:5">
      <c r="A102" s="4" t="s">
        <v>31</v>
      </c>
      <c r="B102" s="5" t="n">
        <v>0</v>
      </c>
    </row>
    <row r="103" spans="1:5">
      <c r="A103" s="4" t="s">
        <v>32</v>
      </c>
      <c r="B103" s="5" t="n">
        <v>0</v>
      </c>
    </row>
    <row r="104" spans="1:5">
      <c r="A104" s="4" t="s">
        <v>33</v>
      </c>
      <c r="B104" s="5" t="n">
        <v>5698</v>
      </c>
    </row>
    <row r="105" spans="1:5">
      <c r="A105" s="3" t="s">
        <v>34</v>
      </c>
    </row>
    <row r="106" spans="1:5">
      <c r="A106" s="4" t="s">
        <v>35</v>
      </c>
      <c r="B106" s="5" t="n">
        <v>0</v>
      </c>
    </row>
    <row r="107" spans="1:5">
      <c r="A107" s="4" t="s">
        <v>36</v>
      </c>
      <c r="B107" s="5" t="n">
        <v>522098</v>
      </c>
    </row>
    <row r="108" spans="1:5">
      <c r="A108" s="4" t="s">
        <v>37</v>
      </c>
      <c r="B108" s="5" t="n">
        <v>-29861</v>
      </c>
    </row>
    <row r="109" spans="1:5">
      <c r="A109" s="4" t="s">
        <v>38</v>
      </c>
      <c r="B109" s="5" t="n">
        <v>492237</v>
      </c>
    </row>
    <row r="110" spans="1:5">
      <c r="A110" s="4" t="s">
        <v>565</v>
      </c>
      <c r="B110" s="5" t="n">
        <v>0</v>
      </c>
    </row>
    <row r="111" spans="1:5">
      <c r="A111" s="4" t="s">
        <v>31</v>
      </c>
      <c r="B111" s="5" t="n">
        <v>0</v>
      </c>
    </row>
    <row r="112" spans="1:5">
      <c r="A112" s="4" t="s">
        <v>51</v>
      </c>
      <c r="B112" s="5" t="n">
        <v>0</v>
      </c>
    </row>
    <row r="113" spans="1:5">
      <c r="A113" s="4" t="s">
        <v>39</v>
      </c>
      <c r="B113" s="5" t="n">
        <v>0</v>
      </c>
    </row>
    <row r="114" spans="1:5">
      <c r="A114" s="4" t="s">
        <v>40</v>
      </c>
      <c r="B114" s="5" t="n">
        <v>1948</v>
      </c>
    </row>
    <row r="115" spans="1:5">
      <c r="A115" s="4" t="s">
        <v>41</v>
      </c>
      <c r="B115" s="5" t="n">
        <v>499883</v>
      </c>
    </row>
    <row r="116" spans="1:5">
      <c r="A116" s="3" t="s">
        <v>42</v>
      </c>
    </row>
    <row r="117" spans="1:5">
      <c r="A117" s="4" t="s">
        <v>43</v>
      </c>
      <c r="B117" s="5" t="n">
        <v>0</v>
      </c>
    </row>
    <row r="118" spans="1:5">
      <c r="A118" s="4" t="s">
        <v>566</v>
      </c>
      <c r="B118" s="5" t="n">
        <v>341</v>
      </c>
    </row>
    <row r="119" spans="1:5">
      <c r="A119" s="4" t="s">
        <v>44</v>
      </c>
      <c r="B119" s="5" t="n">
        <v>0</v>
      </c>
    </row>
    <row r="120" spans="1:5">
      <c r="A120" s="4" t="s">
        <v>45</v>
      </c>
      <c r="B120" s="5" t="n">
        <v>5790</v>
      </c>
    </row>
    <row r="121" spans="1:5">
      <c r="A121" s="4" t="s">
        <v>46</v>
      </c>
      <c r="B121" s="5" t="n">
        <v>4</v>
      </c>
    </row>
    <row r="122" spans="1:5">
      <c r="A122" s="4" t="s">
        <v>31</v>
      </c>
      <c r="B122" s="5" t="n">
        <v>0</v>
      </c>
    </row>
    <row r="123" spans="1:5">
      <c r="A123" s="4" t="s">
        <v>47</v>
      </c>
      <c r="B123" s="5" t="n">
        <v>0</v>
      </c>
    </row>
    <row r="124" spans="1:5">
      <c r="A124" s="4" t="s">
        <v>49</v>
      </c>
      <c r="B124" s="5" t="n">
        <v>6135</v>
      </c>
    </row>
    <row r="125" spans="1:5">
      <c r="A125" s="4" t="s">
        <v>50</v>
      </c>
      <c r="B125" s="5" t="n">
        <v>0</v>
      </c>
    </row>
    <row r="126" spans="1:5">
      <c r="A126" s="4" t="s">
        <v>51</v>
      </c>
      <c r="B126" s="5" t="n">
        <v>0</v>
      </c>
    </row>
    <row r="127" spans="1:5">
      <c r="A127" s="4" t="s">
        <v>52</v>
      </c>
      <c r="B127" s="5" t="n">
        <v>1257</v>
      </c>
    </row>
    <row r="128" spans="1:5">
      <c r="A128" s="4" t="s">
        <v>31</v>
      </c>
      <c r="B128" s="5" t="n">
        <v>0</v>
      </c>
    </row>
    <row r="129" spans="1:5">
      <c r="A129" s="4" t="s">
        <v>53</v>
      </c>
      <c r="B129" s="5" t="n">
        <v>0</v>
      </c>
    </row>
    <row r="130" spans="1:5">
      <c r="A130" s="4" t="s">
        <v>54</v>
      </c>
      <c r="B130" s="5" t="n">
        <v>7392</v>
      </c>
    </row>
    <row r="131" spans="1:5">
      <c r="A131" s="3" t="s">
        <v>57</v>
      </c>
    </row>
    <row r="132" spans="1:5">
      <c r="A132" s="4" t="s">
        <v>567</v>
      </c>
      <c r="B132" s="5" t="n">
        <v>261312</v>
      </c>
    </row>
    <row r="133" spans="1:5">
      <c r="A133" s="4" t="s">
        <v>58</v>
      </c>
      <c r="B133" s="5" t="n">
        <v>0</v>
      </c>
    </row>
    <row r="134" spans="1:5">
      <c r="A134" s="4" t="s">
        <v>59</v>
      </c>
      <c r="B134" s="5" t="n">
        <v>0</v>
      </c>
    </row>
    <row r="135" spans="1:5">
      <c r="A135" s="4" t="s">
        <v>60</v>
      </c>
      <c r="B135" s="5" t="n">
        <v>0</v>
      </c>
    </row>
    <row r="136" spans="1:5">
      <c r="A136" s="4" t="s">
        <v>61</v>
      </c>
      <c r="B136" s="5" t="n">
        <v>0</v>
      </c>
    </row>
    <row r="137" spans="1:5">
      <c r="A137" s="4" t="s">
        <v>62</v>
      </c>
      <c r="B137" s="5" t="n">
        <v>261312</v>
      </c>
    </row>
    <row r="138" spans="1:5">
      <c r="A138" s="4" t="s">
        <v>63</v>
      </c>
      <c r="B138" s="5" t="n">
        <v>231179</v>
      </c>
    </row>
    <row r="139" spans="1:5">
      <c r="A139" s="4" t="s">
        <v>64</v>
      </c>
      <c r="B139" s="5" t="n">
        <v>492491</v>
      </c>
    </row>
    <row r="140" spans="1:5">
      <c r="A140" s="4" t="s">
        <v>65</v>
      </c>
      <c r="B140" s="5" t="n">
        <v>499883</v>
      </c>
    </row>
    <row r="141" spans="1:5">
      <c r="A141" s="4" t="s">
        <v>570</v>
      </c>
    </row>
    <row r="142" spans="1:5">
      <c r="A142" s="3" t="s">
        <v>26</v>
      </c>
    </row>
    <row r="143" spans="1:5">
      <c r="A143" s="4" t="s">
        <v>27</v>
      </c>
      <c r="B143" s="5" t="n">
        <v>178</v>
      </c>
      <c r="C143" s="5" t="n">
        <v>166</v>
      </c>
      <c r="D143" s="5" t="n">
        <v>90</v>
      </c>
      <c r="E143" s="5" t="n">
        <v>777</v>
      </c>
    </row>
    <row r="144" spans="1:5">
      <c r="A144" s="4" t="s">
        <v>28</v>
      </c>
      <c r="B144" s="5" t="n">
        <v>0</v>
      </c>
      <c r="C144" s="5" t="n">
        <v>0</v>
      </c>
    </row>
    <row r="145" spans="1:5">
      <c r="A145" s="4" t="s">
        <v>564</v>
      </c>
      <c r="B145" s="5" t="n">
        <v>136004</v>
      </c>
      <c r="C145" s="5" t="n">
        <v>252000</v>
      </c>
    </row>
    <row r="146" spans="1:5">
      <c r="A146" s="4" t="s">
        <v>29</v>
      </c>
      <c r="B146" s="5" t="n">
        <v>0</v>
      </c>
      <c r="C146" s="5" t="n">
        <v>0</v>
      </c>
    </row>
    <row r="147" spans="1:5">
      <c r="A147" s="4" t="s">
        <v>30</v>
      </c>
      <c r="B147" s="5" t="n">
        <v>465</v>
      </c>
      <c r="C147" s="5" t="n">
        <v>275</v>
      </c>
    </row>
    <row r="148" spans="1:5">
      <c r="A148" s="4" t="s">
        <v>31</v>
      </c>
      <c r="B148" s="5" t="n">
        <v>0</v>
      </c>
      <c r="C148" s="5" t="n">
        <v>0</v>
      </c>
    </row>
    <row r="149" spans="1:5">
      <c r="A149" s="4" t="s">
        <v>32</v>
      </c>
      <c r="B149" s="5" t="n">
        <v>0</v>
      </c>
      <c r="C149" s="5" t="n">
        <v>0</v>
      </c>
    </row>
    <row r="150" spans="1:5">
      <c r="A150" s="4" t="s">
        <v>33</v>
      </c>
      <c r="B150" s="5" t="n">
        <v>136647</v>
      </c>
      <c r="C150" s="5" t="n">
        <v>252441</v>
      </c>
    </row>
    <row r="151" spans="1:5">
      <c r="A151" s="3" t="s">
        <v>34</v>
      </c>
    </row>
    <row r="152" spans="1:5">
      <c r="A152" s="4" t="s">
        <v>35</v>
      </c>
      <c r="B152" s="5" t="n">
        <v>0</v>
      </c>
      <c r="C152" s="5" t="n">
        <v>0</v>
      </c>
    </row>
    <row r="153" spans="1:5">
      <c r="A153" s="4" t="s">
        <v>36</v>
      </c>
      <c r="B153" s="5" t="n">
        <v>0</v>
      </c>
      <c r="C153" s="5" t="n">
        <v>0</v>
      </c>
    </row>
    <row r="154" spans="1:5">
      <c r="A154" s="4" t="s">
        <v>37</v>
      </c>
      <c r="B154" s="5" t="n">
        <v>0</v>
      </c>
      <c r="C154" s="5" t="n">
        <v>0</v>
      </c>
    </row>
    <row r="155" spans="1:5">
      <c r="A155" s="4" t="s">
        <v>38</v>
      </c>
      <c r="B155" s="5" t="n">
        <v>0</v>
      </c>
      <c r="C155" s="5" t="n">
        <v>0</v>
      </c>
    </row>
    <row r="156" spans="1:5">
      <c r="A156" s="4" t="s">
        <v>565</v>
      </c>
      <c r="B156" s="5" t="n">
        <v>4535693</v>
      </c>
      <c r="C156" s="5" t="n">
        <v>4451192</v>
      </c>
    </row>
    <row r="157" spans="1:5">
      <c r="A157" s="4" t="s">
        <v>31</v>
      </c>
      <c r="B157" s="5" t="n">
        <v>0</v>
      </c>
    </row>
    <row r="158" spans="1:5">
      <c r="A158" s="4" t="s">
        <v>51</v>
      </c>
      <c r="B158" s="5" t="n">
        <v>269704</v>
      </c>
      <c r="C158" s="5" t="n">
        <v>220058</v>
      </c>
    </row>
    <row r="159" spans="1:5">
      <c r="A159" s="4" t="s">
        <v>39</v>
      </c>
      <c r="B159" s="5" t="n">
        <v>0</v>
      </c>
    </row>
    <row r="160" spans="1:5">
      <c r="A160" s="4" t="s">
        <v>40</v>
      </c>
      <c r="B160" s="5" t="n">
        <v>0</v>
      </c>
      <c r="C160" s="5" t="n">
        <v>0</v>
      </c>
    </row>
    <row r="161" spans="1:5">
      <c r="A161" s="4" t="s">
        <v>41</v>
      </c>
      <c r="B161" s="5" t="n">
        <v>4942044</v>
      </c>
      <c r="C161" s="5" t="n">
        <v>4923691</v>
      </c>
    </row>
    <row r="162" spans="1:5">
      <c r="A162" s="3" t="s">
        <v>42</v>
      </c>
    </row>
    <row r="163" spans="1:5">
      <c r="A163" s="4" t="s">
        <v>43</v>
      </c>
      <c r="B163" s="5" t="n">
        <v>0</v>
      </c>
      <c r="C163" s="5" t="n">
        <v>0</v>
      </c>
    </row>
    <row r="164" spans="1:5">
      <c r="A164" s="4" t="s">
        <v>566</v>
      </c>
      <c r="B164" s="5" t="n">
        <v>33885</v>
      </c>
      <c r="C164" s="5" t="n">
        <v>27619</v>
      </c>
    </row>
    <row r="165" spans="1:5">
      <c r="A165" s="4" t="s">
        <v>44</v>
      </c>
      <c r="B165" s="5" t="n">
        <v>0</v>
      </c>
      <c r="C165" s="5" t="n">
        <v>0</v>
      </c>
    </row>
    <row r="166" spans="1:5">
      <c r="A166" s="4" t="s">
        <v>45</v>
      </c>
      <c r="B166" s="5" t="n">
        <v>-8</v>
      </c>
      <c r="C166" s="5" t="n">
        <v>12</v>
      </c>
    </row>
    <row r="167" spans="1:5">
      <c r="A167" s="4" t="s">
        <v>46</v>
      </c>
      <c r="B167" s="5" t="n">
        <v>19872</v>
      </c>
      <c r="C167" s="5" t="n">
        <v>38689</v>
      </c>
    </row>
    <row r="168" spans="1:5">
      <c r="A168" s="4" t="s">
        <v>31</v>
      </c>
      <c r="B168" s="5" t="n">
        <v>0</v>
      </c>
      <c r="C168" s="5" t="n">
        <v>0</v>
      </c>
    </row>
    <row r="169" spans="1:5">
      <c r="A169" s="4" t="s">
        <v>47</v>
      </c>
      <c r="B169" s="5" t="n">
        <v>0</v>
      </c>
      <c r="C169" s="5" t="n">
        <v>0</v>
      </c>
    </row>
    <row r="170" spans="1:5">
      <c r="A170" s="4" t="s">
        <v>48</v>
      </c>
      <c r="C170" s="5" t="n">
        <v>0</v>
      </c>
    </row>
    <row r="171" spans="1:5">
      <c r="A171" s="4" t="s">
        <v>49</v>
      </c>
      <c r="B171" s="5" t="n">
        <v>53749</v>
      </c>
      <c r="C171" s="5" t="n">
        <v>66320</v>
      </c>
    </row>
    <row r="172" spans="1:5">
      <c r="A172" s="4" t="s">
        <v>50</v>
      </c>
      <c r="B172" s="5" t="n">
        <v>1945613</v>
      </c>
      <c r="C172" s="5" t="n">
        <v>1934214</v>
      </c>
    </row>
    <row r="173" spans="1:5">
      <c r="A173" s="4" t="s">
        <v>51</v>
      </c>
      <c r="B173" s="5" t="n">
        <v>0</v>
      </c>
      <c r="C173" s="5" t="n">
        <v>0</v>
      </c>
    </row>
    <row r="174" spans="1:5">
      <c r="A174" s="4" t="s">
        <v>52</v>
      </c>
      <c r="B174" s="5" t="n">
        <v>0</v>
      </c>
      <c r="C174" s="5" t="n">
        <v>0</v>
      </c>
    </row>
    <row r="175" spans="1:5">
      <c r="A175" s="4" t="s">
        <v>31</v>
      </c>
      <c r="B175" s="5" t="n">
        <v>0</v>
      </c>
      <c r="C175" s="5" t="n">
        <v>0</v>
      </c>
    </row>
    <row r="176" spans="1:5">
      <c r="A176" s="4" t="s">
        <v>53</v>
      </c>
      <c r="B176" s="5" t="n">
        <v>0</v>
      </c>
      <c r="C176" s="5" t="n">
        <v>0</v>
      </c>
    </row>
    <row r="177" spans="1:5">
      <c r="A177" s="4" t="s">
        <v>54</v>
      </c>
      <c r="B177" s="5" t="n">
        <v>1999362</v>
      </c>
      <c r="C177" s="5" t="n">
        <v>2000534</v>
      </c>
    </row>
    <row r="178" spans="1:5">
      <c r="A178" s="3" t="s">
        <v>57</v>
      </c>
    </row>
    <row r="179" spans="1:5">
      <c r="A179" s="4" t="s">
        <v>567</v>
      </c>
      <c r="B179" s="5" t="n">
        <v>0</v>
      </c>
      <c r="C179" s="5" t="n">
        <v>0</v>
      </c>
    </row>
    <row r="180" spans="1:5">
      <c r="A180" s="4" t="s">
        <v>58</v>
      </c>
      <c r="B180" s="5" t="n">
        <v>2348</v>
      </c>
      <c r="C180" s="5" t="n">
        <v>2331</v>
      </c>
    </row>
    <row r="181" spans="1:5">
      <c r="A181" s="4" t="s">
        <v>59</v>
      </c>
      <c r="B181" s="5" t="n">
        <v>-22132</v>
      </c>
      <c r="C181" s="5" t="n">
        <v>-15950</v>
      </c>
    </row>
    <row r="182" spans="1:5">
      <c r="A182" s="4" t="s">
        <v>60</v>
      </c>
      <c r="B182" s="5" t="n">
        <v>2369098</v>
      </c>
      <c r="C182" s="5" t="n">
        <v>2345271</v>
      </c>
    </row>
    <row r="183" spans="1:5">
      <c r="A183" s="4" t="s">
        <v>61</v>
      </c>
      <c r="B183" s="5" t="n">
        <v>593368</v>
      </c>
      <c r="C183" s="5" t="n">
        <v>591505</v>
      </c>
    </row>
    <row r="184" spans="1:5">
      <c r="A184" s="4" t="s">
        <v>62</v>
      </c>
      <c r="B184" s="5" t="n">
        <v>2942682</v>
      </c>
    </row>
    <row r="185" spans="1:5">
      <c r="A185" s="4" t="s">
        <v>63</v>
      </c>
      <c r="B185" s="5" t="n">
        <v>0</v>
      </c>
    </row>
    <row r="186" spans="1:5">
      <c r="A186" s="4" t="s">
        <v>64</v>
      </c>
      <c r="B186" s="5" t="n">
        <v>2942682</v>
      </c>
      <c r="C186" s="5" t="n">
        <v>2923157</v>
      </c>
    </row>
    <row r="187" spans="1:5">
      <c r="A187" s="4" t="s">
        <v>65</v>
      </c>
      <c r="B187" s="5" t="n">
        <v>4942044</v>
      </c>
      <c r="C187" s="5" t="n">
        <v>4923691</v>
      </c>
    </row>
    <row r="188" spans="1:5">
      <c r="A188" s="4" t="s">
        <v>571</v>
      </c>
    </row>
    <row r="189" spans="1:5">
      <c r="A189" s="3" t="s">
        <v>26</v>
      </c>
    </row>
    <row r="190" spans="1:5">
      <c r="A190" s="4" t="s">
        <v>27</v>
      </c>
      <c r="B190" s="5" t="n">
        <v>8310</v>
      </c>
      <c r="C190" s="5" t="n">
        <v>11060</v>
      </c>
      <c r="D190" s="7" t="n">
        <v>13686</v>
      </c>
      <c r="E190" s="7" t="n">
        <v>8953</v>
      </c>
    </row>
    <row r="191" spans="1:5">
      <c r="A191" s="4" t="s">
        <v>28</v>
      </c>
      <c r="B191" s="5" t="n">
        <v>285325</v>
      </c>
      <c r="C191" s="5" t="n">
        <v>204335</v>
      </c>
    </row>
    <row r="192" spans="1:5">
      <c r="A192" s="4" t="s">
        <v>564</v>
      </c>
      <c r="B192" s="5" t="n">
        <v>34226</v>
      </c>
      <c r="C192" s="5" t="n">
        <v>27619</v>
      </c>
    </row>
    <row r="193" spans="1:5">
      <c r="A193" s="4" t="s">
        <v>29</v>
      </c>
      <c r="B193" s="5" t="n">
        <v>17169</v>
      </c>
      <c r="C193" s="5" t="n">
        <v>10648</v>
      </c>
    </row>
    <row r="194" spans="1:5">
      <c r="A194" s="4" t="s">
        <v>30</v>
      </c>
      <c r="B194" s="5" t="n">
        <v>10153</v>
      </c>
      <c r="C194" s="5" t="n">
        <v>7348</v>
      </c>
    </row>
    <row r="195" spans="1:5">
      <c r="A195" s="4" t="s">
        <v>31</v>
      </c>
      <c r="B195" s="5" t="n">
        <v>692</v>
      </c>
      <c r="C195" s="5" t="n">
        <v>362</v>
      </c>
    </row>
    <row r="196" spans="1:5">
      <c r="A196" s="4" t="s">
        <v>32</v>
      </c>
      <c r="B196" s="5" t="n">
        <v>65</v>
      </c>
      <c r="C196" s="5" t="n">
        <v>4355</v>
      </c>
    </row>
    <row r="197" spans="1:5">
      <c r="A197" s="4" t="s">
        <v>33</v>
      </c>
      <c r="B197" s="5" t="n">
        <v>355940</v>
      </c>
      <c r="C197" s="5" t="n">
        <v>265727</v>
      </c>
    </row>
    <row r="198" spans="1:5">
      <c r="A198" s="3" t="s">
        <v>34</v>
      </c>
    </row>
    <row r="199" spans="1:5">
      <c r="A199" s="4" t="s">
        <v>35</v>
      </c>
      <c r="B199" s="5" t="n">
        <v>7640785</v>
      </c>
      <c r="C199" s="5" t="n">
        <v>7296568</v>
      </c>
    </row>
    <row r="200" spans="1:5">
      <c r="A200" s="4" t="s">
        <v>36</v>
      </c>
      <c r="B200" s="5" t="n">
        <v>261444</v>
      </c>
      <c r="C200" s="5" t="n">
        <v>618790</v>
      </c>
    </row>
    <row r="201" spans="1:5">
      <c r="A201" s="4" t="s">
        <v>37</v>
      </c>
      <c r="B201" s="5" t="n">
        <v>-2358848</v>
      </c>
      <c r="C201" s="5" t="n">
        <v>-1995791</v>
      </c>
    </row>
    <row r="202" spans="1:5">
      <c r="A202" s="4" t="s">
        <v>38</v>
      </c>
      <c r="B202" s="5" t="n">
        <v>5543381</v>
      </c>
      <c r="C202" s="5" t="n">
        <v>5919567</v>
      </c>
    </row>
    <row r="203" spans="1:5">
      <c r="A203" s="4" t="s">
        <v>565</v>
      </c>
      <c r="B203" s="5" t="n">
        <v>376528</v>
      </c>
      <c r="C203" s="5" t="n">
        <v>0</v>
      </c>
    </row>
    <row r="204" spans="1:5">
      <c r="A204" s="4" t="s">
        <v>31</v>
      </c>
      <c r="B204" s="5" t="n">
        <v>703</v>
      </c>
    </row>
    <row r="205" spans="1:5">
      <c r="A205" s="4" t="s">
        <v>51</v>
      </c>
      <c r="B205" s="5" t="n">
        <v>0</v>
      </c>
      <c r="C205" s="5" t="n">
        <v>0</v>
      </c>
    </row>
    <row r="206" spans="1:5">
      <c r="A206" s="4" t="s">
        <v>39</v>
      </c>
      <c r="B206" s="5" t="n">
        <v>10885</v>
      </c>
    </row>
    <row r="207" spans="1:5">
      <c r="A207" s="4" t="s">
        <v>40</v>
      </c>
      <c r="B207" s="5" t="n">
        <v>19614</v>
      </c>
      <c r="C207" s="5" t="n">
        <v>20516</v>
      </c>
    </row>
    <row r="208" spans="1:5">
      <c r="A208" s="4" t="s">
        <v>41</v>
      </c>
      <c r="B208" s="5" t="n">
        <v>6307051</v>
      </c>
      <c r="C208" s="5" t="n">
        <v>6205810</v>
      </c>
    </row>
    <row r="209" spans="1:5">
      <c r="A209" s="3" t="s">
        <v>42</v>
      </c>
    </row>
    <row r="210" spans="1:5">
      <c r="A210" s="4" t="s">
        <v>43</v>
      </c>
      <c r="B210" s="5" t="n">
        <v>16348</v>
      </c>
      <c r="C210" s="5" t="n">
        <v>4645</v>
      </c>
    </row>
    <row r="211" spans="1:5">
      <c r="A211" s="4" t="s">
        <v>566</v>
      </c>
      <c r="B211" s="5" t="n">
        <v>141615</v>
      </c>
      <c r="C211" s="5" t="n">
        <v>252000</v>
      </c>
    </row>
    <row r="212" spans="1:5">
      <c r="A212" s="4" t="s">
        <v>44</v>
      </c>
      <c r="B212" s="5" t="n">
        <v>169361</v>
      </c>
      <c r="C212" s="5" t="n">
        <v>139737</v>
      </c>
    </row>
    <row r="213" spans="1:5">
      <c r="A213" s="4" t="s">
        <v>45</v>
      </c>
      <c r="B213" s="5" t="n">
        <v>188375</v>
      </c>
      <c r="C213" s="5" t="n">
        <v>119161</v>
      </c>
    </row>
    <row r="214" spans="1:5">
      <c r="A214" s="4" t="s">
        <v>46</v>
      </c>
      <c r="B214" s="5" t="n">
        <v>449</v>
      </c>
      <c r="C214" s="5" t="n">
        <v>315</v>
      </c>
    </row>
    <row r="215" spans="1:5">
      <c r="A215" s="4" t="s">
        <v>31</v>
      </c>
      <c r="B215" s="5" t="n">
        <v>16412</v>
      </c>
      <c r="C215" s="5" t="n">
        <v>60469</v>
      </c>
    </row>
    <row r="216" spans="1:5">
      <c r="A216" s="4" t="s">
        <v>47</v>
      </c>
      <c r="B216" s="5" t="n">
        <v>5095</v>
      </c>
      <c r="C216" s="5" t="n">
        <v>7597</v>
      </c>
    </row>
    <row r="217" spans="1:5">
      <c r="A217" s="4" t="s">
        <v>48</v>
      </c>
      <c r="C217" s="5" t="n">
        <v>10490</v>
      </c>
    </row>
    <row r="218" spans="1:5">
      <c r="A218" s="4" t="s">
        <v>49</v>
      </c>
      <c r="B218" s="5" t="n">
        <v>537655</v>
      </c>
      <c r="C218" s="5" t="n">
        <v>594414</v>
      </c>
    </row>
    <row r="219" spans="1:5">
      <c r="A219" s="4" t="s">
        <v>50</v>
      </c>
      <c r="B219" s="5" t="n">
        <v>395000</v>
      </c>
      <c r="C219" s="5" t="n">
        <v>363000</v>
      </c>
    </row>
    <row r="220" spans="1:5">
      <c r="A220" s="4" t="s">
        <v>51</v>
      </c>
      <c r="B220" s="5" t="n">
        <v>778039</v>
      </c>
      <c r="C220" s="5" t="n">
        <v>733587</v>
      </c>
    </row>
    <row r="221" spans="1:5">
      <c r="A221" s="4" t="s">
        <v>52</v>
      </c>
      <c r="B221" s="5" t="n">
        <v>51156</v>
      </c>
      <c r="C221" s="5" t="n">
        <v>48985</v>
      </c>
    </row>
    <row r="222" spans="1:5">
      <c r="A222" s="4" t="s">
        <v>31</v>
      </c>
      <c r="B222" s="5" t="n">
        <v>3703</v>
      </c>
      <c r="C222" s="5" t="n">
        <v>11714</v>
      </c>
    </row>
    <row r="223" spans="1:5">
      <c r="A223" s="4" t="s">
        <v>53</v>
      </c>
      <c r="B223" s="5" t="n">
        <v>5805</v>
      </c>
      <c r="C223" s="5" t="n">
        <v>2918</v>
      </c>
    </row>
    <row r="224" spans="1:5">
      <c r="A224" s="4" t="s">
        <v>54</v>
      </c>
      <c r="B224" s="5" t="n">
        <v>1771358</v>
      </c>
      <c r="C224" s="5" t="n">
        <v>1754618</v>
      </c>
    </row>
    <row r="225" spans="1:5">
      <c r="A225" s="3" t="s">
        <v>57</v>
      </c>
    </row>
    <row r="226" spans="1:5">
      <c r="A226" s="4" t="s">
        <v>567</v>
      </c>
      <c r="B226" s="5" t="n">
        <v>3282946</v>
      </c>
      <c r="C226" s="5" t="n">
        <v>3388893</v>
      </c>
    </row>
    <row r="227" spans="1:5">
      <c r="A227" s="4" t="s">
        <v>58</v>
      </c>
      <c r="B227" s="5" t="n">
        <v>0</v>
      </c>
      <c r="C227" s="5" t="n">
        <v>0</v>
      </c>
    </row>
    <row r="228" spans="1:5">
      <c r="A228" s="4" t="s">
        <v>59</v>
      </c>
      <c r="B228" s="5" t="n">
        <v>0</v>
      </c>
      <c r="C228" s="5" t="n">
        <v>0</v>
      </c>
    </row>
    <row r="229" spans="1:5">
      <c r="A229" s="4" t="s">
        <v>60</v>
      </c>
      <c r="B229" s="5" t="n">
        <v>8849</v>
      </c>
      <c r="C229" s="5" t="n">
        <v>8743</v>
      </c>
    </row>
    <row r="230" spans="1:5">
      <c r="A230" s="4" t="s">
        <v>61</v>
      </c>
      <c r="B230" s="5" t="n">
        <v>1127935</v>
      </c>
      <c r="C230" s="5" t="n">
        <v>1053556</v>
      </c>
    </row>
    <row r="231" spans="1:5">
      <c r="A231" s="4" t="s">
        <v>62</v>
      </c>
      <c r="B231" s="5" t="n">
        <v>4419730</v>
      </c>
    </row>
    <row r="232" spans="1:5">
      <c r="A232" s="4" t="s">
        <v>63</v>
      </c>
      <c r="B232" s="5" t="n">
        <v>115963</v>
      </c>
    </row>
    <row r="233" spans="1:5">
      <c r="A233" s="4" t="s">
        <v>64</v>
      </c>
      <c r="B233" s="5" t="n">
        <v>4535693</v>
      </c>
      <c r="C233" s="5" t="n">
        <v>4451192</v>
      </c>
    </row>
    <row r="234" spans="1:5">
      <c r="A234" s="4" t="s">
        <v>65</v>
      </c>
      <c r="B234" s="7" t="n">
        <v>6307051</v>
      </c>
      <c r="C234" s="7" t="n">
        <v>620581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25</v>
      </c>
    </row>
    <row r="2" spans="1:3">
      <c r="A2" s="3" t="s">
        <v>219</v>
      </c>
    </row>
    <row r="3" spans="1:3">
      <c r="A3" s="4" t="s">
        <v>573</v>
      </c>
      <c r="B3" s="8" t="n">
        <v>0.01</v>
      </c>
      <c r="C3" s="8" t="n">
        <v>0.01</v>
      </c>
    </row>
    <row r="4" spans="1:3">
      <c r="A4" s="4" t="s">
        <v>69</v>
      </c>
      <c r="B4" s="5" t="n">
        <v>450000000</v>
      </c>
      <c r="C4" s="5" t="n">
        <v>450000000</v>
      </c>
    </row>
    <row r="5" spans="1:3">
      <c r="A5" s="4" t="s">
        <v>70</v>
      </c>
      <c r="B5" s="5" t="n">
        <v>238639488</v>
      </c>
      <c r="C5" s="5" t="n">
        <v>237201064</v>
      </c>
    </row>
    <row r="6" spans="1:3">
      <c r="A6" s="4" t="s">
        <v>71</v>
      </c>
      <c r="B6" s="5" t="n">
        <v>237312881</v>
      </c>
      <c r="C6" s="5" t="n">
        <v>236344172</v>
      </c>
    </row>
    <row r="7" spans="1:3">
      <c r="A7" s="4" t="s">
        <v>72</v>
      </c>
      <c r="B7" s="5" t="n">
        <v>1326607</v>
      </c>
      <c r="C7" s="5" t="n">
        <v>856892</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4</v>
      </c>
      <c r="B1" s="2" t="s">
        <v>74</v>
      </c>
      <c r="D1" s="2" t="s">
        <v>1</v>
      </c>
    </row>
    <row r="2" spans="1:5">
      <c r="B2" s="2" t="s">
        <v>2</v>
      </c>
      <c r="C2" s="2" t="s">
        <v>75</v>
      </c>
      <c r="D2" s="2" t="s">
        <v>2</v>
      </c>
      <c r="E2" s="2" t="s">
        <v>75</v>
      </c>
    </row>
    <row r="3" spans="1:5">
      <c r="A3" s="3" t="s">
        <v>76</v>
      </c>
    </row>
    <row r="4" spans="1:5">
      <c r="A4" s="4" t="s">
        <v>77</v>
      </c>
      <c r="B4" s="7" t="n">
        <v>248648</v>
      </c>
      <c r="C4" s="7" t="n">
        <v>156316</v>
      </c>
      <c r="D4" s="7" t="n">
        <v>704533</v>
      </c>
      <c r="E4" s="7" t="n">
        <v>432968</v>
      </c>
    </row>
    <row r="5" spans="1:5">
      <c r="A5" s="4" t="s">
        <v>78</v>
      </c>
      <c r="B5" s="5" t="n">
        <v>21195</v>
      </c>
      <c r="C5" s="5" t="n">
        <v>1867</v>
      </c>
      <c r="D5" s="5" t="n">
        <v>56917</v>
      </c>
      <c r="E5" s="5" t="n">
        <v>1867</v>
      </c>
    </row>
    <row r="6" spans="1:5">
      <c r="A6" s="4" t="s">
        <v>79</v>
      </c>
      <c r="B6" s="5" t="n">
        <v>18767</v>
      </c>
      <c r="C6" s="5" t="n">
        <v>8487</v>
      </c>
      <c r="D6" s="5" t="n">
        <v>48939</v>
      </c>
      <c r="E6" s="5" t="n">
        <v>22380</v>
      </c>
    </row>
    <row r="7" spans="1:5">
      <c r="A7" s="4" t="s">
        <v>80</v>
      </c>
      <c r="B7" s="5" t="n">
        <v>16138</v>
      </c>
      <c r="C7" s="5" t="n">
        <v>10641</v>
      </c>
      <c r="D7" s="5" t="n">
        <v>33566</v>
      </c>
      <c r="E7" s="5" t="n">
        <v>29459</v>
      </c>
    </row>
    <row r="8" spans="1:5">
      <c r="A8" s="4" t="s">
        <v>81</v>
      </c>
      <c r="B8" s="5" t="n">
        <v>304748</v>
      </c>
      <c r="C8" s="5" t="n">
        <v>177311</v>
      </c>
      <c r="D8" s="5" t="n">
        <v>843955</v>
      </c>
      <c r="E8" s="5" t="n">
        <v>486674</v>
      </c>
    </row>
    <row r="9" spans="1:5">
      <c r="A9" s="3" t="s">
        <v>82</v>
      </c>
    </row>
    <row r="10" spans="1:5">
      <c r="A10" s="4" t="s">
        <v>83</v>
      </c>
      <c r="B10" s="5" t="n">
        <v>45334</v>
      </c>
      <c r="C10" s="5" t="n">
        <v>35696</v>
      </c>
      <c r="D10" s="5" t="n">
        <v>133871</v>
      </c>
      <c r="E10" s="5" t="n">
        <v>98283</v>
      </c>
    </row>
    <row r="11" spans="1:5">
      <c r="A11" s="4" t="s">
        <v>84</v>
      </c>
      <c r="B11" s="5" t="n">
        <v>4301</v>
      </c>
      <c r="C11" s="5" t="n">
        <v>2617</v>
      </c>
      <c r="D11" s="5" t="n">
        <v>10891</v>
      </c>
      <c r="E11" s="5" t="n">
        <v>6095</v>
      </c>
    </row>
    <row r="12" spans="1:5">
      <c r="A12" s="4" t="s">
        <v>85</v>
      </c>
      <c r="B12" s="5" t="n">
        <v>9125</v>
      </c>
      <c r="C12" s="5" t="n">
        <v>5548</v>
      </c>
      <c r="D12" s="5" t="n">
        <v>21115</v>
      </c>
      <c r="E12" s="5" t="n">
        <v>15334</v>
      </c>
    </row>
    <row r="13" spans="1:5">
      <c r="A13" s="4" t="s">
        <v>86</v>
      </c>
      <c r="B13" s="5" t="n">
        <v>15028</v>
      </c>
      <c r="C13" s="5" t="n">
        <v>7003</v>
      </c>
      <c r="D13" s="5" t="n">
        <v>38018</v>
      </c>
      <c r="E13" s="5" t="n">
        <v>22046</v>
      </c>
    </row>
    <row r="14" spans="1:5">
      <c r="A14" s="4" t="s">
        <v>87</v>
      </c>
      <c r="B14" s="5" t="n">
        <v>21701</v>
      </c>
      <c r="C14" s="5" t="n">
        <v>1853</v>
      </c>
      <c r="D14" s="5" t="n">
        <v>57683</v>
      </c>
      <c r="E14" s="5" t="n">
        <v>1853</v>
      </c>
    </row>
    <row r="15" spans="1:5">
      <c r="A15" s="4" t="s">
        <v>88</v>
      </c>
      <c r="B15" s="5" t="n">
        <v>21052</v>
      </c>
      <c r="C15" s="5" t="n">
        <v>14638</v>
      </c>
      <c r="D15" s="5" t="n">
        <v>60322</v>
      </c>
      <c r="E15" s="5" t="n">
        <v>39758</v>
      </c>
    </row>
    <row r="16" spans="1:5">
      <c r="A16" s="4" t="s">
        <v>89</v>
      </c>
      <c r="B16" s="5" t="n">
        <v>132289</v>
      </c>
      <c r="C16" s="5" t="n">
        <v>111948</v>
      </c>
      <c r="D16" s="5" t="n">
        <v>384246</v>
      </c>
      <c r="E16" s="5" t="n">
        <v>356885</v>
      </c>
    </row>
    <row r="17" spans="1:5">
      <c r="A17" s="4" t="s">
        <v>90</v>
      </c>
      <c r="B17" s="5" t="n">
        <v>854</v>
      </c>
      <c r="C17" s="5" t="n">
        <v>489</v>
      </c>
      <c r="D17" s="5" t="n">
        <v>4010</v>
      </c>
      <c r="E17" s="5" t="n">
        <v>1192</v>
      </c>
    </row>
    <row r="18" spans="1:5">
      <c r="A18" s="4" t="s">
        <v>91</v>
      </c>
      <c r="B18" s="5" t="n">
        <v>139</v>
      </c>
      <c r="C18" s="5" t="n">
        <v>382</v>
      </c>
      <c r="D18" s="5" t="n">
        <v>6021</v>
      </c>
      <c r="E18" s="5" t="n">
        <v>3967</v>
      </c>
    </row>
    <row r="19" spans="1:5">
      <c r="A19" s="4" t="s">
        <v>92</v>
      </c>
      <c r="B19" s="5" t="n">
        <v>22531</v>
      </c>
      <c r="C19" s="5" t="n">
        <v>22845</v>
      </c>
      <c r="D19" s="5" t="n">
        <v>69913</v>
      </c>
      <c r="E19" s="5" t="n">
        <v>69087</v>
      </c>
    </row>
    <row r="20" spans="1:5">
      <c r="A20" s="4" t="s">
        <v>93</v>
      </c>
      <c r="B20" s="5" t="n">
        <v>272354</v>
      </c>
      <c r="C20" s="5" t="n">
        <v>203019</v>
      </c>
      <c r="D20" s="5" t="n">
        <v>786090</v>
      </c>
      <c r="E20" s="5" t="n">
        <v>614500</v>
      </c>
    </row>
    <row r="21" spans="1:5">
      <c r="A21" s="4" t="s">
        <v>94</v>
      </c>
      <c r="B21" s="5" t="n">
        <v>0</v>
      </c>
      <c r="C21" s="5" t="n">
        <v>6</v>
      </c>
      <c r="D21" s="5" t="n">
        <v>0</v>
      </c>
      <c r="E21" s="5" t="n">
        <v>-1305</v>
      </c>
    </row>
    <row r="22" spans="1:5">
      <c r="A22" s="4" t="s">
        <v>95</v>
      </c>
      <c r="B22" s="5" t="n">
        <v>32394</v>
      </c>
      <c r="C22" s="5" t="n">
        <v>-25702</v>
      </c>
      <c r="D22" s="5" t="n">
        <v>57865</v>
      </c>
      <c r="E22" s="5" t="n">
        <v>-129131</v>
      </c>
    </row>
    <row r="23" spans="1:5">
      <c r="A23" s="3" t="s">
        <v>96</v>
      </c>
    </row>
    <row r="24" spans="1:5">
      <c r="A24" s="4" t="s">
        <v>575</v>
      </c>
      <c r="B24" s="5" t="n">
        <v>0</v>
      </c>
      <c r="C24" s="5" t="n">
        <v>0</v>
      </c>
      <c r="D24" s="5" t="n">
        <v>0</v>
      </c>
      <c r="E24" s="5" t="n">
        <v>0</v>
      </c>
    </row>
    <row r="25" spans="1:5">
      <c r="A25" s="4" t="s">
        <v>97</v>
      </c>
      <c r="B25" s="5" t="n">
        <v>-54310</v>
      </c>
      <c r="C25" s="5" t="n">
        <v>20847</v>
      </c>
      <c r="D25" s="5" t="n">
        <v>52297</v>
      </c>
      <c r="E25" s="5" t="n">
        <v>-55624</v>
      </c>
    </row>
    <row r="26" spans="1:5">
      <c r="A26" s="4" t="s">
        <v>98</v>
      </c>
      <c r="B26" s="5" t="n">
        <v>-37389</v>
      </c>
      <c r="C26" s="5" t="n">
        <v>-31726</v>
      </c>
      <c r="D26" s="5" t="n">
        <v>-110548</v>
      </c>
      <c r="E26" s="5" t="n">
        <v>-105444</v>
      </c>
    </row>
    <row r="27" spans="1:5">
      <c r="A27" s="4" t="s">
        <v>99</v>
      </c>
      <c r="B27" s="5" t="n">
        <v>0</v>
      </c>
      <c r="C27" s="5" t="n">
        <v>-13793</v>
      </c>
      <c r="D27" s="5" t="n">
        <v>0</v>
      </c>
      <c r="E27" s="5" t="n">
        <v>4865</v>
      </c>
    </row>
    <row r="28" spans="1:5">
      <c r="A28" s="4" t="s">
        <v>96</v>
      </c>
      <c r="B28" s="5" t="n">
        <v>-605</v>
      </c>
      <c r="C28" s="5" t="n">
        <v>-259</v>
      </c>
      <c r="D28" s="5" t="n">
        <v>-755</v>
      </c>
      <c r="E28" s="5" t="n">
        <v>188</v>
      </c>
    </row>
    <row r="29" spans="1:5">
      <c r="A29" s="4" t="s">
        <v>100</v>
      </c>
      <c r="B29" s="5" t="n">
        <v>-92304</v>
      </c>
      <c r="C29" s="5" t="n">
        <v>-24931</v>
      </c>
      <c r="D29" s="5" t="n">
        <v>-59006</v>
      </c>
      <c r="E29" s="5" t="n">
        <v>-156015</v>
      </c>
    </row>
    <row r="30" spans="1:5">
      <c r="A30" s="4" t="s">
        <v>101</v>
      </c>
      <c r="B30" s="5" t="n">
        <v>-59910</v>
      </c>
      <c r="C30" s="5" t="n">
        <v>-50633</v>
      </c>
      <c r="D30" s="5" t="n">
        <v>-1141</v>
      </c>
      <c r="E30" s="5" t="n">
        <v>-285146</v>
      </c>
    </row>
    <row r="31" spans="1:5">
      <c r="A31" s="4" t="s">
        <v>576</v>
      </c>
      <c r="B31" s="5" t="n">
        <v>18846</v>
      </c>
      <c r="C31" s="5" t="n">
        <v>16691</v>
      </c>
      <c r="D31" s="5" t="n">
        <v>470</v>
      </c>
      <c r="E31" s="5" t="n">
        <v>96818</v>
      </c>
    </row>
    <row r="32" spans="1:5">
      <c r="A32" s="4" t="s">
        <v>103</v>
      </c>
      <c r="B32" s="5" t="n">
        <v>-41064</v>
      </c>
      <c r="C32" s="5" t="n">
        <v>-33942</v>
      </c>
      <c r="D32" s="5" t="n">
        <v>-671</v>
      </c>
      <c r="E32" s="5" t="n">
        <v>-188328</v>
      </c>
    </row>
    <row r="33" spans="1:5">
      <c r="A33" s="4" t="s">
        <v>104</v>
      </c>
      <c r="B33" s="5" t="n">
        <v>150</v>
      </c>
      <c r="C33" s="5" t="n">
        <v>0</v>
      </c>
      <c r="D33" s="5" t="n">
        <v>150</v>
      </c>
      <c r="E33" s="5" t="n">
        <v>0</v>
      </c>
    </row>
    <row r="34" spans="1:5">
      <c r="A34" s="4" t="s">
        <v>105</v>
      </c>
      <c r="B34" s="5" t="n">
        <v>-41214</v>
      </c>
      <c r="C34" s="5" t="n">
        <v>-33942</v>
      </c>
      <c r="D34" s="5" t="n">
        <v>-821</v>
      </c>
      <c r="E34" s="5" t="n">
        <v>-188328</v>
      </c>
    </row>
    <row r="35" spans="1:5">
      <c r="A35" s="4" t="s">
        <v>568</v>
      </c>
    </row>
    <row r="36" spans="1:5">
      <c r="A36" s="3" t="s">
        <v>76</v>
      </c>
    </row>
    <row r="37" spans="1:5">
      <c r="A37" s="4" t="s">
        <v>77</v>
      </c>
      <c r="B37" s="5" t="n">
        <v>0</v>
      </c>
      <c r="C37" s="5" t="n">
        <v>0</v>
      </c>
      <c r="D37" s="5" t="n">
        <v>0</v>
      </c>
      <c r="E37" s="5" t="n">
        <v>0</v>
      </c>
    </row>
    <row r="38" spans="1:5">
      <c r="A38" s="4" t="s">
        <v>78</v>
      </c>
      <c r="B38" s="5" t="n">
        <v>0</v>
      </c>
      <c r="C38" s="5" t="n">
        <v>0</v>
      </c>
      <c r="D38" s="5" t="n">
        <v>0</v>
      </c>
      <c r="E38" s="5" t="n">
        <v>0</v>
      </c>
    </row>
    <row r="39" spans="1:5">
      <c r="A39" s="4" t="s">
        <v>79</v>
      </c>
      <c r="B39" s="5" t="n">
        <v>0</v>
      </c>
      <c r="C39" s="5" t="n">
        <v>0</v>
      </c>
      <c r="D39" s="5" t="n">
        <v>0</v>
      </c>
      <c r="E39" s="5" t="n">
        <v>0</v>
      </c>
    </row>
    <row r="40" spans="1:5">
      <c r="A40" s="4" t="s">
        <v>80</v>
      </c>
      <c r="B40" s="5" t="n">
        <v>0</v>
      </c>
      <c r="C40" s="5" t="n">
        <v>0</v>
      </c>
      <c r="D40" s="5" t="n">
        <v>0</v>
      </c>
      <c r="E40" s="5" t="n">
        <v>0</v>
      </c>
    </row>
    <row r="41" spans="1:5">
      <c r="A41" s="4" t="s">
        <v>81</v>
      </c>
      <c r="B41" s="5" t="n">
        <v>0</v>
      </c>
      <c r="C41" s="5" t="n">
        <v>0</v>
      </c>
      <c r="D41" s="5" t="n">
        <v>0</v>
      </c>
      <c r="E41" s="5" t="n">
        <v>0</v>
      </c>
    </row>
    <row r="42" spans="1:5">
      <c r="A42" s="3" t="s">
        <v>82</v>
      </c>
    </row>
    <row r="43" spans="1:5">
      <c r="A43" s="4" t="s">
        <v>83</v>
      </c>
      <c r="B43" s="5" t="n">
        <v>0</v>
      </c>
      <c r="C43" s="5" t="n">
        <v>0</v>
      </c>
      <c r="D43" s="5" t="n">
        <v>0</v>
      </c>
      <c r="E43" s="5" t="n">
        <v>0</v>
      </c>
    </row>
    <row r="44" spans="1:5">
      <c r="A44" s="4" t="s">
        <v>84</v>
      </c>
      <c r="B44" s="5" t="n">
        <v>0</v>
      </c>
      <c r="C44" s="5" t="n">
        <v>0</v>
      </c>
      <c r="D44" s="5" t="n">
        <v>0</v>
      </c>
      <c r="E44" s="5" t="n">
        <v>0</v>
      </c>
    </row>
    <row r="45" spans="1:5">
      <c r="A45" s="4" t="s">
        <v>85</v>
      </c>
      <c r="B45" s="5" t="n">
        <v>0</v>
      </c>
      <c r="C45" s="5" t="n">
        <v>0</v>
      </c>
      <c r="D45" s="5" t="n">
        <v>0</v>
      </c>
      <c r="E45" s="5" t="n">
        <v>0</v>
      </c>
    </row>
    <row r="46" spans="1:5">
      <c r="A46" s="4" t="s">
        <v>86</v>
      </c>
      <c r="B46" s="5" t="n">
        <v>0</v>
      </c>
      <c r="C46" s="5" t="n">
        <v>0</v>
      </c>
      <c r="D46" s="5" t="n">
        <v>0</v>
      </c>
      <c r="E46" s="5" t="n">
        <v>0</v>
      </c>
    </row>
    <row r="47" spans="1:5">
      <c r="A47" s="4" t="s">
        <v>87</v>
      </c>
      <c r="B47" s="5" t="n">
        <v>0</v>
      </c>
      <c r="C47" s="5" t="n">
        <v>0</v>
      </c>
      <c r="D47" s="5" t="n">
        <v>0</v>
      </c>
      <c r="E47" s="5" t="n">
        <v>0</v>
      </c>
    </row>
    <row r="48" spans="1:5">
      <c r="A48" s="4" t="s">
        <v>88</v>
      </c>
      <c r="B48" s="5" t="n">
        <v>0</v>
      </c>
      <c r="C48" s="5" t="n">
        <v>0</v>
      </c>
      <c r="D48" s="5" t="n">
        <v>0</v>
      </c>
      <c r="E48" s="5" t="n">
        <v>0</v>
      </c>
    </row>
    <row r="49" spans="1:5">
      <c r="A49" s="4" t="s">
        <v>89</v>
      </c>
      <c r="B49" s="5" t="n">
        <v>0</v>
      </c>
      <c r="C49" s="5" t="n">
        <v>0</v>
      </c>
      <c r="D49" s="5" t="n">
        <v>0</v>
      </c>
      <c r="E49" s="5" t="n">
        <v>0</v>
      </c>
    </row>
    <row r="50" spans="1:5">
      <c r="A50" s="4" t="s">
        <v>90</v>
      </c>
      <c r="B50" s="5" t="n">
        <v>0</v>
      </c>
      <c r="C50" s="5" t="n">
        <v>0</v>
      </c>
      <c r="D50" s="5" t="n">
        <v>0</v>
      </c>
      <c r="E50" s="5" t="n">
        <v>0</v>
      </c>
    </row>
    <row r="51" spans="1:5">
      <c r="A51" s="4" t="s">
        <v>91</v>
      </c>
      <c r="B51" s="5" t="n">
        <v>0</v>
      </c>
      <c r="C51" s="5" t="n">
        <v>0</v>
      </c>
      <c r="D51" s="5" t="n">
        <v>0</v>
      </c>
      <c r="E51" s="5" t="n">
        <v>0</v>
      </c>
    </row>
    <row r="52" spans="1:5">
      <c r="A52" s="4" t="s">
        <v>92</v>
      </c>
      <c r="B52" s="5" t="n">
        <v>0</v>
      </c>
      <c r="C52" s="5" t="n">
        <v>0</v>
      </c>
      <c r="D52" s="5" t="n">
        <v>0</v>
      </c>
      <c r="E52" s="5" t="n">
        <v>0</v>
      </c>
    </row>
    <row r="53" spans="1:5">
      <c r="A53" s="4" t="s">
        <v>93</v>
      </c>
      <c r="B53" s="5" t="n">
        <v>0</v>
      </c>
      <c r="C53" s="5" t="n">
        <v>0</v>
      </c>
      <c r="D53" s="5" t="n">
        <v>0</v>
      </c>
      <c r="E53" s="5" t="n">
        <v>0</v>
      </c>
    </row>
    <row r="54" spans="1:5">
      <c r="A54" s="4" t="s">
        <v>94</v>
      </c>
      <c r="C54" s="5" t="n">
        <v>0</v>
      </c>
      <c r="E54" s="5" t="n">
        <v>0</v>
      </c>
    </row>
    <row r="55" spans="1:5">
      <c r="A55" s="4" t="s">
        <v>95</v>
      </c>
      <c r="B55" s="5" t="n">
        <v>0</v>
      </c>
      <c r="C55" s="5" t="n">
        <v>0</v>
      </c>
      <c r="D55" s="5" t="n">
        <v>0</v>
      </c>
      <c r="E55" s="5" t="n">
        <v>0</v>
      </c>
    </row>
    <row r="56" spans="1:5">
      <c r="A56" s="3" t="s">
        <v>96</v>
      </c>
    </row>
    <row r="57" spans="1:5">
      <c r="A57" s="4" t="s">
        <v>575</v>
      </c>
      <c r="B57" s="5" t="n">
        <v>11994</v>
      </c>
      <c r="C57" s="5" t="n">
        <v>1140</v>
      </c>
      <c r="D57" s="5" t="n">
        <v>-75984</v>
      </c>
      <c r="E57" s="5" t="n">
        <v>110454</v>
      </c>
    </row>
    <row r="58" spans="1:5">
      <c r="A58" s="4" t="s">
        <v>97</v>
      </c>
      <c r="B58" s="5" t="n">
        <v>0</v>
      </c>
      <c r="C58" s="5" t="n">
        <v>0</v>
      </c>
      <c r="D58" s="5" t="n">
        <v>0</v>
      </c>
      <c r="E58" s="5" t="n">
        <v>0</v>
      </c>
    </row>
    <row r="59" spans="1:5">
      <c r="A59" s="4" t="s">
        <v>98</v>
      </c>
      <c r="B59" s="5" t="n">
        <v>0</v>
      </c>
      <c r="C59" s="5" t="n">
        <v>0</v>
      </c>
      <c r="D59" s="5" t="n">
        <v>0</v>
      </c>
      <c r="E59" s="5" t="n">
        <v>0</v>
      </c>
    </row>
    <row r="60" spans="1:5">
      <c r="A60" s="4" t="s">
        <v>99</v>
      </c>
      <c r="C60" s="5" t="n">
        <v>0</v>
      </c>
      <c r="E60" s="5" t="n">
        <v>0</v>
      </c>
    </row>
    <row r="61" spans="1:5">
      <c r="A61" s="4" t="s">
        <v>96</v>
      </c>
      <c r="B61" s="5" t="n">
        <v>0</v>
      </c>
      <c r="C61" s="5" t="n">
        <v>0</v>
      </c>
      <c r="D61" s="5" t="n">
        <v>0</v>
      </c>
      <c r="E61" s="5" t="n">
        <v>0</v>
      </c>
    </row>
    <row r="62" spans="1:5">
      <c r="A62" s="4" t="s">
        <v>100</v>
      </c>
      <c r="B62" s="5" t="n">
        <v>11994</v>
      </c>
      <c r="C62" s="5" t="n">
        <v>1140</v>
      </c>
      <c r="D62" s="5" t="n">
        <v>-75984</v>
      </c>
      <c r="E62" s="5" t="n">
        <v>110454</v>
      </c>
    </row>
    <row r="63" spans="1:5">
      <c r="A63" s="4" t="s">
        <v>101</v>
      </c>
      <c r="B63" s="5" t="n">
        <v>11994</v>
      </c>
      <c r="C63" s="5" t="n">
        <v>1140</v>
      </c>
      <c r="D63" s="5" t="n">
        <v>-75984</v>
      </c>
      <c r="E63" s="5" t="n">
        <v>110454</v>
      </c>
    </row>
    <row r="64" spans="1:5">
      <c r="A64" s="4" t="s">
        <v>576</v>
      </c>
      <c r="B64" s="5" t="n">
        <v>0</v>
      </c>
      <c r="C64" s="5" t="n">
        <v>0</v>
      </c>
      <c r="D64" s="5" t="n">
        <v>0</v>
      </c>
      <c r="E64" s="5" t="n">
        <v>0</v>
      </c>
    </row>
    <row r="65" spans="1:5">
      <c r="A65" s="4" t="s">
        <v>103</v>
      </c>
      <c r="B65" s="5" t="n">
        <v>11994</v>
      </c>
      <c r="D65" s="5" t="n">
        <v>-75984</v>
      </c>
      <c r="E65" s="5" t="n">
        <v>110454</v>
      </c>
    </row>
    <row r="66" spans="1:5">
      <c r="A66" s="4" t="s">
        <v>104</v>
      </c>
      <c r="B66" s="5" t="n">
        <v>-1112</v>
      </c>
      <c r="D66" s="5" t="n">
        <v>-1112</v>
      </c>
    </row>
    <row r="67" spans="1:5">
      <c r="A67" s="4" t="s">
        <v>105</v>
      </c>
      <c r="B67" s="5" t="n">
        <v>13106</v>
      </c>
      <c r="C67" s="5" t="n">
        <v>1140</v>
      </c>
      <c r="D67" s="5" t="n">
        <v>-74872</v>
      </c>
      <c r="E67" s="5" t="n">
        <v>110454</v>
      </c>
    </row>
    <row r="68" spans="1:5">
      <c r="A68" s="4" t="s">
        <v>570</v>
      </c>
    </row>
    <row r="69" spans="1:5">
      <c r="A69" s="3" t="s">
        <v>76</v>
      </c>
    </row>
    <row r="70" spans="1:5">
      <c r="A70" s="4" t="s">
        <v>77</v>
      </c>
      <c r="B70" s="5" t="n">
        <v>0</v>
      </c>
      <c r="C70" s="5" t="n">
        <v>0</v>
      </c>
      <c r="D70" s="5" t="n">
        <v>0</v>
      </c>
      <c r="E70" s="5" t="n">
        <v>0</v>
      </c>
    </row>
    <row r="71" spans="1:5">
      <c r="A71" s="4" t="s">
        <v>78</v>
      </c>
      <c r="B71" s="5" t="n">
        <v>0</v>
      </c>
      <c r="C71" s="5" t="n">
        <v>0</v>
      </c>
      <c r="D71" s="5" t="n">
        <v>0</v>
      </c>
      <c r="E71" s="5" t="n">
        <v>0</v>
      </c>
    </row>
    <row r="72" spans="1:5">
      <c r="A72" s="4" t="s">
        <v>79</v>
      </c>
      <c r="B72" s="5" t="n">
        <v>0</v>
      </c>
      <c r="C72" s="5" t="n">
        <v>0</v>
      </c>
      <c r="D72" s="5" t="n">
        <v>0</v>
      </c>
      <c r="E72" s="5" t="n">
        <v>0</v>
      </c>
    </row>
    <row r="73" spans="1:5">
      <c r="A73" s="4" t="s">
        <v>80</v>
      </c>
      <c r="B73" s="5" t="n">
        <v>0</v>
      </c>
      <c r="C73" s="5" t="n">
        <v>0</v>
      </c>
      <c r="D73" s="5" t="n">
        <v>0</v>
      </c>
      <c r="E73" s="5" t="n">
        <v>0</v>
      </c>
    </row>
    <row r="74" spans="1:5">
      <c r="A74" s="4" t="s">
        <v>81</v>
      </c>
      <c r="B74" s="5" t="n">
        <v>0</v>
      </c>
      <c r="C74" s="5" t="n">
        <v>0</v>
      </c>
      <c r="D74" s="5" t="n">
        <v>0</v>
      </c>
      <c r="E74" s="5" t="n">
        <v>0</v>
      </c>
    </row>
    <row r="75" spans="1:5">
      <c r="A75" s="3" t="s">
        <v>82</v>
      </c>
    </row>
    <row r="76" spans="1:5">
      <c r="A76" s="4" t="s">
        <v>83</v>
      </c>
      <c r="B76" s="5" t="n">
        <v>0</v>
      </c>
      <c r="C76" s="5" t="n">
        <v>0</v>
      </c>
      <c r="D76" s="5" t="n">
        <v>0</v>
      </c>
      <c r="E76" s="5" t="n">
        <v>0</v>
      </c>
    </row>
    <row r="77" spans="1:5">
      <c r="A77" s="4" t="s">
        <v>84</v>
      </c>
      <c r="B77" s="5" t="n">
        <v>0</v>
      </c>
      <c r="C77" s="5" t="n">
        <v>0</v>
      </c>
      <c r="D77" s="5" t="n">
        <v>0</v>
      </c>
      <c r="E77" s="5" t="n">
        <v>0</v>
      </c>
    </row>
    <row r="78" spans="1:5">
      <c r="A78" s="4" t="s">
        <v>85</v>
      </c>
      <c r="B78" s="5" t="n">
        <v>0</v>
      </c>
      <c r="C78" s="5" t="n">
        <v>0</v>
      </c>
      <c r="D78" s="5" t="n">
        <v>0</v>
      </c>
      <c r="E78" s="5" t="n">
        <v>0</v>
      </c>
    </row>
    <row r="79" spans="1:5">
      <c r="A79" s="4" t="s">
        <v>86</v>
      </c>
      <c r="B79" s="5" t="n">
        <v>0</v>
      </c>
      <c r="C79" s="5" t="n">
        <v>0</v>
      </c>
      <c r="D79" s="5" t="n">
        <v>0</v>
      </c>
      <c r="E79" s="5" t="n">
        <v>0</v>
      </c>
    </row>
    <row r="80" spans="1:5">
      <c r="A80" s="4" t="s">
        <v>87</v>
      </c>
      <c r="B80" s="5" t="n">
        <v>0</v>
      </c>
      <c r="C80" s="5" t="n">
        <v>0</v>
      </c>
      <c r="D80" s="5" t="n">
        <v>0</v>
      </c>
      <c r="E80" s="5" t="n">
        <v>0</v>
      </c>
    </row>
    <row r="81" spans="1:5">
      <c r="A81" s="4" t="s">
        <v>88</v>
      </c>
      <c r="B81" s="5" t="n">
        <v>0</v>
      </c>
      <c r="C81" s="5" t="n">
        <v>0</v>
      </c>
      <c r="D81" s="5" t="n">
        <v>0</v>
      </c>
      <c r="E81" s="5" t="n">
        <v>0</v>
      </c>
    </row>
    <row r="82" spans="1:5">
      <c r="A82" s="4" t="s">
        <v>89</v>
      </c>
      <c r="B82" s="5" t="n">
        <v>0</v>
      </c>
      <c r="C82" s="5" t="n">
        <v>0</v>
      </c>
      <c r="D82" s="5" t="n">
        <v>0</v>
      </c>
      <c r="E82" s="5" t="n">
        <v>0</v>
      </c>
    </row>
    <row r="83" spans="1:5">
      <c r="A83" s="4" t="s">
        <v>90</v>
      </c>
      <c r="B83" s="5" t="n">
        <v>0</v>
      </c>
      <c r="C83" s="5" t="n">
        <v>0</v>
      </c>
      <c r="D83" s="5" t="n">
        <v>0</v>
      </c>
      <c r="E83" s="5" t="n">
        <v>0</v>
      </c>
    </row>
    <row r="84" spans="1:5">
      <c r="A84" s="4" t="s">
        <v>91</v>
      </c>
      <c r="B84" s="5" t="n">
        <v>0</v>
      </c>
      <c r="C84" s="5" t="n">
        <v>0</v>
      </c>
      <c r="D84" s="5" t="n">
        <v>0</v>
      </c>
      <c r="E84" s="5" t="n">
        <v>0</v>
      </c>
    </row>
    <row r="85" spans="1:5">
      <c r="A85" s="4" t="s">
        <v>92</v>
      </c>
      <c r="B85" s="5" t="n">
        <v>6775</v>
      </c>
      <c r="C85" s="5" t="n">
        <v>5930</v>
      </c>
      <c r="D85" s="5" t="n">
        <v>21374</v>
      </c>
      <c r="E85" s="5" t="n">
        <v>19776</v>
      </c>
    </row>
    <row r="86" spans="1:5">
      <c r="A86" s="4" t="s">
        <v>93</v>
      </c>
      <c r="B86" s="5" t="n">
        <v>6775</v>
      </c>
      <c r="C86" s="5" t="n">
        <v>5930</v>
      </c>
      <c r="D86" s="5" t="n">
        <v>21374</v>
      </c>
      <c r="E86" s="5" t="n">
        <v>19776</v>
      </c>
    </row>
    <row r="87" spans="1:5">
      <c r="A87" s="4" t="s">
        <v>94</v>
      </c>
      <c r="C87" s="5" t="n">
        <v>0</v>
      </c>
      <c r="E87" s="5" t="n">
        <v>0</v>
      </c>
    </row>
    <row r="88" spans="1:5">
      <c r="A88" s="4" t="s">
        <v>95</v>
      </c>
      <c r="B88" s="5" t="n">
        <v>-6775</v>
      </c>
      <c r="C88" s="5" t="n">
        <v>-5930</v>
      </c>
      <c r="D88" s="5" t="n">
        <v>-21374</v>
      </c>
      <c r="E88" s="5" t="n">
        <v>-19776</v>
      </c>
    </row>
    <row r="89" spans="1:5">
      <c r="A89" s="3" t="s">
        <v>96</v>
      </c>
    </row>
    <row r="90" spans="1:5">
      <c r="A90" s="4" t="s">
        <v>575</v>
      </c>
      <c r="B90" s="5" t="n">
        <v>-13599</v>
      </c>
      <c r="C90" s="5" t="n">
        <v>-1140</v>
      </c>
      <c r="D90" s="5" t="n">
        <v>74379</v>
      </c>
      <c r="E90" s="5" t="n">
        <v>-110454</v>
      </c>
    </row>
    <row r="91" spans="1:5">
      <c r="A91" s="4" t="s">
        <v>97</v>
      </c>
      <c r="B91" s="5" t="n">
        <v>0</v>
      </c>
      <c r="C91" s="5" t="n">
        <v>0</v>
      </c>
      <c r="D91" s="5" t="n">
        <v>0</v>
      </c>
      <c r="E91" s="5" t="n">
        <v>0</v>
      </c>
    </row>
    <row r="92" spans="1:5">
      <c r="A92" s="4" t="s">
        <v>98</v>
      </c>
      <c r="B92" s="5" t="n">
        <v>-32894</v>
      </c>
      <c r="C92" s="5" t="n">
        <v>-29876</v>
      </c>
      <c r="D92" s="5" t="n">
        <v>-98751</v>
      </c>
      <c r="E92" s="5" t="n">
        <v>-97898</v>
      </c>
    </row>
    <row r="93" spans="1:5">
      <c r="A93" s="4" t="s">
        <v>99</v>
      </c>
      <c r="C93" s="5" t="n">
        <v>-13793</v>
      </c>
      <c r="E93" s="5" t="n">
        <v>4865</v>
      </c>
    </row>
    <row r="94" spans="1:5">
      <c r="A94" s="4" t="s">
        <v>96</v>
      </c>
      <c r="B94" s="5" t="n">
        <v>2</v>
      </c>
      <c r="C94" s="5" t="n">
        <v>1</v>
      </c>
      <c r="D94" s="5" t="n">
        <v>2</v>
      </c>
      <c r="E94" s="5" t="n">
        <v>44</v>
      </c>
    </row>
    <row r="95" spans="1:5">
      <c r="A95" s="4" t="s">
        <v>100</v>
      </c>
      <c r="B95" s="5" t="n">
        <v>-46491</v>
      </c>
      <c r="C95" s="5" t="n">
        <v>-44808</v>
      </c>
      <c r="D95" s="5" t="n">
        <v>-24370</v>
      </c>
      <c r="E95" s="5" t="n">
        <v>-203443</v>
      </c>
    </row>
    <row r="96" spans="1:5">
      <c r="A96" s="4" t="s">
        <v>101</v>
      </c>
      <c r="B96" s="5" t="n">
        <v>-53266</v>
      </c>
      <c r="C96" s="5" t="n">
        <v>-50738</v>
      </c>
      <c r="D96" s="5" t="n">
        <v>-45744</v>
      </c>
      <c r="E96" s="5" t="n">
        <v>-223219</v>
      </c>
    </row>
    <row r="97" spans="1:5">
      <c r="A97" s="4" t="s">
        <v>576</v>
      </c>
      <c r="B97" s="5" t="n">
        <v>12052</v>
      </c>
      <c r="C97" s="5" t="n">
        <v>16796</v>
      </c>
      <c r="D97" s="5" t="n">
        <v>44923</v>
      </c>
      <c r="E97" s="5" t="n">
        <v>34891</v>
      </c>
    </row>
    <row r="98" spans="1:5">
      <c r="A98" s="4" t="s">
        <v>103</v>
      </c>
      <c r="B98" s="5" t="n">
        <v>-41214</v>
      </c>
      <c r="D98" s="5" t="n">
        <v>-821</v>
      </c>
      <c r="E98" s="5" t="n">
        <v>-188328</v>
      </c>
    </row>
    <row r="99" spans="1:5">
      <c r="A99" s="4" t="s">
        <v>104</v>
      </c>
      <c r="B99" s="5" t="n">
        <v>0</v>
      </c>
      <c r="D99" s="5" t="n">
        <v>0</v>
      </c>
    </row>
    <row r="100" spans="1:5">
      <c r="A100" s="4" t="s">
        <v>105</v>
      </c>
      <c r="B100" s="5" t="n">
        <v>-41214</v>
      </c>
      <c r="C100" s="5" t="n">
        <v>-33942</v>
      </c>
      <c r="D100" s="5" t="n">
        <v>-821</v>
      </c>
      <c r="E100" s="5" t="n">
        <v>-188328</v>
      </c>
    </row>
    <row r="101" spans="1:5">
      <c r="A101" s="4" t="s">
        <v>571</v>
      </c>
    </row>
    <row r="102" spans="1:5">
      <c r="A102" s="3" t="s">
        <v>76</v>
      </c>
    </row>
    <row r="103" spans="1:5">
      <c r="A103" s="4" t="s">
        <v>77</v>
      </c>
      <c r="B103" s="5" t="n">
        <v>248648</v>
      </c>
      <c r="C103" s="5" t="n">
        <v>156316</v>
      </c>
      <c r="D103" s="5" t="n">
        <v>704533</v>
      </c>
      <c r="E103" s="5" t="n">
        <v>432968</v>
      </c>
    </row>
    <row r="104" spans="1:5">
      <c r="A104" s="4" t="s">
        <v>78</v>
      </c>
      <c r="B104" s="5" t="n">
        <v>21195</v>
      </c>
      <c r="C104" s="5" t="n">
        <v>1867</v>
      </c>
      <c r="D104" s="5" t="n">
        <v>56917</v>
      </c>
      <c r="E104" s="5" t="n">
        <v>1867</v>
      </c>
    </row>
    <row r="105" spans="1:5">
      <c r="A105" s="4" t="s">
        <v>79</v>
      </c>
      <c r="B105" s="5" t="n">
        <v>15828</v>
      </c>
      <c r="C105" s="5" t="n">
        <v>8487</v>
      </c>
      <c r="D105" s="5" t="n">
        <v>46000</v>
      </c>
      <c r="E105" s="5" t="n">
        <v>22380</v>
      </c>
    </row>
    <row r="106" spans="1:5">
      <c r="A106" s="4" t="s">
        <v>80</v>
      </c>
      <c r="B106" s="5" t="n">
        <v>16138</v>
      </c>
      <c r="C106" s="5" t="n">
        <v>10641</v>
      </c>
      <c r="D106" s="5" t="n">
        <v>33566</v>
      </c>
      <c r="E106" s="5" t="n">
        <v>29459</v>
      </c>
    </row>
    <row r="107" spans="1:5">
      <c r="A107" s="4" t="s">
        <v>81</v>
      </c>
      <c r="B107" s="5" t="n">
        <v>301809</v>
      </c>
      <c r="C107" s="5" t="n">
        <v>177311</v>
      </c>
      <c r="D107" s="5" t="n">
        <v>841016</v>
      </c>
      <c r="E107" s="5" t="n">
        <v>486674</v>
      </c>
    </row>
    <row r="108" spans="1:5">
      <c r="A108" s="3" t="s">
        <v>82</v>
      </c>
    </row>
    <row r="109" spans="1:5">
      <c r="A109" s="4" t="s">
        <v>83</v>
      </c>
      <c r="B109" s="5" t="n">
        <v>45334</v>
      </c>
      <c r="C109" s="5" t="n">
        <v>35696</v>
      </c>
      <c r="D109" s="5" t="n">
        <v>133871</v>
      </c>
      <c r="E109" s="5" t="n">
        <v>98283</v>
      </c>
    </row>
    <row r="110" spans="1:5">
      <c r="A110" s="4" t="s">
        <v>84</v>
      </c>
      <c r="B110" s="5" t="n">
        <v>3621</v>
      </c>
      <c r="C110" s="5" t="n">
        <v>2617</v>
      </c>
      <c r="D110" s="5" t="n">
        <v>10211</v>
      </c>
      <c r="E110" s="5" t="n">
        <v>6095</v>
      </c>
    </row>
    <row r="111" spans="1:5">
      <c r="A111" s="4" t="s">
        <v>85</v>
      </c>
      <c r="B111" s="5" t="n">
        <v>9125</v>
      </c>
      <c r="C111" s="5" t="n">
        <v>5548</v>
      </c>
      <c r="D111" s="5" t="n">
        <v>21115</v>
      </c>
      <c r="E111" s="5" t="n">
        <v>15334</v>
      </c>
    </row>
    <row r="112" spans="1:5">
      <c r="A112" s="4" t="s">
        <v>86</v>
      </c>
      <c r="B112" s="5" t="n">
        <v>15028</v>
      </c>
      <c r="C112" s="5" t="n">
        <v>7003</v>
      </c>
      <c r="D112" s="5" t="n">
        <v>38018</v>
      </c>
      <c r="E112" s="5" t="n">
        <v>22046</v>
      </c>
    </row>
    <row r="113" spans="1:5">
      <c r="A113" s="4" t="s">
        <v>87</v>
      </c>
      <c r="B113" s="5" t="n">
        <v>21701</v>
      </c>
      <c r="C113" s="5" t="n">
        <v>1853</v>
      </c>
      <c r="D113" s="5" t="n">
        <v>57683</v>
      </c>
      <c r="E113" s="5" t="n">
        <v>1853</v>
      </c>
    </row>
    <row r="114" spans="1:5">
      <c r="A114" s="4" t="s">
        <v>88</v>
      </c>
      <c r="B114" s="5" t="n">
        <v>21052</v>
      </c>
      <c r="C114" s="5" t="n">
        <v>14638</v>
      </c>
      <c r="D114" s="5" t="n">
        <v>60322</v>
      </c>
      <c r="E114" s="5" t="n">
        <v>39758</v>
      </c>
    </row>
    <row r="115" spans="1:5">
      <c r="A115" s="4" t="s">
        <v>89</v>
      </c>
      <c r="B115" s="5" t="n">
        <v>132035</v>
      </c>
      <c r="C115" s="5" t="n">
        <v>111948</v>
      </c>
      <c r="D115" s="5" t="n">
        <v>383992</v>
      </c>
      <c r="E115" s="5" t="n">
        <v>356885</v>
      </c>
    </row>
    <row r="116" spans="1:5">
      <c r="A116" s="4" t="s">
        <v>90</v>
      </c>
      <c r="B116" s="5" t="n">
        <v>854</v>
      </c>
      <c r="C116" s="5" t="n">
        <v>489</v>
      </c>
      <c r="D116" s="5" t="n">
        <v>4010</v>
      </c>
      <c r="E116" s="5" t="n">
        <v>1192</v>
      </c>
    </row>
    <row r="117" spans="1:5">
      <c r="A117" s="4" t="s">
        <v>91</v>
      </c>
      <c r="B117" s="5" t="n">
        <v>139</v>
      </c>
      <c r="C117" s="5" t="n">
        <v>382</v>
      </c>
      <c r="D117" s="5" t="n">
        <v>6021</v>
      </c>
      <c r="E117" s="5" t="n">
        <v>3967</v>
      </c>
    </row>
    <row r="118" spans="1:5">
      <c r="A118" s="4" t="s">
        <v>92</v>
      </c>
      <c r="B118" s="5" t="n">
        <v>15375</v>
      </c>
      <c r="C118" s="5" t="n">
        <v>16915</v>
      </c>
      <c r="D118" s="5" t="n">
        <v>48158</v>
      </c>
      <c r="E118" s="5" t="n">
        <v>49311</v>
      </c>
    </row>
    <row r="119" spans="1:5">
      <c r="A119" s="4" t="s">
        <v>93</v>
      </c>
      <c r="B119" s="5" t="n">
        <v>264264</v>
      </c>
      <c r="C119" s="5" t="n">
        <v>197089</v>
      </c>
      <c r="D119" s="5" t="n">
        <v>763401</v>
      </c>
      <c r="E119" s="5" t="n">
        <v>594724</v>
      </c>
    </row>
    <row r="120" spans="1:5">
      <c r="A120" s="4" t="s">
        <v>94</v>
      </c>
      <c r="C120" s="5" t="n">
        <v>6</v>
      </c>
      <c r="E120" s="5" t="n">
        <v>-1305</v>
      </c>
    </row>
    <row r="121" spans="1:5">
      <c r="A121" s="4" t="s">
        <v>95</v>
      </c>
      <c r="B121" s="5" t="n">
        <v>37545</v>
      </c>
      <c r="C121" s="5" t="n">
        <v>-19772</v>
      </c>
      <c r="D121" s="5" t="n">
        <v>77615</v>
      </c>
      <c r="E121" s="5" t="n">
        <v>-109355</v>
      </c>
    </row>
    <row r="122" spans="1:5">
      <c r="A122" s="3" t="s">
        <v>96</v>
      </c>
    </row>
    <row r="123" spans="1:5">
      <c r="A123" s="4" t="s">
        <v>575</v>
      </c>
      <c r="B123" s="5" t="n">
        <v>1605</v>
      </c>
      <c r="C123" s="5" t="n">
        <v>0</v>
      </c>
      <c r="D123" s="5" t="n">
        <v>1605</v>
      </c>
      <c r="E123" s="5" t="n">
        <v>0</v>
      </c>
    </row>
    <row r="124" spans="1:5">
      <c r="A124" s="4" t="s">
        <v>97</v>
      </c>
      <c r="B124" s="5" t="n">
        <v>-54310</v>
      </c>
      <c r="C124" s="5" t="n">
        <v>20847</v>
      </c>
      <c r="D124" s="5" t="n">
        <v>52297</v>
      </c>
      <c r="E124" s="5" t="n">
        <v>-55624</v>
      </c>
    </row>
    <row r="125" spans="1:5">
      <c r="A125" s="4" t="s">
        <v>98</v>
      </c>
      <c r="B125" s="5" t="n">
        <v>-4476</v>
      </c>
      <c r="C125" s="5" t="n">
        <v>-1850</v>
      </c>
      <c r="D125" s="5" t="n">
        <v>-11778</v>
      </c>
      <c r="E125" s="5" t="n">
        <v>-7546</v>
      </c>
    </row>
    <row r="126" spans="1:5">
      <c r="A126" s="4" t="s">
        <v>99</v>
      </c>
      <c r="C126" s="5" t="n">
        <v>0</v>
      </c>
      <c r="E126" s="5" t="n">
        <v>0</v>
      </c>
    </row>
    <row r="127" spans="1:5">
      <c r="A127" s="4" t="s">
        <v>96</v>
      </c>
      <c r="B127" s="5" t="n">
        <v>-607</v>
      </c>
      <c r="C127" s="5" t="n">
        <v>-260</v>
      </c>
      <c r="D127" s="5" t="n">
        <v>-757</v>
      </c>
      <c r="E127" s="5" t="n">
        <v>144</v>
      </c>
    </row>
    <row r="128" spans="1:5">
      <c r="A128" s="4" t="s">
        <v>100</v>
      </c>
      <c r="B128" s="5" t="n">
        <v>-57788</v>
      </c>
      <c r="C128" s="5" t="n">
        <v>18737</v>
      </c>
      <c r="D128" s="5" t="n">
        <v>41367</v>
      </c>
      <c r="E128" s="5" t="n">
        <v>-63026</v>
      </c>
    </row>
    <row r="129" spans="1:5">
      <c r="A129" s="4" t="s">
        <v>101</v>
      </c>
      <c r="B129" s="5" t="n">
        <v>-20243</v>
      </c>
      <c r="C129" s="5" t="n">
        <v>-1035</v>
      </c>
      <c r="D129" s="5" t="n">
        <v>118982</v>
      </c>
      <c r="E129" s="5" t="n">
        <v>-172381</v>
      </c>
    </row>
    <row r="130" spans="1:5">
      <c r="A130" s="4" t="s">
        <v>576</v>
      </c>
      <c r="B130" s="5" t="n">
        <v>6794</v>
      </c>
      <c r="C130" s="5" t="n">
        <v>-105</v>
      </c>
      <c r="D130" s="5" t="n">
        <v>-44453</v>
      </c>
      <c r="E130" s="5" t="n">
        <v>61927</v>
      </c>
    </row>
    <row r="131" spans="1:5">
      <c r="A131" s="4" t="s">
        <v>103</v>
      </c>
      <c r="B131" s="5" t="n">
        <v>-13449</v>
      </c>
      <c r="D131" s="5" t="n">
        <v>74529</v>
      </c>
      <c r="E131" s="5" t="n">
        <v>-110454</v>
      </c>
    </row>
    <row r="132" spans="1:5">
      <c r="A132" s="4" t="s">
        <v>104</v>
      </c>
      <c r="B132" s="5" t="n">
        <v>150</v>
      </c>
      <c r="D132" s="5" t="n">
        <v>150</v>
      </c>
    </row>
    <row r="133" spans="1:5">
      <c r="A133" s="4" t="s">
        <v>105</v>
      </c>
      <c r="B133" s="5" t="n">
        <v>-13599</v>
      </c>
      <c r="C133" s="7" t="n">
        <v>-1140</v>
      </c>
      <c r="D133" s="5" t="n">
        <v>74379</v>
      </c>
      <c r="E133" s="7" t="n">
        <v>-110454</v>
      </c>
    </row>
    <row r="134" spans="1:5">
      <c r="A134" s="4" t="s">
        <v>569</v>
      </c>
    </row>
    <row r="135" spans="1:5">
      <c r="A135" s="3" t="s">
        <v>76</v>
      </c>
    </row>
    <row r="136" spans="1:5">
      <c r="A136" s="4" t="s">
        <v>77</v>
      </c>
      <c r="B136" s="5" t="n">
        <v>0</v>
      </c>
      <c r="D136" s="5" t="n">
        <v>0</v>
      </c>
    </row>
    <row r="137" spans="1:5">
      <c r="A137" s="4" t="s">
        <v>78</v>
      </c>
      <c r="B137" s="5" t="n">
        <v>0</v>
      </c>
      <c r="D137" s="5" t="n">
        <v>0</v>
      </c>
    </row>
    <row r="138" spans="1:5">
      <c r="A138" s="4" t="s">
        <v>79</v>
      </c>
      <c r="B138" s="5" t="n">
        <v>2939</v>
      </c>
      <c r="D138" s="5" t="n">
        <v>2939</v>
      </c>
    </row>
    <row r="139" spans="1:5">
      <c r="A139" s="4" t="s">
        <v>80</v>
      </c>
      <c r="B139" s="5" t="n">
        <v>0</v>
      </c>
      <c r="D139" s="5" t="n">
        <v>0</v>
      </c>
    </row>
    <row r="140" spans="1:5">
      <c r="A140" s="4" t="s">
        <v>81</v>
      </c>
      <c r="B140" s="5" t="n">
        <v>2939</v>
      </c>
      <c r="D140" s="5" t="n">
        <v>2939</v>
      </c>
    </row>
    <row r="141" spans="1:5">
      <c r="A141" s="3" t="s">
        <v>82</v>
      </c>
    </row>
    <row r="142" spans="1:5">
      <c r="A142" s="4" t="s">
        <v>83</v>
      </c>
      <c r="B142" s="5" t="n">
        <v>0</v>
      </c>
      <c r="D142" s="5" t="n">
        <v>0</v>
      </c>
    </row>
    <row r="143" spans="1:5">
      <c r="A143" s="4" t="s">
        <v>84</v>
      </c>
      <c r="B143" s="5" t="n">
        <v>680</v>
      </c>
      <c r="D143" s="5" t="n">
        <v>680</v>
      </c>
    </row>
    <row r="144" spans="1:5">
      <c r="A144" s="4" t="s">
        <v>85</v>
      </c>
      <c r="B144" s="5" t="n">
        <v>0</v>
      </c>
      <c r="D144" s="5" t="n">
        <v>0</v>
      </c>
    </row>
    <row r="145" spans="1:5">
      <c r="A145" s="4" t="s">
        <v>86</v>
      </c>
      <c r="B145" s="5" t="n">
        <v>0</v>
      </c>
      <c r="D145" s="5" t="n">
        <v>0</v>
      </c>
    </row>
    <row r="146" spans="1:5">
      <c r="A146" s="4" t="s">
        <v>87</v>
      </c>
      <c r="B146" s="5" t="n">
        <v>0</v>
      </c>
      <c r="D146" s="5" t="n">
        <v>0</v>
      </c>
    </row>
    <row r="147" spans="1:5">
      <c r="A147" s="4" t="s">
        <v>88</v>
      </c>
      <c r="B147" s="5" t="n">
        <v>0</v>
      </c>
      <c r="D147" s="5" t="n">
        <v>0</v>
      </c>
    </row>
    <row r="148" spans="1:5">
      <c r="A148" s="4" t="s">
        <v>89</v>
      </c>
      <c r="B148" s="5" t="n">
        <v>254</v>
      </c>
      <c r="D148" s="5" t="n">
        <v>254</v>
      </c>
    </row>
    <row r="149" spans="1:5">
      <c r="A149" s="4" t="s">
        <v>90</v>
      </c>
      <c r="B149" s="5" t="n">
        <v>0</v>
      </c>
      <c r="D149" s="5" t="n">
        <v>0</v>
      </c>
    </row>
    <row r="150" spans="1:5">
      <c r="A150" s="4" t="s">
        <v>91</v>
      </c>
      <c r="B150" s="5" t="n">
        <v>0</v>
      </c>
      <c r="D150" s="5" t="n">
        <v>0</v>
      </c>
    </row>
    <row r="151" spans="1:5">
      <c r="A151" s="4" t="s">
        <v>92</v>
      </c>
      <c r="B151" s="5" t="n">
        <v>381</v>
      </c>
      <c r="D151" s="5" t="n">
        <v>381</v>
      </c>
    </row>
    <row r="152" spans="1:5">
      <c r="A152" s="4" t="s">
        <v>93</v>
      </c>
      <c r="B152" s="5" t="n">
        <v>1315</v>
      </c>
      <c r="D152" s="5" t="n">
        <v>1315</v>
      </c>
    </row>
    <row r="153" spans="1:5">
      <c r="A153" s="4" t="s">
        <v>95</v>
      </c>
      <c r="B153" s="5" t="n">
        <v>1624</v>
      </c>
      <c r="D153" s="5" t="n">
        <v>1624</v>
      </c>
    </row>
    <row r="154" spans="1:5">
      <c r="A154" s="3" t="s">
        <v>96</v>
      </c>
    </row>
    <row r="155" spans="1:5">
      <c r="A155" s="4" t="s">
        <v>575</v>
      </c>
      <c r="B155" s="5" t="n">
        <v>0</v>
      </c>
      <c r="D155" s="5" t="n">
        <v>0</v>
      </c>
    </row>
    <row r="156" spans="1:5">
      <c r="A156" s="4" t="s">
        <v>97</v>
      </c>
      <c r="B156" s="5" t="n">
        <v>0</v>
      </c>
      <c r="D156" s="5" t="n">
        <v>0</v>
      </c>
    </row>
    <row r="157" spans="1:5">
      <c r="A157" s="4" t="s">
        <v>98</v>
      </c>
      <c r="B157" s="5" t="n">
        <v>-19</v>
      </c>
      <c r="D157" s="5" t="n">
        <v>-19</v>
      </c>
    </row>
    <row r="158" spans="1:5">
      <c r="A158" s="4" t="s">
        <v>96</v>
      </c>
      <c r="B158" s="5" t="n">
        <v>0</v>
      </c>
      <c r="D158" s="5" t="n">
        <v>0</v>
      </c>
    </row>
    <row r="159" spans="1:5">
      <c r="A159" s="4" t="s">
        <v>100</v>
      </c>
      <c r="B159" s="5" t="n">
        <v>-19</v>
      </c>
      <c r="D159" s="5" t="n">
        <v>-19</v>
      </c>
    </row>
    <row r="160" spans="1:5">
      <c r="A160" s="4" t="s">
        <v>101</v>
      </c>
      <c r="B160" s="5" t="n">
        <v>1605</v>
      </c>
      <c r="D160" s="5" t="n">
        <v>1605</v>
      </c>
    </row>
    <row r="161" spans="1:5">
      <c r="A161" s="4" t="s">
        <v>576</v>
      </c>
      <c r="B161" s="5" t="n">
        <v>0</v>
      </c>
      <c r="D161" s="5" t="n">
        <v>0</v>
      </c>
    </row>
    <row r="162" spans="1:5">
      <c r="A162" s="4" t="s">
        <v>103</v>
      </c>
      <c r="B162" s="5" t="n">
        <v>1605</v>
      </c>
      <c r="D162" s="5" t="n">
        <v>1605</v>
      </c>
    </row>
    <row r="163" spans="1:5">
      <c r="A163" s="4" t="s">
        <v>104</v>
      </c>
      <c r="B163" s="5" t="n">
        <v>1112</v>
      </c>
      <c r="D163" s="5" t="n">
        <v>1112</v>
      </c>
    </row>
    <row r="164" spans="1:5">
      <c r="A164" s="4" t="s">
        <v>105</v>
      </c>
      <c r="B164" s="7" t="n">
        <v>493</v>
      </c>
      <c r="D164" s="7" t="n">
        <v>49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7</v>
      </c>
      <c r="B1" s="2" t="s">
        <v>74</v>
      </c>
      <c r="D1" s="2" t="s">
        <v>1</v>
      </c>
    </row>
    <row r="2" spans="1:5">
      <c r="B2" s="2" t="s">
        <v>2</v>
      </c>
      <c r="C2" s="2" t="s">
        <v>75</v>
      </c>
      <c r="D2" s="2" t="s">
        <v>2</v>
      </c>
      <c r="E2" s="2" t="s">
        <v>75</v>
      </c>
    </row>
    <row r="3" spans="1:5">
      <c r="A3" s="3" t="s">
        <v>134</v>
      </c>
    </row>
    <row r="4" spans="1:5">
      <c r="A4" s="4" t="s">
        <v>130</v>
      </c>
      <c r="B4" s="7" t="n">
        <v>-41064</v>
      </c>
      <c r="C4" s="7" t="n">
        <v>-33942</v>
      </c>
      <c r="D4" s="7" t="n">
        <v>-671</v>
      </c>
      <c r="E4" s="7" t="n">
        <v>-188328</v>
      </c>
    </row>
    <row r="5" spans="1:5">
      <c r="A5" s="3" t="s">
        <v>578</v>
      </c>
    </row>
    <row r="6" spans="1:5">
      <c r="A6" s="4" t="s">
        <v>579</v>
      </c>
      <c r="B6" s="5" t="n">
        <v>0</v>
      </c>
      <c r="C6" s="5" t="n">
        <v>0</v>
      </c>
      <c r="D6" s="5" t="n">
        <v>0</v>
      </c>
      <c r="E6" s="5" t="n">
        <v>0</v>
      </c>
    </row>
    <row r="7" spans="1:5">
      <c r="A7" s="4" t="s">
        <v>89</v>
      </c>
      <c r="B7" s="5" t="n">
        <v>132289</v>
      </c>
      <c r="C7" s="5" t="n">
        <v>111948</v>
      </c>
      <c r="D7" s="5" t="n">
        <v>384246</v>
      </c>
      <c r="E7" s="5" t="n">
        <v>356885</v>
      </c>
    </row>
    <row r="8" spans="1:5">
      <c r="A8" s="4" t="s">
        <v>580</v>
      </c>
      <c r="B8" s="5" t="n">
        <v>0</v>
      </c>
      <c r="C8" s="5" t="n">
        <v>13793</v>
      </c>
      <c r="D8" s="5" t="n">
        <v>0</v>
      </c>
      <c r="E8" s="5" t="n">
        <v>-4865</v>
      </c>
    </row>
    <row r="9" spans="1:5">
      <c r="A9" s="4" t="s">
        <v>137</v>
      </c>
      <c r="D9" s="5" t="n">
        <v>0</v>
      </c>
      <c r="E9" s="5" t="n">
        <v>1305</v>
      </c>
    </row>
    <row r="10" spans="1:5">
      <c r="A10" s="4" t="s">
        <v>91</v>
      </c>
      <c r="B10" s="5" t="n">
        <v>139</v>
      </c>
      <c r="C10" s="5" t="n">
        <v>382</v>
      </c>
      <c r="D10" s="5" t="n">
        <v>6021</v>
      </c>
      <c r="E10" s="5" t="n">
        <v>3967</v>
      </c>
    </row>
    <row r="11" spans="1:5">
      <c r="A11" s="4" t="s">
        <v>51</v>
      </c>
      <c r="D11" s="5" t="n">
        <v>-470</v>
      </c>
      <c r="E11" s="5" t="n">
        <v>-96818</v>
      </c>
    </row>
    <row r="12" spans="1:5">
      <c r="A12" s="4" t="s">
        <v>31</v>
      </c>
      <c r="B12" s="5" t="n">
        <v>54310</v>
      </c>
      <c r="C12" s="5" t="n">
        <v>-20847</v>
      </c>
      <c r="D12" s="5" t="n">
        <v>-52297</v>
      </c>
      <c r="E12" s="5" t="n">
        <v>55624</v>
      </c>
    </row>
    <row r="13" spans="1:5">
      <c r="A13" s="4" t="s">
        <v>138</v>
      </c>
      <c r="D13" s="5" t="n">
        <v>20451</v>
      </c>
      <c r="E13" s="5" t="n">
        <v>18761</v>
      </c>
    </row>
    <row r="14" spans="1:5">
      <c r="A14" s="4" t="s">
        <v>139</v>
      </c>
      <c r="D14" s="5" t="n">
        <v>12666</v>
      </c>
      <c r="E14" s="5" t="n">
        <v>10174</v>
      </c>
    </row>
    <row r="15" spans="1:5">
      <c r="A15" s="3" t="s">
        <v>140</v>
      </c>
    </row>
    <row r="16" spans="1:5">
      <c r="A16" s="4" t="s">
        <v>141</v>
      </c>
      <c r="D16" s="5" t="n">
        <v>-81022</v>
      </c>
      <c r="E16" s="5" t="n">
        <v>11349</v>
      </c>
    </row>
    <row r="17" spans="1:5">
      <c r="A17" s="4" t="s">
        <v>142</v>
      </c>
      <c r="D17" s="5" t="n">
        <v>-235</v>
      </c>
      <c r="E17" s="5" t="n">
        <v>2559</v>
      </c>
    </row>
    <row r="18" spans="1:5">
      <c r="A18" s="4" t="s">
        <v>143</v>
      </c>
      <c r="D18" s="5" t="n">
        <v>823</v>
      </c>
      <c r="E18" s="5" t="n">
        <v>1168</v>
      </c>
    </row>
    <row r="19" spans="1:5">
      <c r="A19" s="4" t="s">
        <v>144</v>
      </c>
      <c r="D19" s="5" t="n">
        <v>276</v>
      </c>
      <c r="E19" s="5" t="n">
        <v>-240</v>
      </c>
    </row>
    <row r="20" spans="1:5">
      <c r="A20" s="4" t="s">
        <v>145</v>
      </c>
      <c r="D20" s="5" t="n">
        <v>-12843</v>
      </c>
      <c r="E20" s="5" t="n">
        <v>-148</v>
      </c>
    </row>
    <row r="21" spans="1:5">
      <c r="A21" s="4" t="s">
        <v>146</v>
      </c>
      <c r="D21" s="5" t="n">
        <v>32282</v>
      </c>
      <c r="E21" s="5" t="n">
        <v>-41991</v>
      </c>
    </row>
    <row r="22" spans="1:5">
      <c r="A22" s="4" t="s">
        <v>147</v>
      </c>
      <c r="D22" s="5" t="n">
        <v>-10490</v>
      </c>
      <c r="E22" s="5" t="n">
        <v>-6000</v>
      </c>
    </row>
    <row r="23" spans="1:5">
      <c r="A23" s="4" t="s">
        <v>148</v>
      </c>
      <c r="D23" s="5" t="n">
        <v>0</v>
      </c>
      <c r="E23" s="5" t="n">
        <v>17</v>
      </c>
    </row>
    <row r="24" spans="1:5">
      <c r="A24" s="4" t="s">
        <v>149</v>
      </c>
      <c r="D24" s="5" t="n">
        <v>298737</v>
      </c>
      <c r="E24" s="5" t="n">
        <v>123419</v>
      </c>
    </row>
    <row r="25" spans="1:5">
      <c r="A25" s="3" t="s">
        <v>150</v>
      </c>
    </row>
    <row r="26" spans="1:5">
      <c r="A26" s="4" t="s">
        <v>151</v>
      </c>
      <c r="D26" s="5" t="n">
        <v>-443649</v>
      </c>
      <c r="E26" s="5" t="n">
        <v>-340314</v>
      </c>
    </row>
    <row r="27" spans="1:5">
      <c r="A27" s="4" t="s">
        <v>152</v>
      </c>
      <c r="D27" s="5" t="n">
        <v>4000</v>
      </c>
      <c r="E27" s="5" t="n">
        <v>12333</v>
      </c>
    </row>
    <row r="28" spans="1:5">
      <c r="A28" s="4" t="s">
        <v>153</v>
      </c>
      <c r="D28" s="5" t="n">
        <v>0</v>
      </c>
      <c r="E28" s="5" t="n">
        <v>-310</v>
      </c>
    </row>
    <row r="29" spans="1:5">
      <c r="A29" s="4" t="s">
        <v>154</v>
      </c>
      <c r="D29" s="5" t="n">
        <v>-804</v>
      </c>
      <c r="E29" s="5" t="n">
        <v>115576</v>
      </c>
    </row>
    <row r="30" spans="1:5">
      <c r="A30" s="4" t="s">
        <v>47</v>
      </c>
      <c r="D30" s="5" t="n">
        <v>-2502</v>
      </c>
      <c r="E30" s="5" t="n">
        <v>544</v>
      </c>
    </row>
    <row r="31" spans="1:5">
      <c r="A31" s="4" t="s">
        <v>155</v>
      </c>
      <c r="D31" s="5" t="n">
        <v>-442955</v>
      </c>
      <c r="E31" s="5" t="n">
        <v>-212171</v>
      </c>
    </row>
    <row r="32" spans="1:5">
      <c r="A32" s="3" t="s">
        <v>156</v>
      </c>
    </row>
    <row r="33" spans="1:5">
      <c r="A33" s="4" t="s">
        <v>157</v>
      </c>
      <c r="D33" s="5" t="n">
        <v>764000</v>
      </c>
      <c r="E33" s="5" t="n">
        <v>835000</v>
      </c>
    </row>
    <row r="34" spans="1:5">
      <c r="A34" s="4" t="s">
        <v>158</v>
      </c>
      <c r="D34" s="5" t="n">
        <v>-732000</v>
      </c>
      <c r="E34" s="5" t="n">
        <v>-778000</v>
      </c>
    </row>
    <row r="35" spans="1:5">
      <c r="A35" s="4" t="s">
        <v>159</v>
      </c>
      <c r="D35" s="5" t="n">
        <v>0</v>
      </c>
      <c r="E35" s="5" t="n">
        <v>-435907</v>
      </c>
    </row>
    <row r="36" spans="1:5">
      <c r="A36" s="4" t="s">
        <v>160</v>
      </c>
      <c r="D36" s="5" t="n">
        <v>0</v>
      </c>
      <c r="E36" s="5" t="n">
        <v>300000</v>
      </c>
    </row>
    <row r="37" spans="1:5">
      <c r="A37" s="4" t="s">
        <v>161</v>
      </c>
      <c r="D37" s="5" t="n">
        <v>-96</v>
      </c>
      <c r="E37" s="5" t="n">
        <v>-8811</v>
      </c>
    </row>
    <row r="38" spans="1:5">
      <c r="A38" s="4" t="s">
        <v>162</v>
      </c>
      <c r="D38" s="5" t="n">
        <v>0</v>
      </c>
      <c r="E38" s="5" t="n">
        <v>182791</v>
      </c>
    </row>
    <row r="39" spans="1:5">
      <c r="A39" s="4" t="s">
        <v>164</v>
      </c>
      <c r="D39" s="5" t="n">
        <v>-6182</v>
      </c>
      <c r="E39" s="5" t="n">
        <v>-2275</v>
      </c>
    </row>
    <row r="40" spans="1:5">
      <c r="A40" s="4" t="s">
        <v>581</v>
      </c>
      <c r="D40" s="5" t="n">
        <v>0</v>
      </c>
      <c r="E40" s="5" t="n">
        <v>0</v>
      </c>
    </row>
    <row r="41" spans="1:5">
      <c r="A41" s="4" t="s">
        <v>165</v>
      </c>
      <c r="D41" s="5" t="n">
        <v>-55</v>
      </c>
      <c r="E41" s="5" t="n">
        <v>0</v>
      </c>
    </row>
    <row r="42" spans="1:5">
      <c r="A42" s="4" t="s">
        <v>163</v>
      </c>
      <c r="D42" s="5" t="n">
        <v>115813</v>
      </c>
      <c r="E42" s="5" t="n">
        <v>0</v>
      </c>
    </row>
    <row r="43" spans="1:5">
      <c r="A43" s="4" t="s">
        <v>166</v>
      </c>
      <c r="D43" s="5" t="n">
        <v>141480</v>
      </c>
      <c r="E43" s="5" t="n">
        <v>92798</v>
      </c>
    </row>
    <row r="44" spans="1:5">
      <c r="A44" s="4" t="s">
        <v>167</v>
      </c>
      <c r="D44" s="5" t="n">
        <v>-2738</v>
      </c>
      <c r="E44" s="5" t="n">
        <v>4046</v>
      </c>
    </row>
    <row r="45" spans="1:5">
      <c r="A45" s="4" t="s">
        <v>169</v>
      </c>
      <c r="D45" s="5" t="n">
        <v>11226</v>
      </c>
      <c r="E45" s="5" t="n">
        <v>9730</v>
      </c>
    </row>
    <row r="46" spans="1:5">
      <c r="A46" s="4" t="s">
        <v>170</v>
      </c>
      <c r="B46" s="5" t="n">
        <v>8488</v>
      </c>
      <c r="C46" s="5" t="n">
        <v>13776</v>
      </c>
      <c r="D46" s="5" t="n">
        <v>8488</v>
      </c>
      <c r="E46" s="5" t="n">
        <v>13776</v>
      </c>
    </row>
    <row r="47" spans="1:5">
      <c r="A47" s="4" t="s">
        <v>568</v>
      </c>
    </row>
    <row r="48" spans="1:5">
      <c r="A48" s="3" t="s">
        <v>134</v>
      </c>
    </row>
    <row r="49" spans="1:5">
      <c r="A49" s="4" t="s">
        <v>130</v>
      </c>
      <c r="B49" s="5" t="n">
        <v>11994</v>
      </c>
      <c r="D49" s="5" t="n">
        <v>-75984</v>
      </c>
      <c r="E49" s="5" t="n">
        <v>110454</v>
      </c>
    </row>
    <row r="50" spans="1:5">
      <c r="A50" s="3" t="s">
        <v>578</v>
      </c>
    </row>
    <row r="51" spans="1:5">
      <c r="A51" s="4" t="s">
        <v>579</v>
      </c>
      <c r="B51" s="5" t="n">
        <v>-11994</v>
      </c>
      <c r="C51" s="5" t="n">
        <v>-1140</v>
      </c>
      <c r="D51" s="5" t="n">
        <v>75984</v>
      </c>
      <c r="E51" s="5" t="n">
        <v>-110454</v>
      </c>
    </row>
    <row r="52" spans="1:5">
      <c r="A52" s="4" t="s">
        <v>89</v>
      </c>
      <c r="B52" s="5" t="n">
        <v>0</v>
      </c>
      <c r="C52" s="5" t="n">
        <v>0</v>
      </c>
      <c r="D52" s="5" t="n">
        <v>0</v>
      </c>
      <c r="E52" s="5" t="n">
        <v>0</v>
      </c>
    </row>
    <row r="53" spans="1:5">
      <c r="A53" s="4" t="s">
        <v>580</v>
      </c>
      <c r="C53" s="5" t="n">
        <v>0</v>
      </c>
      <c r="E53" s="5" t="n">
        <v>0</v>
      </c>
    </row>
    <row r="54" spans="1:5">
      <c r="A54" s="4" t="s">
        <v>137</v>
      </c>
      <c r="E54" s="5" t="n">
        <v>0</v>
      </c>
    </row>
    <row r="55" spans="1:5">
      <c r="A55" s="4" t="s">
        <v>91</v>
      </c>
      <c r="B55" s="5" t="n">
        <v>0</v>
      </c>
      <c r="C55" s="5" t="n">
        <v>0</v>
      </c>
      <c r="D55" s="5" t="n">
        <v>0</v>
      </c>
      <c r="E55" s="5" t="n">
        <v>0</v>
      </c>
    </row>
    <row r="56" spans="1:5">
      <c r="A56" s="4" t="s">
        <v>51</v>
      </c>
      <c r="D56" s="5" t="n">
        <v>0</v>
      </c>
      <c r="E56" s="5" t="n">
        <v>0</v>
      </c>
    </row>
    <row r="57" spans="1:5">
      <c r="A57" s="4" t="s">
        <v>31</v>
      </c>
      <c r="B57" s="5" t="n">
        <v>0</v>
      </c>
      <c r="C57" s="5" t="n">
        <v>0</v>
      </c>
      <c r="D57" s="5" t="n">
        <v>0</v>
      </c>
      <c r="E57" s="5" t="n">
        <v>0</v>
      </c>
    </row>
    <row r="58" spans="1:5">
      <c r="A58" s="4" t="s">
        <v>138</v>
      </c>
      <c r="D58" s="5" t="n">
        <v>0</v>
      </c>
      <c r="E58" s="5" t="n">
        <v>0</v>
      </c>
    </row>
    <row r="59" spans="1:5">
      <c r="A59" s="4" t="s">
        <v>139</v>
      </c>
      <c r="D59" s="5" t="n">
        <v>0</v>
      </c>
      <c r="E59" s="5" t="n">
        <v>0</v>
      </c>
    </row>
    <row r="60" spans="1:5">
      <c r="A60" s="3" t="s">
        <v>140</v>
      </c>
    </row>
    <row r="61" spans="1:5">
      <c r="A61" s="4" t="s">
        <v>141</v>
      </c>
      <c r="D61" s="5" t="n">
        <v>-103778</v>
      </c>
      <c r="E61" s="5" t="n">
        <v>99943</v>
      </c>
    </row>
    <row r="62" spans="1:5">
      <c r="A62" s="4" t="s">
        <v>142</v>
      </c>
      <c r="D62" s="5" t="n">
        <v>0</v>
      </c>
      <c r="E62" s="5" t="n">
        <v>0</v>
      </c>
    </row>
    <row r="63" spans="1:5">
      <c r="A63" s="4" t="s">
        <v>143</v>
      </c>
      <c r="D63" s="5" t="n">
        <v>0</v>
      </c>
      <c r="E63" s="5" t="n">
        <v>0</v>
      </c>
    </row>
    <row r="64" spans="1:5">
      <c r="A64" s="4" t="s">
        <v>144</v>
      </c>
      <c r="D64" s="5" t="n">
        <v>0</v>
      </c>
      <c r="E64" s="5" t="n">
        <v>0</v>
      </c>
    </row>
    <row r="65" spans="1:5">
      <c r="A65" s="4" t="s">
        <v>145</v>
      </c>
      <c r="D65" s="5" t="n">
        <v>0</v>
      </c>
      <c r="E65" s="5" t="n">
        <v>0</v>
      </c>
    </row>
    <row r="66" spans="1:5">
      <c r="A66" s="4" t="s">
        <v>146</v>
      </c>
      <c r="D66" s="5" t="n">
        <v>103778</v>
      </c>
      <c r="E66" s="5" t="n">
        <v>-99943</v>
      </c>
    </row>
    <row r="67" spans="1:5">
      <c r="A67" s="4" t="s">
        <v>147</v>
      </c>
      <c r="D67" s="5" t="n">
        <v>0</v>
      </c>
      <c r="E67" s="5" t="n">
        <v>0</v>
      </c>
    </row>
    <row r="68" spans="1:5">
      <c r="A68" s="4" t="s">
        <v>148</v>
      </c>
      <c r="E68" s="5" t="n">
        <v>0</v>
      </c>
    </row>
    <row r="69" spans="1:5">
      <c r="A69" s="4" t="s">
        <v>149</v>
      </c>
      <c r="D69" s="5" t="n">
        <v>0</v>
      </c>
      <c r="E69" s="5" t="n">
        <v>0</v>
      </c>
    </row>
    <row r="70" spans="1:5">
      <c r="A70" s="3" t="s">
        <v>150</v>
      </c>
    </row>
    <row r="71" spans="1:5">
      <c r="A71" s="4" t="s">
        <v>151</v>
      </c>
      <c r="D71" s="5" t="n">
        <v>0</v>
      </c>
      <c r="E71" s="5" t="n">
        <v>0</v>
      </c>
    </row>
    <row r="72" spans="1:5">
      <c r="A72" s="4" t="s">
        <v>152</v>
      </c>
      <c r="D72" s="5" t="n">
        <v>0</v>
      </c>
      <c r="E72" s="5" t="n">
        <v>0</v>
      </c>
    </row>
    <row r="73" spans="1:5">
      <c r="A73" s="4" t="s">
        <v>153</v>
      </c>
      <c r="E73" s="5" t="n">
        <v>0</v>
      </c>
    </row>
    <row r="74" spans="1:5">
      <c r="A74" s="4" t="s">
        <v>154</v>
      </c>
      <c r="D74" s="5" t="n">
        <v>0</v>
      </c>
      <c r="E74" s="5" t="n">
        <v>0</v>
      </c>
    </row>
    <row r="75" spans="1:5">
      <c r="A75" s="4" t="s">
        <v>47</v>
      </c>
      <c r="D75" s="5" t="n">
        <v>0</v>
      </c>
      <c r="E75" s="5" t="n">
        <v>0</v>
      </c>
    </row>
    <row r="76" spans="1:5">
      <c r="A76" s="4" t="s">
        <v>155</v>
      </c>
      <c r="D76" s="5" t="n">
        <v>0</v>
      </c>
      <c r="E76" s="5" t="n">
        <v>0</v>
      </c>
    </row>
    <row r="77" spans="1:5">
      <c r="A77" s="3" t="s">
        <v>156</v>
      </c>
    </row>
    <row r="78" spans="1:5">
      <c r="A78" s="4" t="s">
        <v>157</v>
      </c>
      <c r="D78" s="5" t="n">
        <v>0</v>
      </c>
      <c r="E78" s="5" t="n">
        <v>0</v>
      </c>
    </row>
    <row r="79" spans="1:5">
      <c r="A79" s="4" t="s">
        <v>158</v>
      </c>
      <c r="D79" s="5" t="n">
        <v>0</v>
      </c>
      <c r="E79" s="5" t="n">
        <v>0</v>
      </c>
    </row>
    <row r="80" spans="1:5">
      <c r="A80" s="4" t="s">
        <v>159</v>
      </c>
      <c r="E80" s="5" t="n">
        <v>0</v>
      </c>
    </row>
    <row r="81" spans="1:5">
      <c r="A81" s="4" t="s">
        <v>160</v>
      </c>
      <c r="E81" s="5" t="n">
        <v>0</v>
      </c>
    </row>
    <row r="82" spans="1:5">
      <c r="A82" s="4" t="s">
        <v>161</v>
      </c>
      <c r="D82" s="5" t="n">
        <v>0</v>
      </c>
      <c r="E82" s="5" t="n">
        <v>0</v>
      </c>
    </row>
    <row r="83" spans="1:5">
      <c r="A83" s="4" t="s">
        <v>162</v>
      </c>
      <c r="E83" s="5" t="n">
        <v>0</v>
      </c>
    </row>
    <row r="84" spans="1:5">
      <c r="A84" s="4" t="s">
        <v>164</v>
      </c>
      <c r="D84" s="5" t="n">
        <v>0</v>
      </c>
      <c r="E84" s="5" t="n">
        <v>0</v>
      </c>
    </row>
    <row r="85" spans="1:5">
      <c r="A85" s="4" t="s">
        <v>581</v>
      </c>
      <c r="D85" s="5" t="n">
        <v>0</v>
      </c>
      <c r="E85" s="5" t="n">
        <v>0</v>
      </c>
    </row>
    <row r="86" spans="1:5">
      <c r="A86" s="4" t="s">
        <v>165</v>
      </c>
      <c r="D86" s="5" t="n">
        <v>0</v>
      </c>
    </row>
    <row r="87" spans="1:5">
      <c r="A87" s="4" t="s">
        <v>163</v>
      </c>
      <c r="D87" s="5" t="n">
        <v>0</v>
      </c>
    </row>
    <row r="88" spans="1:5">
      <c r="A88" s="4" t="s">
        <v>166</v>
      </c>
      <c r="D88" s="5" t="n">
        <v>0</v>
      </c>
      <c r="E88" s="5" t="n">
        <v>0</v>
      </c>
    </row>
    <row r="89" spans="1:5">
      <c r="A89" s="4" t="s">
        <v>167</v>
      </c>
      <c r="D89" s="5" t="n">
        <v>0</v>
      </c>
      <c r="E89" s="5" t="n">
        <v>0</v>
      </c>
    </row>
    <row r="90" spans="1:5">
      <c r="A90" s="4" t="s">
        <v>169</v>
      </c>
      <c r="D90" s="5" t="n">
        <v>0</v>
      </c>
      <c r="E90" s="5" t="n">
        <v>0</v>
      </c>
    </row>
    <row r="91" spans="1:5">
      <c r="A91" s="4" t="s">
        <v>170</v>
      </c>
      <c r="B91" s="5" t="n">
        <v>0</v>
      </c>
      <c r="C91" s="5" t="n">
        <v>0</v>
      </c>
      <c r="D91" s="5" t="n">
        <v>0</v>
      </c>
      <c r="E91" s="5" t="n">
        <v>0</v>
      </c>
    </row>
    <row r="92" spans="1:5">
      <c r="A92" s="4" t="s">
        <v>570</v>
      </c>
    </row>
    <row r="93" spans="1:5">
      <c r="A93" s="3" t="s">
        <v>134</v>
      </c>
    </row>
    <row r="94" spans="1:5">
      <c r="A94" s="4" t="s">
        <v>130</v>
      </c>
      <c r="B94" s="5" t="n">
        <v>-41214</v>
      </c>
      <c r="D94" s="5" t="n">
        <v>-821</v>
      </c>
      <c r="E94" s="5" t="n">
        <v>-188328</v>
      </c>
    </row>
    <row r="95" spans="1:5">
      <c r="A95" s="3" t="s">
        <v>578</v>
      </c>
    </row>
    <row r="96" spans="1:5">
      <c r="A96" s="4" t="s">
        <v>579</v>
      </c>
      <c r="B96" s="5" t="n">
        <v>13599</v>
      </c>
      <c r="C96" s="5" t="n">
        <v>1140</v>
      </c>
      <c r="D96" s="5" t="n">
        <v>-74379</v>
      </c>
      <c r="E96" s="5" t="n">
        <v>110454</v>
      </c>
    </row>
    <row r="97" spans="1:5">
      <c r="A97" s="4" t="s">
        <v>89</v>
      </c>
      <c r="B97" s="5" t="n">
        <v>0</v>
      </c>
      <c r="C97" s="5" t="n">
        <v>0</v>
      </c>
      <c r="D97" s="5" t="n">
        <v>0</v>
      </c>
      <c r="E97" s="5" t="n">
        <v>0</v>
      </c>
    </row>
    <row r="98" spans="1:5">
      <c r="A98" s="4" t="s">
        <v>580</v>
      </c>
      <c r="C98" s="5" t="n">
        <v>13793</v>
      </c>
      <c r="E98" s="5" t="n">
        <v>-4865</v>
      </c>
    </row>
    <row r="99" spans="1:5">
      <c r="A99" s="4" t="s">
        <v>137</v>
      </c>
      <c r="E99" s="5" t="n">
        <v>0</v>
      </c>
    </row>
    <row r="100" spans="1:5">
      <c r="A100" s="4" t="s">
        <v>91</v>
      </c>
      <c r="B100" s="5" t="n">
        <v>0</v>
      </c>
      <c r="C100" s="5" t="n">
        <v>0</v>
      </c>
      <c r="D100" s="5" t="n">
        <v>0</v>
      </c>
      <c r="E100" s="5" t="n">
        <v>0</v>
      </c>
    </row>
    <row r="101" spans="1:5">
      <c r="A101" s="4" t="s">
        <v>51</v>
      </c>
      <c r="D101" s="5" t="n">
        <v>-44923</v>
      </c>
      <c r="E101" s="5" t="n">
        <v>-34891</v>
      </c>
    </row>
    <row r="102" spans="1:5">
      <c r="A102" s="4" t="s">
        <v>31</v>
      </c>
      <c r="B102" s="5" t="n">
        <v>0</v>
      </c>
      <c r="C102" s="5" t="n">
        <v>0</v>
      </c>
      <c r="D102" s="5" t="n">
        <v>0</v>
      </c>
      <c r="E102" s="5" t="n">
        <v>0</v>
      </c>
    </row>
    <row r="103" spans="1:5">
      <c r="A103" s="4" t="s">
        <v>138</v>
      </c>
      <c r="D103" s="5" t="n">
        <v>19740</v>
      </c>
      <c r="E103" s="5" t="n">
        <v>18195</v>
      </c>
    </row>
    <row r="104" spans="1:5">
      <c r="A104" s="4" t="s">
        <v>139</v>
      </c>
      <c r="D104" s="5" t="n">
        <v>11399</v>
      </c>
      <c r="E104" s="5" t="n">
        <v>5371</v>
      </c>
    </row>
    <row r="105" spans="1:5">
      <c r="A105" s="3" t="s">
        <v>140</v>
      </c>
    </row>
    <row r="106" spans="1:5">
      <c r="A106" s="4" t="s">
        <v>141</v>
      </c>
      <c r="D106" s="5" t="n">
        <v>115996</v>
      </c>
      <c r="E106" s="5" t="n">
        <v>-85</v>
      </c>
    </row>
    <row r="107" spans="1:5">
      <c r="A107" s="4" t="s">
        <v>142</v>
      </c>
      <c r="D107" s="5" t="n">
        <v>0</v>
      </c>
      <c r="E107" s="5" t="n">
        <v>0</v>
      </c>
    </row>
    <row r="108" spans="1:5">
      <c r="A108" s="4" t="s">
        <v>143</v>
      </c>
      <c r="D108" s="5" t="n">
        <v>-190</v>
      </c>
      <c r="E108" s="5" t="n">
        <v>-135</v>
      </c>
    </row>
    <row r="109" spans="1:5">
      <c r="A109" s="4" t="s">
        <v>144</v>
      </c>
      <c r="D109" s="5" t="n">
        <v>0</v>
      </c>
      <c r="E109" s="5" t="n">
        <v>0</v>
      </c>
    </row>
    <row r="110" spans="1:5">
      <c r="A110" s="4" t="s">
        <v>145</v>
      </c>
      <c r="D110" s="5" t="n">
        <v>0</v>
      </c>
      <c r="E110" s="5" t="n">
        <v>100</v>
      </c>
    </row>
    <row r="111" spans="1:5">
      <c r="A111" s="4" t="s">
        <v>146</v>
      </c>
      <c r="D111" s="5" t="n">
        <v>-12571</v>
      </c>
      <c r="E111" s="5" t="n">
        <v>70285</v>
      </c>
    </row>
    <row r="112" spans="1:5">
      <c r="A112" s="4" t="s">
        <v>147</v>
      </c>
      <c r="D112" s="5" t="n">
        <v>0</v>
      </c>
      <c r="E112" s="5" t="n">
        <v>0</v>
      </c>
    </row>
    <row r="113" spans="1:5">
      <c r="A113" s="4" t="s">
        <v>148</v>
      </c>
      <c r="E113" s="5" t="n">
        <v>0</v>
      </c>
    </row>
    <row r="114" spans="1:5">
      <c r="A114" s="4" t="s">
        <v>149</v>
      </c>
      <c r="D114" s="5" t="n">
        <v>14251</v>
      </c>
      <c r="E114" s="5" t="n">
        <v>-23899</v>
      </c>
    </row>
    <row r="115" spans="1:5">
      <c r="A115" s="3" t="s">
        <v>150</v>
      </c>
    </row>
    <row r="116" spans="1:5">
      <c r="A116" s="4" t="s">
        <v>151</v>
      </c>
      <c r="D116" s="5" t="n">
        <v>0</v>
      </c>
      <c r="E116" s="5" t="n">
        <v>0</v>
      </c>
    </row>
    <row r="117" spans="1:5">
      <c r="A117" s="4" t="s">
        <v>152</v>
      </c>
      <c r="D117" s="5" t="n">
        <v>0</v>
      </c>
      <c r="E117" s="5" t="n">
        <v>0</v>
      </c>
    </row>
    <row r="118" spans="1:5">
      <c r="A118" s="4" t="s">
        <v>153</v>
      </c>
      <c r="E118" s="5" t="n">
        <v>0</v>
      </c>
    </row>
    <row r="119" spans="1:5">
      <c r="A119" s="4" t="s">
        <v>154</v>
      </c>
      <c r="D119" s="5" t="n">
        <v>0</v>
      </c>
      <c r="E119" s="5" t="n">
        <v>0</v>
      </c>
    </row>
    <row r="120" spans="1:5">
      <c r="A120" s="4" t="s">
        <v>47</v>
      </c>
      <c r="D120" s="5" t="n">
        <v>0</v>
      </c>
      <c r="E120" s="5" t="n">
        <v>0</v>
      </c>
    </row>
    <row r="121" spans="1:5">
      <c r="A121" s="4" t="s">
        <v>155</v>
      </c>
      <c r="D121" s="5" t="n">
        <v>0</v>
      </c>
      <c r="E121" s="5" t="n">
        <v>0</v>
      </c>
    </row>
    <row r="122" spans="1:5">
      <c r="A122" s="3" t="s">
        <v>156</v>
      </c>
    </row>
    <row r="123" spans="1:5">
      <c r="A123" s="4" t="s">
        <v>157</v>
      </c>
      <c r="D123" s="5" t="n">
        <v>0</v>
      </c>
      <c r="E123" s="5" t="n">
        <v>0</v>
      </c>
    </row>
    <row r="124" spans="1:5">
      <c r="A124" s="4" t="s">
        <v>158</v>
      </c>
      <c r="D124" s="5" t="n">
        <v>0</v>
      </c>
      <c r="E124" s="5" t="n">
        <v>0</v>
      </c>
    </row>
    <row r="125" spans="1:5">
      <c r="A125" s="4" t="s">
        <v>159</v>
      </c>
      <c r="E125" s="5" t="n">
        <v>-435907</v>
      </c>
    </row>
    <row r="126" spans="1:5">
      <c r="A126" s="4" t="s">
        <v>160</v>
      </c>
      <c r="E126" s="5" t="n">
        <v>300000</v>
      </c>
    </row>
    <row r="127" spans="1:5">
      <c r="A127" s="4" t="s">
        <v>161</v>
      </c>
      <c r="D127" s="5" t="n">
        <v>0</v>
      </c>
      <c r="E127" s="5" t="n">
        <v>-7880</v>
      </c>
    </row>
    <row r="128" spans="1:5">
      <c r="A128" s="4" t="s">
        <v>162</v>
      </c>
      <c r="E128" s="5" t="n">
        <v>182791</v>
      </c>
    </row>
    <row r="129" spans="1:5">
      <c r="A129" s="4" t="s">
        <v>164</v>
      </c>
      <c r="D129" s="5" t="n">
        <v>-6182</v>
      </c>
      <c r="E129" s="5" t="n">
        <v>-2275</v>
      </c>
    </row>
    <row r="130" spans="1:5">
      <c r="A130" s="4" t="s">
        <v>581</v>
      </c>
      <c r="D130" s="5" t="n">
        <v>-8002</v>
      </c>
      <c r="E130" s="5" t="n">
        <v>-13517</v>
      </c>
    </row>
    <row r="131" spans="1:5">
      <c r="A131" s="4" t="s">
        <v>165</v>
      </c>
      <c r="D131" s="5" t="n">
        <v>-55</v>
      </c>
    </row>
    <row r="132" spans="1:5">
      <c r="A132" s="4" t="s">
        <v>163</v>
      </c>
      <c r="D132" s="5" t="n">
        <v>0</v>
      </c>
    </row>
    <row r="133" spans="1:5">
      <c r="A133" s="4" t="s">
        <v>166</v>
      </c>
      <c r="D133" s="5" t="n">
        <v>-14239</v>
      </c>
      <c r="E133" s="5" t="n">
        <v>23212</v>
      </c>
    </row>
    <row r="134" spans="1:5">
      <c r="A134" s="4" t="s">
        <v>167</v>
      </c>
      <c r="D134" s="5" t="n">
        <v>12</v>
      </c>
      <c r="E134" s="5" t="n">
        <v>-687</v>
      </c>
    </row>
    <row r="135" spans="1:5">
      <c r="A135" s="4" t="s">
        <v>169</v>
      </c>
      <c r="D135" s="5" t="n">
        <v>166</v>
      </c>
      <c r="E135" s="5" t="n">
        <v>777</v>
      </c>
    </row>
    <row r="136" spans="1:5">
      <c r="A136" s="4" t="s">
        <v>170</v>
      </c>
      <c r="B136" s="5" t="n">
        <v>178</v>
      </c>
      <c r="C136" s="5" t="n">
        <v>90</v>
      </c>
      <c r="D136" s="5" t="n">
        <v>178</v>
      </c>
      <c r="E136" s="5" t="n">
        <v>90</v>
      </c>
    </row>
    <row r="137" spans="1:5">
      <c r="A137" s="4" t="s">
        <v>571</v>
      </c>
    </row>
    <row r="138" spans="1:5">
      <c r="A138" s="3" t="s">
        <v>134</v>
      </c>
    </row>
    <row r="139" spans="1:5">
      <c r="A139" s="4" t="s">
        <v>130</v>
      </c>
      <c r="B139" s="5" t="n">
        <v>-13449</v>
      </c>
      <c r="D139" s="5" t="n">
        <v>74529</v>
      </c>
      <c r="E139" s="5" t="n">
        <v>-110454</v>
      </c>
    </row>
    <row r="140" spans="1:5">
      <c r="A140" s="3" t="s">
        <v>578</v>
      </c>
    </row>
    <row r="141" spans="1:5">
      <c r="A141" s="4" t="s">
        <v>579</v>
      </c>
      <c r="B141" s="5" t="n">
        <v>-1605</v>
      </c>
      <c r="C141" s="5" t="n">
        <v>0</v>
      </c>
      <c r="D141" s="5" t="n">
        <v>-1605</v>
      </c>
      <c r="E141" s="5" t="n">
        <v>0</v>
      </c>
    </row>
    <row r="142" spans="1:5">
      <c r="A142" s="4" t="s">
        <v>89</v>
      </c>
      <c r="B142" s="5" t="n">
        <v>132035</v>
      </c>
      <c r="C142" s="5" t="n">
        <v>111948</v>
      </c>
      <c r="D142" s="5" t="n">
        <v>383992</v>
      </c>
      <c r="E142" s="5" t="n">
        <v>356885</v>
      </c>
    </row>
    <row r="143" spans="1:5">
      <c r="A143" s="4" t="s">
        <v>580</v>
      </c>
      <c r="C143" s="5" t="n">
        <v>0</v>
      </c>
      <c r="E143" s="5" t="n">
        <v>0</v>
      </c>
    </row>
    <row r="144" spans="1:5">
      <c r="A144" s="4" t="s">
        <v>137</v>
      </c>
      <c r="E144" s="5" t="n">
        <v>1305</v>
      </c>
    </row>
    <row r="145" spans="1:5">
      <c r="A145" s="4" t="s">
        <v>91</v>
      </c>
      <c r="B145" s="5" t="n">
        <v>139</v>
      </c>
      <c r="C145" s="5" t="n">
        <v>382</v>
      </c>
      <c r="D145" s="5" t="n">
        <v>6021</v>
      </c>
      <c r="E145" s="5" t="n">
        <v>3967</v>
      </c>
    </row>
    <row r="146" spans="1:5">
      <c r="A146" s="4" t="s">
        <v>51</v>
      </c>
      <c r="D146" s="5" t="n">
        <v>44453</v>
      </c>
      <c r="E146" s="5" t="n">
        <v>-61927</v>
      </c>
    </row>
    <row r="147" spans="1:5">
      <c r="A147" s="4" t="s">
        <v>31</v>
      </c>
      <c r="B147" s="5" t="n">
        <v>54310</v>
      </c>
      <c r="C147" s="5" t="n">
        <v>-20847</v>
      </c>
      <c r="D147" s="5" t="n">
        <v>-52297</v>
      </c>
      <c r="E147" s="5" t="n">
        <v>55624</v>
      </c>
    </row>
    <row r="148" spans="1:5">
      <c r="A148" s="4" t="s">
        <v>138</v>
      </c>
      <c r="D148" s="5" t="n">
        <v>711</v>
      </c>
      <c r="E148" s="5" t="n">
        <v>566</v>
      </c>
    </row>
    <row r="149" spans="1:5">
      <c r="A149" s="4" t="s">
        <v>139</v>
      </c>
      <c r="D149" s="5" t="n">
        <v>1260</v>
      </c>
      <c r="E149" s="5" t="n">
        <v>4803</v>
      </c>
    </row>
    <row r="150" spans="1:5">
      <c r="A150" s="3" t="s">
        <v>140</v>
      </c>
    </row>
    <row r="151" spans="1:5">
      <c r="A151" s="4" t="s">
        <v>141</v>
      </c>
      <c r="D151" s="5" t="n">
        <v>-87610</v>
      </c>
      <c r="E151" s="5" t="n">
        <v>-88509</v>
      </c>
    </row>
    <row r="152" spans="1:5">
      <c r="A152" s="4" t="s">
        <v>142</v>
      </c>
      <c r="D152" s="5" t="n">
        <v>-235</v>
      </c>
      <c r="E152" s="5" t="n">
        <v>2559</v>
      </c>
    </row>
    <row r="153" spans="1:5">
      <c r="A153" s="4" t="s">
        <v>143</v>
      </c>
      <c r="D153" s="5" t="n">
        <v>1013</v>
      </c>
      <c r="E153" s="5" t="n">
        <v>1303</v>
      </c>
    </row>
    <row r="154" spans="1:5">
      <c r="A154" s="4" t="s">
        <v>144</v>
      </c>
      <c r="D154" s="5" t="n">
        <v>276</v>
      </c>
      <c r="E154" s="5" t="n">
        <v>-240</v>
      </c>
    </row>
    <row r="155" spans="1:5">
      <c r="A155" s="4" t="s">
        <v>145</v>
      </c>
      <c r="D155" s="5" t="n">
        <v>-12843</v>
      </c>
      <c r="E155" s="5" t="n">
        <v>-248</v>
      </c>
    </row>
    <row r="156" spans="1:5">
      <c r="A156" s="4" t="s">
        <v>146</v>
      </c>
      <c r="D156" s="5" t="n">
        <v>-62542</v>
      </c>
      <c r="E156" s="5" t="n">
        <v>-12333</v>
      </c>
    </row>
    <row r="157" spans="1:5">
      <c r="A157" s="4" t="s">
        <v>147</v>
      </c>
      <c r="D157" s="5" t="n">
        <v>-10490</v>
      </c>
      <c r="E157" s="5" t="n">
        <v>-6000</v>
      </c>
    </row>
    <row r="158" spans="1:5">
      <c r="A158" s="4" t="s">
        <v>148</v>
      </c>
      <c r="E158" s="5" t="n">
        <v>17</v>
      </c>
    </row>
    <row r="159" spans="1:5">
      <c r="A159" s="4" t="s">
        <v>149</v>
      </c>
      <c r="D159" s="5" t="n">
        <v>284633</v>
      </c>
      <c r="E159" s="5" t="n">
        <v>147318</v>
      </c>
    </row>
    <row r="160" spans="1:5">
      <c r="A160" s="3" t="s">
        <v>150</v>
      </c>
    </row>
    <row r="161" spans="1:5">
      <c r="A161" s="4" t="s">
        <v>151</v>
      </c>
      <c r="D161" s="5" t="n">
        <v>-443649</v>
      </c>
      <c r="E161" s="5" t="n">
        <v>-340314</v>
      </c>
    </row>
    <row r="162" spans="1:5">
      <c r="A162" s="4" t="s">
        <v>152</v>
      </c>
      <c r="D162" s="5" t="n">
        <v>4000</v>
      </c>
      <c r="E162" s="5" t="n">
        <v>12333</v>
      </c>
    </row>
    <row r="163" spans="1:5">
      <c r="A163" s="4" t="s">
        <v>153</v>
      </c>
      <c r="E163" s="5" t="n">
        <v>-310</v>
      </c>
    </row>
    <row r="164" spans="1:5">
      <c r="A164" s="4" t="s">
        <v>154</v>
      </c>
      <c r="D164" s="5" t="n">
        <v>-804</v>
      </c>
      <c r="E164" s="5" t="n">
        <v>115576</v>
      </c>
    </row>
    <row r="165" spans="1:5">
      <c r="A165" s="4" t="s">
        <v>47</v>
      </c>
      <c r="D165" s="5" t="n">
        <v>-2502</v>
      </c>
      <c r="E165" s="5" t="n">
        <v>544</v>
      </c>
    </row>
    <row r="166" spans="1:5">
      <c r="A166" s="4" t="s">
        <v>155</v>
      </c>
      <c r="D166" s="5" t="n">
        <v>-442955</v>
      </c>
      <c r="E166" s="5" t="n">
        <v>-212171</v>
      </c>
    </row>
    <row r="167" spans="1:5">
      <c r="A167" s="3" t="s">
        <v>156</v>
      </c>
    </row>
    <row r="168" spans="1:5">
      <c r="A168" s="4" t="s">
        <v>157</v>
      </c>
      <c r="D168" s="5" t="n">
        <v>764000</v>
      </c>
      <c r="E168" s="5" t="n">
        <v>835000</v>
      </c>
    </row>
    <row r="169" spans="1:5">
      <c r="A169" s="4" t="s">
        <v>158</v>
      </c>
      <c r="D169" s="5" t="n">
        <v>-732000</v>
      </c>
      <c r="E169" s="5" t="n">
        <v>-778000</v>
      </c>
    </row>
    <row r="170" spans="1:5">
      <c r="A170" s="4" t="s">
        <v>159</v>
      </c>
      <c r="E170" s="5" t="n">
        <v>0</v>
      </c>
    </row>
    <row r="171" spans="1:5">
      <c r="A171" s="4" t="s">
        <v>160</v>
      </c>
      <c r="E171" s="5" t="n">
        <v>0</v>
      </c>
    </row>
    <row r="172" spans="1:5">
      <c r="A172" s="4" t="s">
        <v>161</v>
      </c>
      <c r="D172" s="5" t="n">
        <v>1858</v>
      </c>
      <c r="E172" s="5" t="n">
        <v>-931</v>
      </c>
    </row>
    <row r="173" spans="1:5">
      <c r="A173" s="4" t="s">
        <v>162</v>
      </c>
      <c r="E173" s="5" t="n">
        <v>0</v>
      </c>
    </row>
    <row r="174" spans="1:5">
      <c r="A174" s="4" t="s">
        <v>164</v>
      </c>
      <c r="D174" s="5" t="n">
        <v>0</v>
      </c>
      <c r="E174" s="5" t="n">
        <v>0</v>
      </c>
    </row>
    <row r="175" spans="1:5">
      <c r="A175" s="4" t="s">
        <v>581</v>
      </c>
      <c r="D175" s="5" t="n">
        <v>121714</v>
      </c>
      <c r="E175" s="5" t="n">
        <v>13517</v>
      </c>
    </row>
    <row r="176" spans="1:5">
      <c r="A176" s="4" t="s">
        <v>165</v>
      </c>
      <c r="D176" s="5" t="n">
        <v>0</v>
      </c>
    </row>
    <row r="177" spans="1:5">
      <c r="A177" s="4" t="s">
        <v>163</v>
      </c>
      <c r="D177" s="5" t="n">
        <v>0</v>
      </c>
    </row>
    <row r="178" spans="1:5">
      <c r="A178" s="4" t="s">
        <v>166</v>
      </c>
      <c r="D178" s="5" t="n">
        <v>155572</v>
      </c>
      <c r="E178" s="5" t="n">
        <v>69586</v>
      </c>
    </row>
    <row r="179" spans="1:5">
      <c r="A179" s="4" t="s">
        <v>167</v>
      </c>
      <c r="D179" s="5" t="n">
        <v>-2750</v>
      </c>
      <c r="E179" s="5" t="n">
        <v>4733</v>
      </c>
    </row>
    <row r="180" spans="1:5">
      <c r="A180" s="4" t="s">
        <v>169</v>
      </c>
      <c r="D180" s="5" t="n">
        <v>11060</v>
      </c>
      <c r="E180" s="5" t="n">
        <v>8953</v>
      </c>
    </row>
    <row r="181" spans="1:5">
      <c r="A181" s="4" t="s">
        <v>170</v>
      </c>
      <c r="B181" s="5" t="n">
        <v>8310</v>
      </c>
      <c r="C181" s="7" t="n">
        <v>13686</v>
      </c>
      <c r="D181" s="5" t="n">
        <v>8310</v>
      </c>
      <c r="E181" s="7" t="n">
        <v>13686</v>
      </c>
    </row>
    <row r="182" spans="1:5">
      <c r="A182" s="4" t="s">
        <v>569</v>
      </c>
    </row>
    <row r="183" spans="1:5">
      <c r="A183" s="3" t="s">
        <v>134</v>
      </c>
    </row>
    <row r="184" spans="1:5">
      <c r="A184" s="4" t="s">
        <v>130</v>
      </c>
      <c r="B184" s="5" t="n">
        <v>1605</v>
      </c>
      <c r="D184" s="5" t="n">
        <v>1605</v>
      </c>
    </row>
    <row r="185" spans="1:5">
      <c r="A185" s="3" t="s">
        <v>578</v>
      </c>
    </row>
    <row r="186" spans="1:5">
      <c r="A186" s="4" t="s">
        <v>579</v>
      </c>
      <c r="B186" s="5" t="n">
        <v>0</v>
      </c>
      <c r="D186" s="5" t="n">
        <v>0</v>
      </c>
    </row>
    <row r="187" spans="1:5">
      <c r="A187" s="4" t="s">
        <v>89</v>
      </c>
      <c r="B187" s="5" t="n">
        <v>254</v>
      </c>
      <c r="D187" s="5" t="n">
        <v>254</v>
      </c>
    </row>
    <row r="188" spans="1:5">
      <c r="A188" s="4" t="s">
        <v>91</v>
      </c>
      <c r="B188" s="5" t="n">
        <v>0</v>
      </c>
      <c r="D188" s="5" t="n">
        <v>0</v>
      </c>
    </row>
    <row r="189" spans="1:5">
      <c r="A189" s="4" t="s">
        <v>51</v>
      </c>
      <c r="D189" s="5" t="n">
        <v>0</v>
      </c>
    </row>
    <row r="190" spans="1:5">
      <c r="A190" s="4" t="s">
        <v>31</v>
      </c>
      <c r="B190" s="5" t="n">
        <v>0</v>
      </c>
      <c r="D190" s="5" t="n">
        <v>0</v>
      </c>
    </row>
    <row r="191" spans="1:5">
      <c r="A191" s="4" t="s">
        <v>138</v>
      </c>
      <c r="D191" s="5" t="n">
        <v>0</v>
      </c>
    </row>
    <row r="192" spans="1:5">
      <c r="A192" s="4" t="s">
        <v>139</v>
      </c>
      <c r="D192" s="5" t="n">
        <v>7</v>
      </c>
    </row>
    <row r="193" spans="1:5">
      <c r="A193" s="3" t="s">
        <v>140</v>
      </c>
    </row>
    <row r="194" spans="1:5">
      <c r="A194" s="4" t="s">
        <v>141</v>
      </c>
      <c r="D194" s="5" t="n">
        <v>-5630</v>
      </c>
    </row>
    <row r="195" spans="1:5">
      <c r="A195" s="4" t="s">
        <v>142</v>
      </c>
      <c r="D195" s="5" t="n">
        <v>0</v>
      </c>
    </row>
    <row r="196" spans="1:5">
      <c r="A196" s="4" t="s">
        <v>143</v>
      </c>
      <c r="D196" s="5" t="n">
        <v>0</v>
      </c>
    </row>
    <row r="197" spans="1:5">
      <c r="A197" s="4" t="s">
        <v>144</v>
      </c>
      <c r="D197" s="5" t="n">
        <v>0</v>
      </c>
    </row>
    <row r="198" spans="1:5">
      <c r="A198" s="4" t="s">
        <v>145</v>
      </c>
      <c r="D198" s="5" t="n">
        <v>0</v>
      </c>
    </row>
    <row r="199" spans="1:5">
      <c r="A199" s="4" t="s">
        <v>146</v>
      </c>
      <c r="D199" s="5" t="n">
        <v>3617</v>
      </c>
    </row>
    <row r="200" spans="1:5">
      <c r="A200" s="4" t="s">
        <v>147</v>
      </c>
      <c r="D200" s="5" t="n">
        <v>0</v>
      </c>
    </row>
    <row r="201" spans="1:5">
      <c r="A201" s="4" t="s">
        <v>149</v>
      </c>
      <c r="D201" s="5" t="n">
        <v>-147</v>
      </c>
    </row>
    <row r="202" spans="1:5">
      <c r="A202" s="3" t="s">
        <v>150</v>
      </c>
    </row>
    <row r="203" spans="1:5">
      <c r="A203" s="4" t="s">
        <v>151</v>
      </c>
      <c r="D203" s="5" t="n">
        <v>0</v>
      </c>
    </row>
    <row r="204" spans="1:5">
      <c r="A204" s="4" t="s">
        <v>152</v>
      </c>
      <c r="D204" s="5" t="n">
        <v>0</v>
      </c>
    </row>
    <row r="205" spans="1:5">
      <c r="A205" s="4" t="s">
        <v>154</v>
      </c>
      <c r="D205" s="5" t="n">
        <v>0</v>
      </c>
    </row>
    <row r="206" spans="1:5">
      <c r="A206" s="4" t="s">
        <v>47</v>
      </c>
      <c r="D206" s="5" t="n">
        <v>0</v>
      </c>
    </row>
    <row r="207" spans="1:5">
      <c r="A207" s="4" t="s">
        <v>155</v>
      </c>
      <c r="D207" s="5" t="n">
        <v>0</v>
      </c>
    </row>
    <row r="208" spans="1:5">
      <c r="A208" s="3" t="s">
        <v>156</v>
      </c>
    </row>
    <row r="209" spans="1:5">
      <c r="A209" s="4" t="s">
        <v>157</v>
      </c>
      <c r="D209" s="5" t="n">
        <v>0</v>
      </c>
    </row>
    <row r="210" spans="1:5">
      <c r="A210" s="4" t="s">
        <v>158</v>
      </c>
      <c r="D210" s="5" t="n">
        <v>0</v>
      </c>
    </row>
    <row r="211" spans="1:5">
      <c r="A211" s="4" t="s">
        <v>161</v>
      </c>
      <c r="D211" s="5" t="n">
        <v>-1954</v>
      </c>
    </row>
    <row r="212" spans="1:5">
      <c r="A212" s="4" t="s">
        <v>164</v>
      </c>
      <c r="D212" s="5" t="n">
        <v>0</v>
      </c>
    </row>
    <row r="213" spans="1:5">
      <c r="A213" s="4" t="s">
        <v>581</v>
      </c>
      <c r="D213" s="5" t="n">
        <v>-113712</v>
      </c>
    </row>
    <row r="214" spans="1:5">
      <c r="A214" s="4" t="s">
        <v>165</v>
      </c>
      <c r="D214" s="5" t="n">
        <v>0</v>
      </c>
    </row>
    <row r="215" spans="1:5">
      <c r="A215" s="4" t="s">
        <v>163</v>
      </c>
      <c r="D215" s="5" t="n">
        <v>115813</v>
      </c>
    </row>
    <row r="216" spans="1:5">
      <c r="A216" s="4" t="s">
        <v>166</v>
      </c>
      <c r="D216" s="5" t="n">
        <v>147</v>
      </c>
    </row>
    <row r="217" spans="1:5">
      <c r="A217" s="4" t="s">
        <v>167</v>
      </c>
      <c r="D217" s="5" t="n">
        <v>0</v>
      </c>
    </row>
    <row r="218" spans="1:5">
      <c r="A218" s="4" t="s">
        <v>169</v>
      </c>
      <c r="D218" s="5" t="n">
        <v>0</v>
      </c>
    </row>
    <row r="219" spans="1:5">
      <c r="A219" s="4" t="s">
        <v>170</v>
      </c>
      <c r="B219" s="7" t="n">
        <v>0</v>
      </c>
      <c r="D219" s="7" t="n">
        <v>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9"/>
    <col customWidth="1" max="3" min="3" width="20"/>
    <col customWidth="1" max="4" min="4" width="24"/>
    <col customWidth="1" max="5" min="5" width="21"/>
    <col customWidth="1" max="6" min="6" width="24"/>
    <col customWidth="1" max="7" min="7" width="21"/>
    <col customWidth="1" max="8" min="8" width="21"/>
  </cols>
  <sheetData>
    <row r="1" spans="1:8">
      <c r="A1" s="1" t="s">
        <v>582</v>
      </c>
      <c r="B1" s="2" t="s">
        <v>583</v>
      </c>
      <c r="C1" s="2" t="s">
        <v>584</v>
      </c>
      <c r="D1" s="2" t="s">
        <v>585</v>
      </c>
      <c r="E1" s="2" t="s">
        <v>416</v>
      </c>
      <c r="F1" s="2" t="s">
        <v>586</v>
      </c>
      <c r="G1" s="2" t="s">
        <v>418</v>
      </c>
      <c r="H1" s="2" t="s">
        <v>419</v>
      </c>
    </row>
    <row r="2" spans="1:8">
      <c r="A2" s="4" t="s">
        <v>587</v>
      </c>
    </row>
    <row r="3" spans="1:8">
      <c r="A3" s="3" t="s">
        <v>588</v>
      </c>
    </row>
    <row r="4" spans="1:8">
      <c r="A4" s="4" t="s">
        <v>349</v>
      </c>
      <c r="D4" s="5" t="n">
        <v>730</v>
      </c>
    </row>
    <row r="5" spans="1:8">
      <c r="A5" s="4" t="s">
        <v>589</v>
      </c>
      <c r="D5" s="10" t="n">
        <v>3.07</v>
      </c>
    </row>
    <row r="6" spans="1:8">
      <c r="A6" s="4" t="s">
        <v>590</v>
      </c>
    </row>
    <row r="7" spans="1:8">
      <c r="A7" s="3" t="s">
        <v>588</v>
      </c>
    </row>
    <row r="8" spans="1:8">
      <c r="A8" s="4" t="s">
        <v>591</v>
      </c>
      <c r="F8" s="5" t="n">
        <v>8915</v>
      </c>
    </row>
    <row r="9" spans="1:8">
      <c r="A9" s="4" t="s">
        <v>592</v>
      </c>
      <c r="F9" s="7" t="n">
        <v>33300000</v>
      </c>
    </row>
    <row r="10" spans="1:8">
      <c r="A10" s="4" t="s">
        <v>429</v>
      </c>
    </row>
    <row r="11" spans="1:8">
      <c r="A11" s="3" t="s">
        <v>588</v>
      </c>
    </row>
    <row r="12" spans="1:8">
      <c r="A12" s="4" t="s">
        <v>426</v>
      </c>
      <c r="G12" s="7" t="n">
        <v>1600000000</v>
      </c>
      <c r="H12" s="7" t="n">
        <v>1150000000</v>
      </c>
    </row>
    <row r="13" spans="1:8">
      <c r="A13" s="4" t="s">
        <v>431</v>
      </c>
      <c r="G13" s="7" t="n">
        <v>1150000000</v>
      </c>
    </row>
    <row r="14" spans="1:8">
      <c r="A14" s="4" t="s">
        <v>593</v>
      </c>
    </row>
    <row r="15" spans="1:8">
      <c r="A15" s="3" t="s">
        <v>588</v>
      </c>
    </row>
    <row r="16" spans="1:8">
      <c r="A16" s="4" t="s">
        <v>426</v>
      </c>
      <c r="E16" s="7" t="n">
        <v>1600000000</v>
      </c>
    </row>
    <row r="17" spans="1:8">
      <c r="A17" s="4" t="s">
        <v>431</v>
      </c>
      <c r="E17" s="7" t="n">
        <v>1150000000</v>
      </c>
    </row>
    <row r="18" spans="1:8">
      <c r="A18" s="4" t="s">
        <v>594</v>
      </c>
    </row>
    <row r="19" spans="1:8">
      <c r="A19" s="3" t="s">
        <v>588</v>
      </c>
    </row>
    <row r="20" spans="1:8">
      <c r="A20" s="4" t="s">
        <v>595</v>
      </c>
      <c r="B20" s="5" t="n">
        <v>200</v>
      </c>
    </row>
    <row r="21" spans="1:8">
      <c r="A21" s="4" t="s">
        <v>596</v>
      </c>
    </row>
    <row r="22" spans="1:8">
      <c r="A22" s="3" t="s">
        <v>588</v>
      </c>
    </row>
    <row r="23" spans="1:8">
      <c r="A23" s="4" t="s">
        <v>597</v>
      </c>
      <c r="B23" s="7" t="n">
        <v>66700000</v>
      </c>
    </row>
    <row r="24" spans="1:8">
      <c r="A24" s="4" t="s">
        <v>598</v>
      </c>
    </row>
    <row r="25" spans="1:8">
      <c r="A25" s="3" t="s">
        <v>588</v>
      </c>
    </row>
    <row r="26" spans="1:8">
      <c r="A26" s="4" t="s">
        <v>599</v>
      </c>
      <c r="C26" s="5" t="n">
        <v>101500</v>
      </c>
    </row>
    <row r="27" spans="1:8">
      <c r="A27" s="4" t="s">
        <v>307</v>
      </c>
      <c r="C27" s="4" t="s">
        <v>50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6</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8:54:38Z</dcterms:created>
  <dcterms:modified xmlns:dcterms="http://purl.org/dc/terms/" xmlns:xsi="http://www.w3.org/2001/XMLSchema-instance" xsi:type="dcterms:W3CDTF">2017-11-08T18:54:38Z</dcterms:modified>
</cp:coreProperties>
</file>